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Viper Energy Partners LP" sheetId="12" state="visible" r:id="rId12"/>
    <sheet xmlns:r="http://schemas.openxmlformats.org/officeDocument/2006/relationships" name="Property and Equipment" sheetId="13" state="visible" r:id="rId13"/>
    <sheet xmlns:r="http://schemas.openxmlformats.org/officeDocument/2006/relationships" name="Asset Retirement Obligations"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Capital Stock and Earnings Per " sheetId="17" state="visible" r:id="rId17"/>
    <sheet xmlns:r="http://schemas.openxmlformats.org/officeDocument/2006/relationships" name="Equity-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Guarantor Financial Statem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Asset Retirement Obligations (T" sheetId="29" state="visible" r:id="rId29"/>
    <sheet xmlns:r="http://schemas.openxmlformats.org/officeDocument/2006/relationships" name="Debt (Tables)" sheetId="30" state="visible" r:id="rId30"/>
    <sheet xmlns:r="http://schemas.openxmlformats.org/officeDocument/2006/relationships" name="Capital Stock and Earnings Pe_2" sheetId="31" state="visible" r:id="rId31"/>
    <sheet xmlns:r="http://schemas.openxmlformats.org/officeDocument/2006/relationships" name="Equity-Based Compensation (Tabl"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Subsequent Events (Tables)" sheetId="35" state="visible" r:id="rId35"/>
    <sheet xmlns:r="http://schemas.openxmlformats.org/officeDocument/2006/relationships" name="Guarantor Financial Statements " sheetId="36" state="visible" r:id="rId36"/>
    <sheet xmlns:r="http://schemas.openxmlformats.org/officeDocument/2006/relationships" name="Description of the Business a_2" sheetId="37" state="visible" r:id="rId37"/>
    <sheet xmlns:r="http://schemas.openxmlformats.org/officeDocument/2006/relationships" name="Summary of Significant Accoun_3" sheetId="38" state="visible" r:id="rId38"/>
    <sheet xmlns:r="http://schemas.openxmlformats.org/officeDocument/2006/relationships" name="Acquisitions (Details)" sheetId="39" state="visible" r:id="rId39"/>
    <sheet xmlns:r="http://schemas.openxmlformats.org/officeDocument/2006/relationships" name="Viper Energy Partners LP (Detai" sheetId="40" state="visible" r:id="rId40"/>
    <sheet xmlns:r="http://schemas.openxmlformats.org/officeDocument/2006/relationships" name="Property and Equipment (Details" sheetId="41" state="visible" r:id="rId41"/>
    <sheet xmlns:r="http://schemas.openxmlformats.org/officeDocument/2006/relationships" name="Asset Retirement Obligations (D" sheetId="42" state="visible" r:id="rId42"/>
    <sheet xmlns:r="http://schemas.openxmlformats.org/officeDocument/2006/relationships" name="Equity Method Investments (Deta" sheetId="43" state="visible" r:id="rId43"/>
    <sheet xmlns:r="http://schemas.openxmlformats.org/officeDocument/2006/relationships" name="Debt - Long-term Debt (Details)" sheetId="44" state="visible" r:id="rId44"/>
    <sheet xmlns:r="http://schemas.openxmlformats.org/officeDocument/2006/relationships" name="Debt - Senior Notes (Details)" sheetId="45" state="visible" r:id="rId45"/>
    <sheet xmlns:r="http://schemas.openxmlformats.org/officeDocument/2006/relationships" name="Debt - Credit Facility - Wells " sheetId="46" state="visible" r:id="rId46"/>
    <sheet xmlns:r="http://schemas.openxmlformats.org/officeDocument/2006/relationships" name="Debt - Partnership Credit Facil" sheetId="47" state="visible" r:id="rId47"/>
    <sheet xmlns:r="http://schemas.openxmlformats.org/officeDocument/2006/relationships" name="Debt - Financial Covenant Table" sheetId="48" state="visible" r:id="rId48"/>
    <sheet xmlns:r="http://schemas.openxmlformats.org/officeDocument/2006/relationships" name="Debt Alliance with Obsidian Res" sheetId="49" state="visible" r:id="rId49"/>
    <sheet xmlns:r="http://schemas.openxmlformats.org/officeDocument/2006/relationships" name="Capital Stock and Earnings Pe_3" sheetId="50" state="visible" r:id="rId50"/>
    <sheet xmlns:r="http://schemas.openxmlformats.org/officeDocument/2006/relationships" name="Capital Stock and Earnings Pe_4" sheetId="51" state="visible" r:id="rId51"/>
    <sheet xmlns:r="http://schemas.openxmlformats.org/officeDocument/2006/relationships" name="Equity-Based Compensation - Sch" sheetId="52" state="visible" r:id="rId52"/>
    <sheet xmlns:r="http://schemas.openxmlformats.org/officeDocument/2006/relationships" name="Equity-Based Compensation - Res" sheetId="53" state="visible" r:id="rId53"/>
    <sheet xmlns:r="http://schemas.openxmlformats.org/officeDocument/2006/relationships" name="Equity-Based Compensation - Per" sheetId="54" state="visible" r:id="rId54"/>
    <sheet xmlns:r="http://schemas.openxmlformats.org/officeDocument/2006/relationships" name="Equity-Based Compensation - Val" sheetId="55" state="visible" r:id="rId55"/>
    <sheet xmlns:r="http://schemas.openxmlformats.org/officeDocument/2006/relationships" name="Equity-Based Compensation - Par" sheetId="56" state="visible" r:id="rId56"/>
    <sheet xmlns:r="http://schemas.openxmlformats.org/officeDocument/2006/relationships" name="Equity-Based Compensation - Pha" sheetId="57" state="visible" r:id="rId57"/>
    <sheet xmlns:r="http://schemas.openxmlformats.org/officeDocument/2006/relationships" name="Related Party Transactions - Re" sheetId="58" state="visible" r:id="rId58"/>
    <sheet xmlns:r="http://schemas.openxmlformats.org/officeDocument/2006/relationships" name="Income Taxes (Details)" sheetId="59" state="visible" r:id="rId59"/>
    <sheet xmlns:r="http://schemas.openxmlformats.org/officeDocument/2006/relationships" name="Derivatives - Open Derivative P" sheetId="60" state="visible" r:id="rId60"/>
    <sheet xmlns:r="http://schemas.openxmlformats.org/officeDocument/2006/relationships" name="Derivatives - Offsetting Deriva" sheetId="61" state="visible" r:id="rId61"/>
    <sheet xmlns:r="http://schemas.openxmlformats.org/officeDocument/2006/relationships" name="Derivatives - Balance Sheet Loc" sheetId="62" state="visible" r:id="rId62"/>
    <sheet xmlns:r="http://schemas.openxmlformats.org/officeDocument/2006/relationships" name="Derivatives - Gains and Losses " sheetId="63" state="visible" r:id="rId63"/>
    <sheet xmlns:r="http://schemas.openxmlformats.org/officeDocument/2006/relationships" name="Fair Value Measurements - Recur" sheetId="64" state="visible" r:id="rId64"/>
    <sheet xmlns:r="http://schemas.openxmlformats.org/officeDocument/2006/relationships" name="Fair Value Measurements - Nonre" sheetId="65" state="visible" r:id="rId65"/>
    <sheet xmlns:r="http://schemas.openxmlformats.org/officeDocument/2006/relationships" name="Subsequent Events (Details)" sheetId="66" state="visible" r:id="rId66"/>
    <sheet xmlns:r="http://schemas.openxmlformats.org/officeDocument/2006/relationships" name="Guarantor Financial Statement_2" sheetId="67" state="visible" r:id="rId67"/>
    <sheet xmlns:r="http://schemas.openxmlformats.org/officeDocument/2006/relationships" name="Guarantor Financial Statement_3" sheetId="68" state="visible" r:id="rId68"/>
    <sheet xmlns:r="http://schemas.openxmlformats.org/officeDocument/2006/relationships" name="Guarantor Financial Statement_4" sheetId="69" state="visible" r:id="rId69"/>
  </sheets>
  <definedNames/>
  <calcPr calcId="124519" fullCalcOnLoad="1"/>
</workbook>
</file>

<file path=xl/sharedStrings.xml><?xml version="1.0" encoding="utf-8"?>
<sst xmlns="http://schemas.openxmlformats.org/spreadsheetml/2006/main" uniqueCount="817">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Diamondback Energy, Inc.</t>
  </si>
  <si>
    <t>Entity Central Index Key</t>
  </si>
  <si>
    <t>Current Fiscal Year End Date</t>
  </si>
  <si>
    <t>--12-31</t>
  </si>
  <si>
    <t>Entity Filer Category</t>
  </si>
  <si>
    <t>Large Accelerated Filer</t>
  </si>
  <si>
    <t>Entity Emerging Growth Company</t>
  </si>
  <si>
    <t>Entity Small Business</t>
  </si>
  <si>
    <t>Entity Ex Transition Period</t>
  </si>
  <si>
    <t>Entity Common Stock, Shares Outstanding</t>
  </si>
  <si>
    <t>Consolidated Balance Sheets - USD ($) $ in Thousands</t>
  </si>
  <si>
    <t>Dec. 31, 2017</t>
  </si>
  <si>
    <t>Current assets:</t>
  </si>
  <si>
    <t>Cash and cash equivalents</t>
  </si>
  <si>
    <t>Accounts receivable:</t>
  </si>
  <si>
    <t>Joint interest and other</t>
  </si>
  <si>
    <t>Oil and natural gas sales</t>
  </si>
  <si>
    <t>Inventories</t>
  </si>
  <si>
    <t>Derivative instruments</t>
  </si>
  <si>
    <t>Prepaid expenses and other</t>
  </si>
  <si>
    <t>Total current assets</t>
  </si>
  <si>
    <t>Property and equipment:</t>
  </si>
  <si>
    <t>Oil and natural gas properties, full cost method of accounting ($4,283,629 and $4,105,865 excluded from amortization at September 30, 2018 and December 31, 2017, respectively)</t>
  </si>
  <si>
    <t>Midstream assets</t>
  </si>
  <si>
    <t>Other property, equipment and land</t>
  </si>
  <si>
    <t>Accumulated depletion, depreciation, amortization and impairment</t>
  </si>
  <si>
    <t>Net property and equipment</t>
  </si>
  <si>
    <t>Funds held in escrow</t>
  </si>
  <si>
    <t>Deferred tax asset</t>
  </si>
  <si>
    <t>Investment in real estate, net</t>
  </si>
  <si>
    <t>Other assets</t>
  </si>
  <si>
    <t>Total assets</t>
  </si>
  <si>
    <t>Current liabilities:</t>
  </si>
  <si>
    <t>Accounts payable-trade</t>
  </si>
  <si>
    <t>Accrued capital expenditures</t>
  </si>
  <si>
    <t>Other accrued liabilities</t>
  </si>
  <si>
    <t>Revenues and royalties payable</t>
  </si>
  <si>
    <t>Total current liabilities</t>
  </si>
  <si>
    <t>Long-term debt</t>
  </si>
  <si>
    <t>Asset retirement obligations</t>
  </si>
  <si>
    <t>Deferred income taxes</t>
  </si>
  <si>
    <t>Other long-term liabilities</t>
  </si>
  <si>
    <t>Total liabilities</t>
  </si>
  <si>
    <t>Commitments and contingencies</t>
  </si>
  <si>
    <t xml:space="preserve"> </t>
  </si>
  <si>
    <t>Stockholders’ equity:</t>
  </si>
  <si>
    <t>Common stock, $0.01 par value, 200,000,000 shares authorized, 98,673,563 issued and outstanding at September 30, 2018; 98,167,289 issued and outstanding at December 31, 2017</t>
  </si>
  <si>
    <t>Additional paid-in capital</t>
  </si>
  <si>
    <t>Retained earnings (accumulated deficit)</t>
  </si>
  <si>
    <t>Total Diamondback Energy, Inc. stockholders’ equity</t>
  </si>
  <si>
    <t>Non-controlling interest</t>
  </si>
  <si>
    <t>Total equity</t>
  </si>
  <si>
    <t>Total liabilities and equity</t>
  </si>
  <si>
    <t>Consolidated Balance Sheets Consolidated Balance Sheets (Parentheticals) - USD ($) $ in Thousands</t>
  </si>
  <si>
    <t>Statement of Financial Position [Abstract]</t>
  </si>
  <si>
    <t>Oil and natural gas properties, amortization excluded</t>
  </si>
  <si>
    <t>Common Stock, Par Value (in dollars per share)</t>
  </si>
  <si>
    <t>Shares authorized</t>
  </si>
  <si>
    <t>Shares Issued</t>
  </si>
  <si>
    <t>Shares Outstanding</t>
  </si>
  <si>
    <t>Consolidated Statements of Operations - USD ($) shares in Thousands, $ in Thousands</t>
  </si>
  <si>
    <t>3 Months Ended</t>
  </si>
  <si>
    <t>Sep. 30, 2017</t>
  </si>
  <si>
    <t>Revenues:</t>
  </si>
  <si>
    <t>Revenue</t>
  </si>
  <si>
    <t>Lease bonus</t>
  </si>
  <si>
    <t>Other operating income</t>
  </si>
  <si>
    <t>Costs and expenses:</t>
  </si>
  <si>
    <t>Lease operating expenses</t>
  </si>
  <si>
    <t>Production and ad valorem taxes</t>
  </si>
  <si>
    <t>Depreciation, depletion and amortization</t>
  </si>
  <si>
    <t>General and administrative expenses (including non-cash equity-based compensation, net of capitalized amounts, of $5,350 and $6,187 for the three months ended September 30, 2018 and 2017, respectively, and $18,451 and $19,418 for the nine months ended September 30, 2018 and 2017, respectively)</t>
  </si>
  <si>
    <t>Asset retirement obligation accretion</t>
  </si>
  <si>
    <t>Other operating expense</t>
  </si>
  <si>
    <t>Total costs and expenses</t>
  </si>
  <si>
    <t>Income from operations</t>
  </si>
  <si>
    <t>Other income (expense):</t>
  </si>
  <si>
    <t>Interest expense, net</t>
  </si>
  <si>
    <t>Other income, net</t>
  </si>
  <si>
    <t>Gain (loss) on derivative instruments, net</t>
  </si>
  <si>
    <t>Gain (loss) on revaluation of investment</t>
  </si>
  <si>
    <t>Total other income (expense), net</t>
  </si>
  <si>
    <t>Income before income taxes</t>
  </si>
  <si>
    <t>Provision for income taxes</t>
  </si>
  <si>
    <t>Net income</t>
  </si>
  <si>
    <t>Net income attributable to non-controlling interest</t>
  </si>
  <si>
    <t>Net income attributable to Diamondback Energy, Inc.</t>
  </si>
  <si>
    <t>Earnings per common share:</t>
  </si>
  <si>
    <t>Basic (in dollars per share)</t>
  </si>
  <si>
    <t>Diluted (in dollars per share)</t>
  </si>
  <si>
    <t>Weighted average common shares outstanding:</t>
  </si>
  <si>
    <t>Basic (in shares)</t>
  </si>
  <si>
    <t>Diluted (in shares)</t>
  </si>
  <si>
    <t>Dividends declared per share</t>
  </si>
  <si>
    <t>Oil sales</t>
  </si>
  <si>
    <t>Natural gas sales</t>
  </si>
  <si>
    <t>Natural gas liquid sales</t>
  </si>
  <si>
    <t>Midstream services</t>
  </si>
  <si>
    <t>Cost of Goods and Services Sold</t>
  </si>
  <si>
    <t>Gathering and transportation</t>
  </si>
  <si>
    <t>Consolidated Statements of Operations Consolidated Statements of Operations (Parentheticals) - USD ($) $ in Thousands</t>
  </si>
  <si>
    <t>General and Administrative Expense [Member]</t>
  </si>
  <si>
    <t>Non-cash stock based compensation, net of capitalized amount</t>
  </si>
  <si>
    <t>Consolidated Statement of Stockholders' Equity - USD ($) $ in Thousands</t>
  </si>
  <si>
    <t>Total</t>
  </si>
  <si>
    <t>Common Stock [Member]</t>
  </si>
  <si>
    <t>Additional Paid-in Capital [Member]</t>
  </si>
  <si>
    <t>Retained Earnings [Member]</t>
  </si>
  <si>
    <t>Noncontrolling Interest [Member]</t>
  </si>
  <si>
    <t>Balance at beginning of period at Dec. 31, 2016</t>
  </si>
  <si>
    <t>Balance at beginning of period, shares at Dec. 31, 2016</t>
  </si>
  <si>
    <t>Increase (Decrease) in Stockholders' Equity</t>
  </si>
  <si>
    <t>Net proceeds from issuance of common units - Viper Energy Partners LP</t>
  </si>
  <si>
    <t>Unit-based compensation</t>
  </si>
  <si>
    <t>Common units issued for acquisition</t>
  </si>
  <si>
    <t>Stock-based compensation</t>
  </si>
  <si>
    <t>Distribution to non-controlling interest</t>
  </si>
  <si>
    <t>Common shares issued in public offering, net of offering costs</t>
  </si>
  <si>
    <t>Common shares issued for acquisition</t>
  </si>
  <si>
    <t>Common shares issued for acquisition, shares</t>
  </si>
  <si>
    <t>Exercise of stock options and vesting of restricted stock units</t>
  </si>
  <si>
    <t>Exercise of stock options and awards of restricted stock, shares</t>
  </si>
  <si>
    <t>Balance at end of period at Sep. 30, 2017</t>
  </si>
  <si>
    <t>Balance at end of period, shares at Sep. 30, 2017</t>
  </si>
  <si>
    <t>Balance at beginning of period at Dec. 31, 2017</t>
  </si>
  <si>
    <t>Balance at beginning of period, shares at Dec. 31, 2017</t>
  </si>
  <si>
    <t>Dividend paid</t>
  </si>
  <si>
    <t>Consolidation, Less than Wholly Owned Subsidiary, Parent Ownership Interest, Changes, Net</t>
  </si>
  <si>
    <t>Balance at end of period at Sep. 30, 2018</t>
  </si>
  <si>
    <t>Balance at end of period, shares at Sep. 30, 2018</t>
  </si>
  <si>
    <t>Impact of adoption of ASU 2016-01, net of tax</t>
  </si>
  <si>
    <t>Consolidated Statements of Cash Flows - USD ($) shares in Thousands, $ in Thousands</t>
  </si>
  <si>
    <t>Cash flows from operating activities:</t>
  </si>
  <si>
    <t>Adjustments to reconcile net income to net cash provided by operating activities:</t>
  </si>
  <si>
    <t>Provision for deferred income taxes</t>
  </si>
  <si>
    <t>Amortization of debt issuance costs</t>
  </si>
  <si>
    <t>Change in fair value of derivative instruments</t>
  </si>
  <si>
    <t>Income from equity investment</t>
  </si>
  <si>
    <t>Gain on revaluation of investment</t>
  </si>
  <si>
    <t>Equity-based compensation expense</t>
  </si>
  <si>
    <t>Loss (gain) on sale of assets, net</t>
  </si>
  <si>
    <t>Changes in operating assets and liabilities:</t>
  </si>
  <si>
    <t>Accounts receivable</t>
  </si>
  <si>
    <t>Accounts receivable-related party</t>
  </si>
  <si>
    <t>Restricted cash</t>
  </si>
  <si>
    <t>Accounts payable and accrued liabilities</t>
  </si>
  <si>
    <t>Accounts payable and accrued liabilities-related party</t>
  </si>
  <si>
    <t>Accrued interest</t>
  </si>
  <si>
    <t>Income tax payable</t>
  </si>
  <si>
    <t>Net cash provided by operating activities</t>
  </si>
  <si>
    <t>Cash flows from investing activities:</t>
  </si>
  <si>
    <t>Additions to oil and natural gas properties</t>
  </si>
  <si>
    <t>Additions to midstream assets</t>
  </si>
  <si>
    <t>Purchase of other property, equipment and land</t>
  </si>
  <si>
    <t>Acquisition of leasehold interests</t>
  </si>
  <si>
    <t>Acquisition of mineral interests</t>
  </si>
  <si>
    <t>Acquisition of midstream assets</t>
  </si>
  <si>
    <t>Proceeds from sale of assets</t>
  </si>
  <si>
    <t>Investment in real estate</t>
  </si>
  <si>
    <t>Equity investments</t>
  </si>
  <si>
    <t>Net cash used in investing activities</t>
  </si>
  <si>
    <t>Cash flows from financing activities:</t>
  </si>
  <si>
    <t>Proceeds from borrowings under credit facility</t>
  </si>
  <si>
    <t>Repayment under credit facility</t>
  </si>
  <si>
    <t>Proceeds from senior notes</t>
  </si>
  <si>
    <t>Debt issuance costs</t>
  </si>
  <si>
    <t>Public offering costs</t>
  </si>
  <si>
    <t>Proceeds from public offerings</t>
  </si>
  <si>
    <t>Proceeds from unit options exercised</t>
  </si>
  <si>
    <t>Proceeds from exercise of stock options</t>
  </si>
  <si>
    <t>Dividends to stockholders</t>
  </si>
  <si>
    <t>Distributions to non-controlling interes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Change in accrued capital expenditures</t>
  </si>
  <si>
    <t>Capitalized stock-based compensation</t>
  </si>
  <si>
    <t>Common stock issued for oil and natural gas properties</t>
  </si>
  <si>
    <t>Asset retirement obligations acquired</t>
  </si>
  <si>
    <t>Description of the Business and Basis of Presentation</t>
  </si>
  <si>
    <t>Organization, Consolidation and Presentation of Financial Statements [Abstract]</t>
  </si>
  <si>
    <t>DESCRIPTION OF THE BUSINESS AND BASIS OF PRESENTATION Organization and Description of the Business Diamondback Energy, Inc. (“Diamondback” or the “Company”), together with its subsidiaries, is an independent oil and gas company currently focused on the acquisition, development, exploration and exploitation of unconventional, onshore oil and natural gas reserves in the Permian Basin in West Texas. Diamondback was incorporated in Delaware on December 30, 2011. The wholly-owned subsidiaries of Diamondback, as of September 30, 2018 , include Diamondback E&amp;P LLC, a Delaware limited liability company, Diamondback O&amp;G LLC, a Delaware limited liability company, Viper Energy Partners GP LLC, a Delaware limited liability company, Rattler Midstream LLC (formerly known as White Fang Energy LLC), a Delaware limited liability company, and Tall City Towers LLC, a Delaware limited liability company. The consolidated subsidiaries include these wholly-owned subsidiaries as well as Viper Energy Partners LP, a Delaware limited partnership (the “Partnership”), and the Partnership’s wholly-owned subsidiary Viper Energy Partners LLC, a Delaware limited liability company (the “Operating Company”). Basis of Presentation The consolidated financial statements include the accounts of the Company and its subsidiaries after all significant intercompany balances and transactions have been eliminated upon consolidation. The Partnership is consolidated in the financial statements of the Company. As of September 30, 2018 , the Company owned approximately 59% of the Partnership’s total units outstanding. The Company’s wholly-owned subsidiary, Viper Energy Partners GP LLC, is the General Partner of the Partnership. These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17 , which contains a summary of the Company’s significant accounting policies and other disclosures.</t>
  </si>
  <si>
    <t>Summary of Significant Accounting Policies</t>
  </si>
  <si>
    <t>Accounting Policies [Abstract]</t>
  </si>
  <si>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commodity derivatives and estimates of income taxes. Investments The Partnership has an equity interest in a limited partnership that is so minor that the Partnership has no influence over the limited partnership’s operating and financial policies. This interest was acquired during the year ended December 31, 2014 and is accounted for under the cost method. Effective January 1, 2018, the Partnership adopted Accounting Standards Update 2016-01 which requires the Partnership to measure this investment at fair value which resulted in a downward adjustment of $18.7 million to record the impact of this adoption. For the three months and nine months ended September 30, 2018 , the Partnership recorded a gain (loss) of $(0.2) million and $5.2 million , respectively. The Partnership’s investment balance as of September 30, 2018 was $20.2 million , which is included in other assets in the accompanying consolidated balance sheets. Funds Held in Escrow The funds held in escrow represent amounts in deposit to fund acquisitions. During the nine months ended September 30, 2018 , there was $62.0 million in deposit to be applied to the purchase price for the acquisition of leasehold interests and related assets from Ajax Resources, LLC that closed on October 31, 2018. See Note 4— Acquisitions for information relating to this acquisition. During the nine months ended September 30, 2017 , there was $6.3 million in deposit to fund other acquisitions which closed in the first quarter of 2018 . New Accounting Pronouncements Recently Adopted Pronouncements In May 2014, the Financial Accounting Standards Board issued Accounting Standards Update 2014-09, “Revenue from Contracts with Customers”. This standard included a five-step revenue recognition model to depict the transfer of goods or services to customers in an amount that reflects the consideration to which the Company expects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e Company adopted this Accounting Standards Update effective January 1, 2018 using the modified retrospective approach. The Company utilized a bottom-up approach to analyze the impact of the new standard by reviewing its current accounting policies and practices to identify potential differences that would result from applying the requirements of the new standard to its revenue contracts and the impact of adopting this standards update on its total revenues, operating income and its consolidated balance sheet. The adoption of this standard did not result in a cumulative-effect adjustment.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e Partnership adopted this standard effective January 1, 2018 by means of a negative cumulative-effect adjustment totaling $18.7 million . In August 2016, the Financial Accounting Standards Board issued Accounting Standards Update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update effective January 1, 2018 using the retrospective transition method. Adoption of this standard did not have an effect on the presentation on the Statement of Cash Flows. In November 2016, the Financial Accounting Standards Board issued Accounting Standards Update 2016-18, “Statement of Cash Flows - Restricted Cash”. This update affects entities that have restricted cash or restricted cash equivalents. The Company adopted this update effective January 1, 2018. The adoption of this update did not have an effect on the presentation on the Statement of Cash Flow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Company adopted this update prospectively effective January 1, 2018. The adoption of this update did not have an impact on its financial position, results of operations or liquidity. Accounting Pronouncements Not Yet Adopted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believes the primary impact of adopting this standard will be the recognition of assets and liabilities on the balance sheet for current operating leases. The Company is still evaluating the impact of this standard.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Company believes the adoption of this update will not have an impact on its financial position, results of operations or liquidity. In July 2018, the Financial Accounting Standards Board issued Accounting Standards Update 2018-10, “Codification Improvements to Topic 842, Leases”. This update provides clarification and corrects unintended application of certain sections in the new lease guidance. This update will be effective for financial statements issued for fiscal years beginning after December 15, 2018, including interim periods within that fiscal year. The Company believes the primary impact of adopting this standard will be the recognition of assets and liabilities on the balance sheet for current operating leases. The Company is still evaluating the impact of this standard. In July 2018, the Financial Accounting Standards Board issued Accounting Standards Update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ill be effective for financial statements issued for fiscal years beginning after December 15, 2018, including interim periods within that fiscal year. The Company believes the primary impact of adopting this standard will be the recognition of assets and liabilities on the balance sheet for current operating leases. The Company is still evaluating the impact of this standard.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 material impact on the Company’s consolidated financial statements since the Company does not have a history of credit losses. In June 2018, the Financial Accounting Standards Board issued Accounting Standards Update 2018-07, “Stock Compensation - Improvements to Nonemployee Share-Based Payment Accounting”. This update applies the existing employee guidance to nonemployee share-based transactions, with the exception of specific guidance related to the attribution of compensation cost. This update will be effective for financial statements issued for fiscal years beginning after December 15, 2018, including interim periods within that fiscal year. The Company is currently evaluating the impact of the adoption of this update, but does not believe it will have a material impact on its financial position, results of operations or liquidity. In July 2018, the Financial Accounting Standards Board issued Accounting Standards Update 2018-09, “Codification Improvements”. This update provides clarification and corrects unintended application of the guidance in various sections. This update will be effective for financial statements issued for fiscal years beginning after December 15, 2018, including interim periods within that fiscal year. The Company is currently evaluating the impact of the adoption of this update, but does not believe it will have a material impact on its financial position, results of operations or liquidity. In August 2018, the Financial Accounting Standards Board issued Accounting Standards Update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This update will be effective for financial statements issued for fiscal years beginning after December 15, 2019, including interim periods within those fiscal years. This update will be applied prospectively. The Company is currently evaluating the impact of the adoption of this update, but does not believe it will have a material impact on its financial position, results of operations or liquidity. In August 2018, the Financial Accounting Standards Board issued Accounting Standards Update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This update will be effective for financial statements issued for fiscal years beginning after December 15, 2019, including interim periods within those fiscal years. This update should be applied either retrospectively or prospectively to all implementation costs incurred after the date of adoption. The Company believes the adoption of this update will not have an impact on its financial position, results of operations or liquidity.</t>
  </si>
  <si>
    <t>Revenue from Contracts with Customers</t>
  </si>
  <si>
    <t>Revenue from Contract with Customer [Abstract]</t>
  </si>
  <si>
    <t>Revenue from Contract with Customer [Text Block]</t>
  </si>
  <si>
    <t>REVENUE FROM CONTRACTS WITH CUSTOMERS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Midstream LLC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fresh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fresh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 under any of our product sales contracts. The majority of the Company’s midstream revenue agreements have a term greater than one year, and as such Rattler LLC has utilized the practical expedient in ASC 606, which states that the Company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Company’s midstream revenue agreements, which relate to agreements with third parties, are short-term in nature with a term of one year or less. Rattler LLC has utilized an additional practical expedient in ASC 606 which exempts it from disclosure of the transaction price allocated to remaining performance obligations if the performance obligation is part of an agreement that has an original expected duration of one year or less.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under Accounting Standards Codification 606. Prior-period performance obligations The Company records revenue in the month production is delivered to the purchaser. However, settlement statements for certain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three months ended September 30, 2018 ,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t>
  </si>
  <si>
    <t>Acquisitions</t>
  </si>
  <si>
    <t>Business Combinations [Abstract]</t>
  </si>
  <si>
    <t>Mergers, Acquisitions and Dispositions Disclosures [Text Block]</t>
  </si>
  <si>
    <t>ACQUISITIONS Tall City Towers LLC On January 31, 2018, Tall City Towers LLC, a subsidiary of the Company, completed its acquisition of the Fasken Center office buildings in Midland, TX where the Company’s corporate offices are located for a net purchase price of $109.7 million . Pending Merger with Energen Corporation On August 14, 2018, the Company entered into a definitive merger agreement providing for the Company’s acquisition of Energen Corporation (“Energen”) in an all-stock transaction valued at approximately $9.2 billion including Energen’s net debt of $831.0 million as of June 30, 2018 (the “Pending Merger”). The addition of Energen’s assets will increase the Company’s assets to: (i) over 273,000 net Tier One acres in the Permian Basin, an increase of 57% from its current Tier One acreage of approximately 174,000 net acres, (ii) approximately 7,200 estimated total net horizontal Permian locations, an increase of over 120% from its current estimated net locations and (iii) approximately 394,000 net acres across the Midland and Delaware Basins, an increase of 82% from our approximately 216,000 net acres as September 30, 2018, in each case after giving effect to the Company’s recently completed Ajax Resources, LLC, ExL Management, LLC and EnergyQuest II LLC acquisitions described below. The completion of the Pending Merger is subject to the satisfaction or waiver of certain customary mutual closing conditions. The Company’s registration statement on Form S-4 relating to the Pending Merger was declared effective by the SEC on October 24, 2018, and the Pending Merger is expected to be completed at the end of November of 2018. Under the terms of the merger agreement relating to the Pending Merger, the Company has agreed to assume Energen’s outstanding debt, which as of June 30, 2018 was approximately $831.0 million . This amount consists of $301.0 million of borrowings under Energen’s existing credit facility, $400.0 million aggregate principal amount of 4.625% Notes, due September 1, 2021, $20.0 million aggregate principal amount of 7.32% Medium-term Notes, Series A, due July 28, 2022, $10.0 million aggregate principal amount of 7.35% Medium-term Notes, Series A, due July 28, 2027, and $100.0 million aggregate principal amount of 7.125% Medium-term Notes, Series B, due February 15, 2028 (collectively, the “Energen Notes”). The Company may choose to refinance the Energen credit facility and the Company’s credit facility into a combined credit facility in connection with the consummation of the Pending Merger or the Company may choose to repay the outstanding borrowings under the Energen credit facility using cash on hand or borrowings under the Company’s revolving credit facility. With respect to the outstanding Energen Notes, the Company may take no action, or the Company may seek to amend the terms of the indenture governing the Energen Notes or engage in liability management transactions with respect to, repay or refinance any or all of the Energen Notes, with any repayment coming from cash on hand or borrowings under the Company’s revolving credit facility. Ajax Resources, LLC On July 22, 2018, the Company entered into a definitive purchase agreement to acquire all leasehold interests and related assets of Ajax Resources, LLC, which include approximately 25,493 net leasehold acres in the Northern Midland Basin, for $900.0 million in cash, subject to certain adjustments, and approximately 2.6 million shares of the Company’s common stock (the “Ajax acquisition”). This transaction closed on October 31, 2018 and was effective as of July 1, 2018. The cash portion of this transaction was funded through a combination of cash on hand, proceeds from the sale of mineral interests to the Partnership (described below), borrowing under the Company’s revolving credit facility and a portion of the proceeds from the Company’s September 2018 senior note offering. See Note 9 —Debt for information relating to this offering. In connection with the closing of the Ajax acquisition on October 31, 2018, the Company entered into a registration rights agreement with Ajax Resources, LLC and certain other holders of the Company’s common stock. Pursuant to this agreement, the Company agreed to (i) file with the SEC a shelf registration statement to facilitate the resale of common stock issued in the Ajax acquisition and any shares of common stock that may be issued or distributed in respect of such shares upon certain events and (ii) use its reasonable best efforts to cause such registration statement to become effective by November 30, 2018. Pursuant to this registration rights agreement, the Company also agreed to provide certain demand and piggyback registration rights to such holders. ExL Petroleum Management, LLC and EnergyQuest II LLC On September 21, 2018, the Company entered into two definitive purchase agreements to acquire leasehold interests and related assets, one with ExL Petroleum Management, LLC and ExL Petroleum Operating, Inc. and one with EnergyQuest II LLC, for an aggregate of approximately 3,646 net leasehold acres in the Northern Midland Basin for a total of $312.5 million in cash, subject to certain adjustments. These transactions closed on October 31, 2018 and were effective as of August 1, 2018. These transactions were funded through a combination of cash on hand, proceeds from the sale of assets to the Partnership (described below) and borrowing under the Company’s revolving credit facility. Drop-down Transaction On August 15, 2018, the Company completed a transaction to sell to the Partnership mineral interests underlying 32,424 gross ( 1,696 net royalty) acres primarily in Pecos County, Texas, in the Permian Basin, approximately 80% of which are operated by the Company, for $175.0 million (the “Drop-down Transaction”). Oil and Natural Gas Properties On February 28, 2017, the Company completed its acquisition of certain oil and natural gas properties, midstream assets and other related assets in the Delaware Basin for an aggregate purchase price consisting of $1.74 billion in cash and 7.69 million shares of the Company’s common stock, of which approximately 1.15 million shares were placed in an indemnity escrow. This transaction included the acquisition of (i) approximately 100,306 gross ( 80,339 net) acres primarily in Pecos and Reeves counties for approximately $2.5 billion and (ii) midstream assets for approximately $47.6 million . The Company used the net proceeds from its December 2016 equity offering, net proceeds from its December 2016 debt offering, cash on hand and other financing sources to fund the cash portion of the purchase price for this acquisition. The following represents the fair value of the assets and liabilities assumed on the acquisition date. The aggregate consideration transferred was $2.5 billion , resulting in no goodwill or bargain purchase gain. (in thousands) Proved oil and natural gas properties $ 386,308 Unevaluated oil and natural gas properties 2,122,597 Midstream assets 47,432 Prepaid capital costs 3,460 Oil inventory 839 Equipment 163 Revenues and royalties payable (9,650 ) Asset retirement obligations (1,550 ) Total fair value of net assets $ 2,549,599 The Company included in its consolidated statements of operations revenues of $84.3 million and direct operating expenses of $16.0 million for the period from February 28, 2017 to September 30, 2017 due to the acquisition. Pro Forma Financial Information The following unaudited summary pro forma consolidated statement of operations data of Diamondback for the three months and nine months ended September 30, 2017 have been prepared to give effect to the February 28, 2017 acquisition as if it had occurred on January 1, 2016. The pro forma data are not necessarily indicative of financial results that would have been attained had the acquisitions occurred on January 1, 2016. The pro forma data also necessarily exclude various operation expenses related to the properties and the financial statements should not be viewed as indicative of operations in future periods. Three Months Ended September 30, 2017 Nine Months Ended September 30, 2017 (in thousands, except per share amounts) Revenues $ 301,253 $ 828,846 Income from operations 142,639 405,699 Net income 81,948 382,044 Basic earnings per common share 0.74 3.96 Diluted earnings per common share 0.74 3.95</t>
  </si>
  <si>
    <t>Viper Energy Partners LP</t>
  </si>
  <si>
    <t>Noncontrolling Interest [Abstract]</t>
  </si>
  <si>
    <t>VIPER ENERGY PARTNERS LP The Partnership is a publicly traded Delaware limited partnership, the common units of which are listed on the Nasdaq Global Market under the symbol “VNOM”. The Partnership was formed by Diamondback on February 27, 2014, to, among other things, own, acquire and exploit oil and natural gas properties in North America. The Partnership is currently focused on oil and natural gas properties in the Permian Basin and the Eagle Ford Shale. Viper Energy Partners GP LLC, a fully-consolidated subsidiary of Diamondback, serves as the general partner of the Partnership. As of September 30, 2018 , the Company owned approximately 59% of the Partnership’s total units outstanding. Recapitalization, Tax Status Election and Related Transactions by Viper In March 2018, the Partnership announced that the Board of Directors of the General Partner had unanimously approved a change of the Partnership’s federal income tax status from that of a pass-through partnership to that of a taxable entity via a “check the box” election. In connection with making this election, on May 9, 2018 the Partnership (i) amended and restated its First Amended and Restated Partnership Agreement, (ii) amended and restated the First Amended and Restated Limited Liability Company Agreement of the Operating Company, (iii) amended and restated its existing registration rights agreement with the Company and (iv) entered into an exchange agreement with the Company, the General Partner and the Operating Company. Simultaneously with the effectiveness of these agreements, the Company delivered and assigned to the Partnership the 73,150,000 common units the Company owned in exchange for (i) 73,150,000 of the Partnership’s newly-issued Class B units and (ii) 73,150,000 newly-issued units of the Operating Company pursuant to the terms of a Recapitalization Agreement dated March 28, 2018, as amended as of May 9, 2018 (the “Recapitalization Agreement”). Immediately following that exchange, the Partnership continued to be the managing member of the Operating Company, with sole control of its operations, and owned approximately 36% of the outstanding units issued by the Operating Company, and the Company owned the remaining approximately 64% of the outstanding units issued by the Operating Company. Upon completion of the Partnership’s July 2018 offering of units, it owned approximately 41% of the outstanding units issued by the Operating Company and the Company owned the remaining approximately 59% . The Operating Company units and the Partnership’s Class B units owned by the Company are exchangeable from time to time for the Partnership’s common units (that is, one Operating Company unit and one Partnership Class B unit, together, will be exchangeable for one Partnership common unit). On May 10, 2018, the change in the Partnership’s income tax status became effective. On that date, pursuant to the terms of the Recapitalization Agreement, (i) the General Partner made a cash capital contribution of $1.0 million to the Partnership in respect of its general partner interest and (ii) the Company made a cash capital contribution of $1.0 million to the Partnership in respect of the Class B units. The Company, as the holder of the Class B units, and the General Partner, as the holder of the general partner interest, are entitled to receive an 8% annual distribution on the outstanding amount of these capital contributions, payable quarterly, as a return on this invested capital. On May 10, 2018, the Company also exchanged 731,500 Class B units and 731,500 units in the Operating Company for 731,500 common units of the Partnership and a cash amount of $10,000 representing a proportionate return of the $1.0 million invested capital in respect of the Class B units. The General Partner continues to serve as the Partnership’s general partner and the Company continues to control the Partnership. After the effectiveness of the tax status election and the completion of related transactions, the Partnership’s minerals business continues to be conducted through the Operating Company, which continues to be taxed as a partnership for federal and state income tax purposes. This structure is anticipated to provide significant benefits to the Partnership’s business, including operational effectiveness, acquisition and disposition transactional planning flexibility and income tax efficiency. For additional information regarding the tax status election and related transactions, please refer to the Partnership’s Definitive Information Statement on Schedule 14C filed with the SEC on April 17, 2018 and the Partnership’s Current Report on Form 8-K filed with the SEC on May 15, 2018. Partnership Agreement The second amended and restated agreement of limited partnership, dated as of May 9, 2018, as amended as of May 10, 2018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For the three months ended September 30, 2018 and 2017 , the General Partner allocated $0.6 million to the Partnership. For the nine months ended September 30, 2018 and 2017 , the General Partner allocated $1.8 million to the Partnership. Tax Sharing In connection with the closing of the Viper Offering,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For the three months and nine months ended September 30, 2018 , the Partnership accrued state income tax expense (benefit) of $(0.1) million and $0.1 million , respectively, for its share of Texas margin tax for which the Partnership’s results are included in a combined tax return filed by Diamondback. Other Agreements See Note 12 —Related Party Transactions for information regarding the advisory services agreement the Partnership and the General Partner entered into with Wexford Capital LP (“Wexford”). The Partnership has entered into a secured revolving credit facility with Wells Fargo, as administrative agent sole book runner and lead arranger. See Note 9 —Debt for a description of this credit facility.</t>
  </si>
  <si>
    <t>Property and Equipment</t>
  </si>
  <si>
    <t>Property, Plant and Equipment [Abstract]</t>
  </si>
  <si>
    <t>PROPERTY AND EQUIPMENT Property and equipment includes the following: September 30, December 31, 2018 2017 (in thousands) Oil and natural gas properties: Subject to depletion $ 6,534,749 $ 5,126,829 Not subject to depletion 4,283,629 4,105,865 Gross oil and natural gas properties 10,818,378 9,232,694 Accumulated depletion (1,375,163 ) (1,009,893 ) Accumulated impairment (1,143,498 ) (1,143,498 ) Oil and natural gas properties, net 8,299,717 7,079,303 Midstream assets 355,758 191,519 Other property, equipment and land 85,882 80,776 Accumulated depreciation (26,751 ) (7,981 ) Property and equipment, net of accumulated depreciation, depletion, amortization and impairment $ 8,714,606 $ 7,343,617 Balance of costs not subject to depletion: Incurred in 2018 $ 589,352 Incurred in 2017 2,563,902 Incurred in 2016 714,467 Incurred in 2015 234,948 Incurred in 2014 180,960 Total not subject to depletion $ 4,283,629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Capitalized internal costs were approximately $6.7 million and $5.7 million for the three months ended September 30, 2018 and 2017 , respectively, and $20.4 million and $15.9 million for the nine months ended September 30, 2018 and 2017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hree to five years. Acquisition costs not currently being amortized are primarily related to unproved acreage that the Company plans to prove up through drilling. The Company has no plans to let any acreage expire.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t September 30, 2018 , there was $50.1 million in exploration costs and development costs and $42.0 million in capitalized interest that was not subject to depletion. At December 31, 2017 , there were $26.0 million in exploration costs and development costs and $22.1 million in capitalized interest that was not subject to depletion.</t>
  </si>
  <si>
    <t>Asset Retirement Obligations</t>
  </si>
  <si>
    <t>Asset Retirement Obligation [Abstract]</t>
  </si>
  <si>
    <t>ASSET RETIREMENT OBLIGATIONS The following table describes the changes to the Company’s asset retirement obligation liability for the following periods: Nine Months Ended September 30, 2018 2017 (in thousands) Asset retirement obligations, beginning of period $ 21,285 $ 17,422 Additional liabilities incurred 2,229 1,196 Liabilities acquired 270 2,411 Liabilities settled (1,474 ) (689 ) Accretion expense 1,107 1,030 Revisions in estimated liabilities 568 4 Asset retirement obligations, end of period 23,985 21,374 Less current portion 88 1,392 Asset retirement obligations - long-term $ 23,897 $ 19,982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 The current portion of the asset retirement obligation liability is included in other accrued liabilities in the Company’s consolidated balance sheets.</t>
  </si>
  <si>
    <t>Equity Method Investments</t>
  </si>
  <si>
    <t>Equity Method Investments and Joint Ventures [Abstract]</t>
  </si>
  <si>
    <t>EQUITY METHOD INVESTMENTS In October 2014, the Company obtained a 25% interest in HMW Fluid Management LLC (“HMW LLC”), which was formed to develop, own and operate an integrated water management system to gather, store, process, treat, distribute and dispose of water to exploration and production companies operating in Midland, Martin and Andrews Counties, Texas. On June 30, 2018, HMW LLC’s operating agreement was amended effective January 1, 2018. As a result of the amendment, the Company will no longer recognize an equity investment in HMW LLC but will instead consolidate its interests in the net assets of HMW LLC. In exchange for the Company’s 25% investment, the Company received a 50% undivided ownership interest in two of the four salt water disposal wells and associated assets previously owned by HMW LLC. The Company’s basis in the assets is equivalent to its basis in the equity investment in HMW LLC. During the nine months ended September 30, 2017 , the Company invested $0.2 million in this entity and recorded $0.3 million , which is the Company’s share of HMW LLC’s net income, bringing its total investment to $6.8 million at September 30, 2017 .</t>
  </si>
  <si>
    <t>Debt</t>
  </si>
  <si>
    <t>Debt Disclosure [Abstract]</t>
  </si>
  <si>
    <t>DEBT Long-term debt consisted of the following as of the dates indicated: September 30, December 31, 2018 2017 (in thousands) 4.750 % Senior Notes due 2024 $ 1,250,000 $ 500,000 5.375 % Senior Notes due 2025 800,000 500,000 Unamortized debt issuance costs (25,038 ) (13,153 ) Unamortized premium costs 10,897 — Revolving credit facility — 397,000 Partnership revolving credit facility 296,500 93,500 Total long-term debt $ 2,332,359 $ 1,477,347 2024 Senior Notes On October 28, 2016, the Company issued $500.0 million in aggregate principal amount of 4.750% Senior Notes due 2024 (the “2024 Senior Notes”). The 2024 Senior Notes bear interest at a rate of 4.750% per annum, payable semi-annually, in arrears on May 1 and November 1 of each year, commencing on May 1, 2017 and will mature on November 1, 2024. All of the Company’s existing and future restricted subsidiaries that guarantee its revolving credit facility or certain other debt guarantee the 2024 Senior Notes; provided, however, that the 2024 Senior Notes are not guaranteed by the Partnership, the General Partner, Viper Energy Partners LLC or Rattler Midstream LLC, and will not be guaranteed by any of the Company’s future unrestricted subsidiaries. On September 25, 2018, the Company issued $750.0 million aggregate principal amount of new 4.750% Senior Notes due 2024 (the “New 2024 Notes”) as additional notes under, and subject to the terms of, the 2024 Indenture. The New 2024 Notes were issued in a transaction exempt from the registration requirements under the Securities Act. The Company received approximately $740.7 million in net proceeds, after deducting the initial purchasers’ discount and its estimated offering expenses, but disregarding accrued interest, from the issuance of the New 2024 Notes. The Company used a portion of the net proceeds from the issuance of the New 2024 Notes to repay the outstanding borrowings under its revolving credit facility and intends to use the balance for general corporate purposes, including funding a portion of the cash consideration for the acquisition of assets from Ajax Resources, LLC. The 2024 Senior Notes were issued under, and are governed by, an indenture among the Company, the subsidiary guarantors party thereto and Wells Fargo, as the trustee, as supplemented (the “2024 Indenture”). The 2024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its assets, enter into transactions with affiliates, incur liens, engage in business other than the oil and natural gas business and designate certain of the Company’s subsidiaries as unrestricted subsidiaries. The Company may on any one or more occasions redeem some or all of the 2024 Senior Notes at any time on or after November 1, 2019 at the redemption prices (expressed as percentages of principal amount) of 103.563% for the 12-month period beginning on November 1, 2019, 102.375% for the 12-month period beginning on November 1, 2020, 101.188% for the 12-month period beginning on November 1, 2021 and 100.000% beginning on November 1, 2022 and at any time thereafter with any accrued and unpaid interest to, but not including, the date of redemption. Prior to November 1, 2019, the Company may on any one or more occasions redeem all or a portion of the 2024 Senior Notes (including the New 2024 Notes) at a price equal to 100% of the principal amount of the 2024 Senior Notes (including the New 2024 Notes) plus a “make-whole” premium and accrued and unpaid interest to the redemption date. In addition, any time prior to November 1, 2019, the Company may on any one or more occasions redeem the 2024 Senior Notes (including the New 2024 Notes) in an aggregate principal amount not to exceed 35% of the aggregate principal amount of the 2024 Senior Notes (including the New 2024 Notes) issued prior to such date at a redemption price of 104.750% , plus accrued and unpaid interest to the redemption date, with an amount equal to the net cash proceeds from certain equity offerings. 2025 Senior Notes On December 20, 2016, the Company issued $500.0 million in aggregate principal amount of 5.375% Senior Notes due 2025 (the “2025 Senior Notes”). The 2025 Senior Notes bear interest at a rate of 5.375% per annum, payable semi-annually, in arrears on May 31 and November 30 of each year, commencing on May 31, 2017 and will mature on May 31, 2025. All of the Company’s existing and future restricted subsidiaries that guarantee its revolving credit facility or certain other debt guarantee the 2025 Senior Notes, provided, however, that the 2025 Senior Notes are not guaranteed by the Partnership, the General Partner, Viper Energy Partners LLC or Rattler Midstream LLC, and will not be guaranteed by any of the Company’s future unrestricted subsidiaries. On January 29, 2018, the Company issued $300.0 million aggregate principal amount of new 5.375% Senior Notes due 2025 (the “New 2025 Notes”) as additional notes under, and subject to the terms of, the 2025 Indenture. The New 2025 Notes were issued in a transaction exempt from the registration requirements under the Securities Act. The Company received approximately $308.4 million in net proceeds, after deducting the initial purchaser’s discount and its estimated offering expenses, but disregarding accrued interest, from the issuance of the New 2025 Notes. The Company used the net proceeds from the issuance of the New 2025 Notes to repay a portion of the outstanding borrowings under its revolving credit facility. The 2025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the Company’s assets, enter into transactions with affiliates, incur liens, engage in business other than the oil and natural gas business and designate certain of the Company’s subsidiaries as unrestricted subsidiaries. The Company may on any one or more occasions redeem some or all of the 2025 Senior Notes (including the New 2025 Notes) at any time on or after May 31, 2020 at the redemption prices (expressed as percentages of principal amount) of 104.031% for the 12-month period beginning on May 31, 2020, 102.688% for the 12-month period beginning on May 31, 2021, 101.344% for the 12-month period beginning on May 31, 2022 and 100.000% beginning on May 31, 2023 and at any time thereafter with any accrued and unpaid interest to, but not including, the date of redemption. Prior to May 31, 2020, the Company may on any one or more occasions redeem all or a portion of the 2025 Senior Notes (including the New 2025 Notes) at a price equal to 100% of the principal amount of the 2025 Senior Notes (including the New 2025 Notes) plus a “make-whole” premium and accrued and unpaid interest to the redemption date. In addition, any time prior to May 31, 2020, the Company may on any one or more occasions redeem the 2025 Senior Notes (including the New 2025 Notes) in an aggregate principal amount not to exceed 35% of the aggregate principal amount of the 2025 Senior Notes (including the New 2025 Notes) issued prior to such date at a redemption price of 105.375% , plus accrued and unpaid interest to the redemption date, with an amount equal to the net cash proceeds from certain equity offerings. The Company’s Credit Facility The Company and Diamondback O&amp;G LLC, as borrower, entered into the second amended and restated credit agreement, dated November 1, 2013, as amended, with a syndicate of banks, including Wells Fargo, as administrative agent, and its affiliate Wells Fargo Securities, LLC, as sole book runner and lead arranger. The credit agreement provides for a revolving credit facility in the maximum credit amount of $5.0 billion , subject to a borrowing base based on the Company’s oil and natural gas reserves and other factors (the “borrowing base”). The borrowing base is scheduled to be redetermined, under certain circumstances, annually with an effective date of May 1st, and, under certain circumstances, semi-annually with effective dates of May 1st and November 1st. In addition, the Company and Wells Fargo may each request up to two interim redeterminations of the borrowing base during any 12 -month period. As of September 30, 2018 , the borrowing base was set at $2.0 billion , the Company had elected a commitment amount of $1.0 billion and the Company had no outstanding borrowings under the revolving credit facility and $1.0 billion available for future borrowings under its revolving credit facility. On October 26, 2018, the credit agreement was amended to increase the borrowing base to $2.5 billion , which was increased further to $2.65 billion on November 6, 2018 following the closing of the Company’s acquisition of assets from Ajax Resources, LLC and satisfaction of certain other conditions. The Company also elected to increase the commitment amount from $1.0 billion to $2.0 billion effective October 26, 2018 . In addition, this amendment increased the Company’s flexibility to make restricted payments and redeem senior unsecured notes. Diamondback O&amp;G LLC is the borrower under the credit agreement. As of December 31, 2017, the credit agreement is guaranteed by the Company, Diamondback E&amp;P LLC and Rattler Midstream LLC (formerly known as White Fang Energy LLC) and will also be guaranteed by any of the Company’s future subsidiaries that are classified as restricted subsidiaries under the credit agreement. The credit agreement is also secured by substantially all of the assets of the Company, Diamondback O&amp;G LLC and the guarantors. The outstanding borrowings under the credit agreement bear interest at a per annum rate elected by the Company that is equal to an alternate base rate (which is equal to the greatest of the prime rate, the Federal Funds effective rate plus 0.5% , and 3-month LIBOR plus 1.0% ) or LIBOR, in each case plus the applicable margin. The applicable margin ranges from 0.25% to 1.25% in the case of the alternate base rate and from 1.25% to 2.25% in the case of LIBOR, in each case depending on the amount of loans and letters of credit outstanding in relation to the commitment, which is defined as the least of the maximum credit amount, the borrowing base and the elected commitment amount. The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22.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s amended in November 2017, allows for the issuance of unsecured debt in the form of senior or senior subordinated notes if no default would result from the incurrence of such debt after giving effect thereto and if, in connection with any such issuance, the borrowing base is reduced by 25% of the stated principal amount of each such issuance. As of September 30, 2018 and December 31, 2017 ,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The Partnership’s Credit Agreement On July 8, 2014, the Partnership entered into a secured revolving credit agreement with Wells Fargo, as administrative agent, certain other lenders and the Operating Company, the Partnership’s consolidated subsidiary, as guarantor. On May 8, 2018, the Operating Company assumed all liabilities as borrower under the credit agreement and the Partnership became a guarantor of the credit agreement. On July 20, 2018, the Operating Company, the Partnership, Wells Fargo and the other lenders amended and restated the credit agreement to reflect the assumption by the Operating Company. The credit agreement, as amended and restated, provides for a revolving credit facility in the maximum credit amount of $2.0 billion and a borrowing base based on the Partnership’s oil and natural gas reserves and other factors (the “borrowing base”) of $475.0 million , subject to scheduled semi-annual and other borrowing base redeterminations. The borrowing base is scheduled to be re-determined semi-annually with effective dates of May 1st and October 26th. In addition, the Operating Company and Wells Fargo each may request up to three interim redeterminations of the borrowing base during any 12 -month period. As of September 30, 2018 , the borrowing base was set at $475.0 million , and there was $296.5 million of outstanding borrowings and $178.5 million available for future borrowings under the revolving credit facility. In connection with the Partnership’s fall 2018 redetermination, the Partnership’s borrowing base was increased to $555.0 million effective October 26, 2018 . The outstanding borrowings under the credit agreement bear interest at a per annum rate elected by the Operating Company that is equal to an alternate base rate (which is equal to the greatest of the prime rate, the Federal Funds effective rate plus 0.5% and 3-month LIBOR plus 1.0% ) or LIBOR, in each case plus the applicable margin. The applicable margin ranges from 0.75% to 1.75% per annum in the case of the alternate base rate and from 1.75% to 2.75% per annum in the case of LIBOR, in each case depending on the amount of loans and letters of credit outstanding in relation to the commitment, which is defined as the lesser of the maximum credit amount and the borrowing base. The Operating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i) to the extent the loan amount exceeds the commitment or the borrowing base, whether due to a borrowing base redetermination or otherwise (in some cases subject to a cure period), (ii) in an amount equal to the net cash proceeds from the sale of property when a borrowing base deficiency or event of default exists under the credit agreement and (iii) at the maturity date of November 1, 2022. The loan is secured by substantially all of the assets of the Partnership and the Operating Company.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llows for the issuance of unsecured debt of up to $40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The lenders may accelerate all of the indebtedness under the credit agreement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Alliance with Obsidian Resources, L.L.C. The Company entered into a participation and development agreement (the “DrillCo Agreement”), dated September 10, 2018, with Obsidian Resources, L.L.C. (“CEMOF”) to fund oil and natural gas development. Funds managed by CEMOF and its affiliates have agreed to commit to funding certain costs out of CEMOF’s net production revenue and, for a period of time, to the extent not funded by such revenue, up to an additional $300.0 million , to fund drilling programs on locations provided by the Company. Subject to adjustments depending on asset characteristics and return expectations of the selected drilling plan, CEMOF will fund up to 85% of the costs associated with new wells drilled under the DrillCo Agreement and is expected to receive an 80% working interest in these wells until it reaches certain payout thresholds equal to a cumulative 9% and then 13% internal rate of return. Upon reaching the final internal rate of return target, CEMOF’s interest will be reduced to 15% , while the Company’s interest will increase to 85% .</t>
  </si>
  <si>
    <t>Capital Stock and Earnings Per Share</t>
  </si>
  <si>
    <t>Equity [Abstract]</t>
  </si>
  <si>
    <t>CAPITAL STOCK AND EARNINGS PER SHARE Diamondback did not complete any equity offerings during the nine months ended September 30, 2018 and September 30, 2017 . Partnership Equity Offerings In January 2017, the Partnership completed an underwritten public offering of 9,775,000 common units, which included 1,275,000 common units issued pursuant to an option to purchase additional common units granted to the underwriters. The Partnership received net proceeds from this offering of approximately $147.5 million , after deducting underwriting discounts and commissions and estimated offering expenses, of which the Partnership used $120.5 million to repay the outstanding borrowings under its revolving credit agreement and the balance was used for general partnership purposes, which included additional acquisitions. In July 2017, the Partnership completed an underwritten public offering of 16,100,000 common units, which included 2,100,000 common units issued pursuant to an option to purchase additional common units granted to the underwriters. In this offering, the Company purchased 700,000 common units, an affiliate of the General Partner purchased 3,000,000 common units and certain officers and directors of the Company and the General Partner purchased an aggregate of 114,000 common units, in each case directly from the underwriters. The Partnership received net proceeds from this offering of approximately $232.5 million , after deducting underwriting discounts and commissions and estimated offering expenses, of which the Partnership used $152.8 million to repay all of the then-outstanding borrowings under the Partnership’s revolving credit facility and the balance was used to fund a portion of the purchase price for acquisitions and for general partnership purposes. In July 2018, the Partnership completed an underwritten public offering of 10,080,000 common units, which included 1,080,000 common units issued pursuant to an option to purchase additional common units granted to the underwriters. Following this offering, Diamondback owned approximate 59% of the total Partnership units then outstanding. The Partnership received net proceeds from this offering of approximately $303.1 million , after deducting underwriting discounts and commissions and estimated offering expenses. The Partnership used the net proceeds to purchase units of the Operating Company. The Operating Company in turn used the net proceeds to repay a portion of the $361.5 million then outstanding borrowings under its revolving credit facility.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 Three Months Ended September 30, Nine Months Ended September 30, 2018 2017 2018 2017 (in thousands, except per share amounts) Net income attributable to common stock $ 157,054 $ 73,024 $ 539,012 $ 367,702 Weighted average common shares outstanding Basic weighted average common units outstanding 98,638 98,144 98,603 96,491 Effect of dilutive securities: Potential common shares issuable 180 225 217 261 Diluted weighted average common shares outstanding 98,818 98,369 98,820 96,752 Basic net income attributable to common stock $ 1.59 $ 0.74 $ 5.47 $ 3.81 Diluted net income attributable to common stock $ 1.59 $ 0.74 $ 5.45 $ 3.80 For the three months ended September 30, 2018 and 2017 , there were 12,699 shares and 52,857 shares, respectively, and during the nine months ended September 30, 2018 and 2017 , there were 2,300 and 1,248 shares, respectively, that were not included in the computation of diluted earnings per share because their inclusion would have been anti-dilutive for the periods presented. These shares could dilute basic earnings per share in future periods.</t>
  </si>
  <si>
    <t>Equity-Based Compensation</t>
  </si>
  <si>
    <t>Disclosure of Compensation Related Costs, Share-based Payments [Abstract]</t>
  </si>
  <si>
    <t>Equity Based Compensation</t>
  </si>
  <si>
    <t>EQUITY-BASED COMPENSATION The following table presents the effects of the equity compensation plans and related costs: Three Months Ended September 30, Nine Months Ended September 30, 2018 2017 2018 2017 (in thousands) General and administrative expenses $ 5,350 $ 6,187 $ 18,451 $ 19,418 Equity-based compensation capitalized pursuant to full cost method of accounting for oil and natural gas properties 2,338 2,167 7,328 6,411 Restricted Stock Units The following table presents the Company’s restricted stock units activity under the Equity Plan during the nine months ended September 30, 2018 : Restricted Stock Weighted Average Grant-Date Unvested at December 31, 2017 243,577 $ 90.88 Granted 90,115 $ 115.03 Vested (170,014 ) $ 89.08 Forfeited (7,597 ) $ 95.80 Unvested at September 30, 2018 156,081 $ 106.54 The aggregate fair value of restricted stock units that vested during the nine months ended September 30, 2018 and 2017 was $15.1 million and $14.8 million , respectively. As of September 30, 2018 , the Company’s unrecognized compensation cost related to unvested restricted stock awards and units was $13.0 million . Such cost is expected to be recognized over a weighted-average period of 1.4 years. Performance Based Restricted Stock Units To provide long-term incentives for the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wo -year or three -year performance period. In February 2018, eligible employees received performance restricted stock unit awards totaling 117,423 units from which a minimum of 0% and a maximum of 200% units could be awarded. The awards have a performance period of January 1, 2018 to December 31, 2020 and cliff vest at December 31, 2020.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February 2018 awards. 2018 Three-Year Performance Period Grant-date fair value $ 170.45 Risk-free rate 1.99 % Company volatility 35.90 % The following table presents the Company’s performance restricted stock units activity under the Equity Plan for the nine months ended September 30, 2018 : Performance Restricted Stock Units Weighted Average Grant-Date Fair Value Unvested at December 31, 2017 202,326 $ 139.83 Granted 285,737 $ 130.96 Vested (168,314 ) $ 103.41 Unvested at September 30, 2018 (1) 319,749 $ 151.08 (1) A maximum of 639,498 units could be awarded based upon the Company’s final TSR ranking. As of September 30, 2018 , the Company’s unrecognized compensation cost related to unvested performance based restricted stock awards and units was $23.0 million . Such cost is expected to be recognized over a weighted-average period of 1.2 years. Partnership Unit Options The following table presents the unit option activity under the Viper LTIP for the nine months ended September 30, 2018 : Weighted Average Unit Options Exercise Price Remaining Term Intrinsic (in years) (in thousands) Outstanding at December 31, 2017 7,600 $ 18.49 Exercised (7,600 ) $ 18.49 Outstanding at September 30, 2018 — $ — 0.00 $ — The aggregate intrinsic value of unit options that were exercised during the nine months ended September 30, 2018 were $0.2 million . Phantom Units Under the Viper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one common unit of the Partnership for each phantom unit. The following table presents the phantom unit activity under the Viper LTIP for the nine months ended September 30, 2018 . Phantom Units Weighted Average Grant-Date Unvested at December 31, 2017 105,439 $ 17.10 Granted 119,818 $ 24.46 Vested (102,811 ) $ 19.23 Unvested at September 30, 2018 122,446 $ 22.52 The aggregate fair value of phantom units that vested during the nine months ended September 30, 2018 was $2.0 million . As of September 30, 2018 , the unrecognized compensation cost related to unvested phantom units was $2.0 million . Such cost is expected to be recognized over a weighted-average period of 1.3 years.</t>
  </si>
  <si>
    <t>Related Party Transactions</t>
  </si>
  <si>
    <t>Related Party Transactions [Abstract]</t>
  </si>
  <si>
    <t>RELATED PARTY TRANSACTIONS Advisory Services Agreement - The Partnership In connection with the closing of the Viper Offering, the Partnership and the General Partner entered into an advisory services agreement (the “Viper Advisory Services Agreement”) with Wexford, dated as of June 23, 2014, under which Wexford provides the Partnership and the General Partner with general financial and strategic advisory services related to the business in return for an annual fee of $0.5 million , plus reasonable out-of-pocket expenses. The Viper Advisory Services Agreement had an initial term of two years commencing on June 23, 2014, and will continue for additional one -year periods unless terminated in writing by either party at least ten days prior to the expiration of the then current term. The Partnership did no t pay any amounts during the three months and nine months ended September 30, 2018 or September 30, 2017 under the Viper Advisory Services Agreement. Lease Bonus - The Partnership During the three months and nine months ended September 30, 2018 , the Company paid the Partnership $2.9 million in lease bonus payments to extend the term of 12 leases, reflecting an average bonus of $6,412 per acre. During the three months ended September 30, 2017 , the Company did no t pay the Partnership any lease bonus payments. During the nine months ended September 30, 2017 , the Company paid the Partnership $0.1 million in lease bonus payments to extend the term of two leases, reflecting an average bonus of $7,459 per acre.</t>
  </si>
  <si>
    <t>Income Taxes</t>
  </si>
  <si>
    <t>Income Tax Disclosure [Abstract]</t>
  </si>
  <si>
    <t>Income Tax Disclosure [Text Block]</t>
  </si>
  <si>
    <t>INCOME TAXES The Company’s effective income tax rates were 11.5% and 1.2% for the nine months ended September 30, 2018 and 2017 , respectively. Total income tax expense for the nine months ended September 30, 2018 differed from amounts computed by applying the United States federal statutory tax rate to pre-tax income primarily due to (i) the impact of deferred taxes recognized by the Partnership as a result of its change in tax status, (ii) current and deferred state income taxes, (iii) net income attributable to the non-controlling interest, and (iv) the impact of permanent differences between book and taxable income. The Company recorded a discrete income tax benefit of approximately $0.8 million related to equity-based compensation for the nine months ended September 30, 2018 and a discrete benefit of approximately $72.7 million related to deferred taxes on the Partnership’s investment in the Operating Company arising from the change in the Partnership’s tax status. Total income tax expense for the nine months ended September 30, 2017 differed from amounts computed by applying the federal statutory rate to pre-tax income primarily due to state income taxes and the change in the valuation allowance which offset the Company’s federal net deferred tax position in that period. The Tax Cuts and Jobs Act, a historic reform of the U.S. federal income tax statutes, was enacted on December 22, 2017. As of the completion of the Company’s financial statements for the year ended December 31, 2017, the Company had substantially completed its accounting for the effects of the enactment of the Tax Cuts and Jobs Act and, with respect to those items for which the Company’s accounting was not complete, the Company made reasonable estimates of the effects on its deferred tax balances. At September 30, 2018 , the Company had not made an adjustment to the provisional estimates recorded for the year ended December 31, 2017. The Company has considered in its estimated annual effective tax rate for 2018 the impact of the statutory changes enacted by the Tax Cuts and Jobs Act, including reasonable estimates of those provisions effective for the 2018 tax year. As discussed further in Note 5, on March 29, 2018, the Partnership announced that the Board of Directors of its General Partner had unanimously approved a change of the Partnership’s federal income tax status from that of a pass-through partnership to that of a taxable entity, which change became effective on May 10, 2018. The transactions undertaken in connection with the change in the Partnership’s tax status were not taxable to the Company. Subsequent to the Partnership’s change in tax status, the Partnership’s provision for income taxes for the period ended September 30, 2018 is based on its estimated annual effective tax rate plus discrete items. As such, the Partnership’s provision for income taxes is included in the Company’s consolidated financial statements and to the extent applicable, in net income attributable to the non-controlling interest.</t>
  </si>
  <si>
    <t>Derivatives</t>
  </si>
  <si>
    <t>Derivative Instruments and Hedging Activities Disclosure [Abstract]</t>
  </si>
  <si>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mbined consolidated statements of operations under the caption “Gain (loss) on derivative instruments, net.” The Company has used fixed price swap contracts, fixed price basis swap contracts and three-way costless collars with corresponding put, short put and call options to reduce price volatility associated with certain of its oil and natural gas sales. With respect to the Company’s fixed price swap contracts and fixed price basis swap contracts, the counterparty is required to make a payment to the Company if the settlement price for any settlement period is less than the swap or basis price, and the Company is required to make a payment to the counterparty if the settlement price for any settlement period is greater than the swap or basis price. The Company has fixed price basis swaps for the spread between the WTI Midland price and the WTI Cushing price. Under the Company’s costless collar contracts, a three-way collar is a combination of three options: a ceiling call, a floor put, and a short put. The counterparty is required to make a payment to the Company if the settlement price for any settlement period is less than the ceiling price to a maximum of the difference between the floor price and the short put price. The Company is required to make a payment to the counterparty if the settlement price for any settlement period is greater than the ceiling price. If the settlement price is between the floor and the ceiling price, there is no payment required. The Company’s derivative contracts are based upon reported settlement prices on commodity exchanges, with crude oil derivative settlements based on New York Mercantile Exchange West Texas Intermediate pricing (Cushing and Magellan East Houston) and Crude Oil Brent, and with natural gas derivative settlements based on the New York Mercantile Exchange Henry Hub pricing. By using derivative instruments to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September 30, 2018 , the Company had the following outstanding derivative contracts. When aggregating multiple contracts, the weighted average contract price is disclosed. 2018 2019 Volume (Bbls/MMBtu) Fixed Price Swap (per Bbl/MMBtu) Volume (Bbls/MMBtu) Fixed Price Swap (per Bbl/MMBtu) Oil Swaps - WTI Cushing 2,392,000 $ 51.27 1,638,000 $ 52.78 Oil Swaps - WTI Magellan East Houston 644,000 $ 71.06 1,087,000 $ 40.37 Oil Swaps - BRENT 920,000 $ 62.51 725,000 $ 72.63 Oil Basis Swaps 1,380,000 $ (0.88 ) 270,000 $ (9.42 ) Natural Gas Swaps 1,840,000 $ 3.07 — $ — October 2018 - December 2018 January 2019 - December 2019 Oil Three-Way Collars WTI Magellan East Houston WTI Cushing Brent WTI Magellan East Houston Volume (Bbls) 644,000 1,810,000 2,000,000 994,000 Short put price (per Bbl) $ 56.43 $ 45.00 $ 55.00 $ 56.82 Floor price (per Bbl) $ 66.43 $ 55.00 $ 65.00 $ 66.82 Ceiling price (per Bbl) $ 78.82 $ 70.23 $ 82.47 $ 77.60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September 30, 2018 and December 31, 2017 . September 30, 2018 December 31, 2017 (in thousands) Gross amounts of assets presented in the Consolidated Balance Sheet $ — $ 531 Net amounts of assets presented in the Consolidated Balance Sheet — 531 Gross amounts of liabilities presented in the Consolidated Balance Sheet 129,757 106,670 Net amounts of liabilities presented in the Consolidated Balance Sheet $ 129,757 $ 106,670 The net amounts are classified as current or noncurrent based on their anticipated settlement dates. The net fair value of the Company’s derivative assets and liabilities and their locations on the consolidated balance sheet are as follows: September 30, 2018 December 31, 2017 (in thousands) Current assets: derivative instruments $ — $ 531 Noncurrent assets: derivative instruments — — Total assets $ — $ 531 Current liabilities: derivative instruments $ 123,826 $ 100,367 Noncurrent liabilities: derivative instruments 5,931 6,303 Total liabilities $ 129,757 $ 106,670 None of the Company’s derivatives have been designated as hedges. As such, all changes in fair value are immediately recognized in earnings. The following table summarizes the gains and losses on derivative instruments included in the consolidated statements of operations: Three Months Ended September 30, Nine Months Ended September 30, 2018 2017 2018 2017 (in thousands) Change in fair value of open non-hedge derivative instruments $ (9,913 ) $ (58,645 ) $ (23,618 ) $ 9,365 Gain (loss) on settlement of non-hedge derivative instruments (38,460 ) 8,000 (115,687 ) 11,011 Gain (loss) on derivative instruments $ (48,373 ) $ (50,645 ) $ (139,305 ) $ 20,376</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Company estimates the fair values of proved oil and natural gas properties assumed in business combinations using discounted cash flow techniques and based on market assumptions as to the future commodity prices, internal estimates of future quantities of oil and natural gas reserves, future estimated rates of production, expected recovery rates and risk-adjustment discounts. The estimated fair values of unevaluated oil and natural gas properties were based on the location, engineering and geological studies, historical well performance, and applicable mineral lease terms. Given the unobservable nature of the inputs, the estimated fair values of oil and natural gas properties assumed is deemed to use Level 3 inputs. The asset retirement obligations assumed as part of business combinations are estimated using the same assumptions and methodology as described below. The Company estimates asset retirement obligations pursuant to the provisions of the Financial Accounting Standards Board issued Accounting Standards Codification Topic 410, “Asset Retirement and Environmental Obligations”. The initial measurement of asset retirement obligations at fair value is calculated using discounted cash flow techniques and based on internal estimates of future retirement costs associated with the future plugging and abandonment of wells and related facilities. Given the unobservable nature of the inputs, including plugging costs and useful lives, the initial measurement of the asset retirement obligation liability is deemed to use Level 3 inputs. See Note 7—Asset Retirement Obligations for further discussion of the Company’s asset retirement obligations. Assets and Liabilities Measured at Fair Value on a Recurring Basis Certain assets and liabilities are reported at fair value on a recurring basis, including the Company’s derivative instruments and cost method investment. The fair values of the Company’s fixed price swaps, fixed price basis swaps and costless collar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September 30, 2018 and December 31, 2017 . September 30, 2018 Level 1 Level 2 Level 3 (in thousands) Assets: Investment $ 20,240 $ — $ — Liabilities: Fixed price swaps $ — $ (129,757 ) $ — December 31, 2017 Level 1 Level 2 Level 3 (in thousands) Assets: Investment $ — $ — $ — Liabilities: Fixed price swaps $ — $ (106,139 ) $ — Assets and Liabilities Measured at Fair Value on a Nonrecurring Basis The following table provides the fair value of financial instruments that are not recorded at fair value in the consolidated balance sheets: September 30, 2018 December 31, 2017 Carrying Carrying Amount Fair Value Amount Fair Value (in thousands) Debt: Revolving credit facility $ — $ — $ 397,000 $ 397,000 4.750% Senior Notes due 2024 $ 1,250,000 $ 1,252,613 $ 500,000 $ 501,855 5.375% Senior Notes due 2025 $ 800,000 $ 819,000 $ 500,000 $ 515,000 Partnership revolving credit facility $ 296,500 $ 296,500 $ 93,500 $ 93,500 The fair value of the revolving credit facility and the Partnership’s revolving credit facility approximates their carrying value based on borrowing rates available to the Company for bank loans with similar terms and maturities and is classified as Level 2 in the fair value hierarchy. The fair value of the Senior Notes was determined using the September 30, 2018 quoted market price, a Level 1 classification in the fair value hierarchy.</t>
  </si>
  <si>
    <t>Commitments and Contingencies</t>
  </si>
  <si>
    <t>Commitments and Contingencies Disclosure [Abstract]</t>
  </si>
  <si>
    <t>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s [Abstract]</t>
  </si>
  <si>
    <t>Subsequent Events [Text Block]</t>
  </si>
  <si>
    <t>SUBSEQUENT EVENTS Recent Acquisitions and Divestitures Ajax Resources, LLC On July 22, 2018, the Company entered into a definitive purchase agreement to acquire all leasehold interests and related assets of Ajax Resources, LLC which includes approximately 25,493 net leasehold acres in the Northern Midland Basin for $900.0 million in cash, subject to certain adjustments, and approximately 2.6 million shares of the Company’s common stock. This transaction closed October 31, 2018, and was effective as of July 1, 2018. See Note 4 —Acquisitions for additional information regarding the Ajax acquisition. The cash portion of the purchase price for the Ajax acquisition was funded through a combination of cash on hand, proceeds from the sale of mineral interests to the Partnership, borrowing under the Company’s revolving credit facility and a portion of the proceeds from the Company’s September 2018 senior note offering. See Note 9 —Debt for information relating to this offering. ExL Petroleum Management, LLC and Energy Quest II LLC On October 31, 2018, the Company completed the acquisition of approximately 3,646 net leasehold acres and related assets in the Northern Midland Basin from ExL Petroleum Management, LLC, ExL Petroleum Operating, Inc. and EnergyQuest II LLC for $312.5 million in cash, subject to certain adjustments. See Note 4 —Acquisitions for additional information regarding this acquisition. Divestiture of Oil and Natural Gas Properties On November 1, 2018, the Company completed its divestiture of certain oil and natural gas properties in the Delaware Basin for an aggregate sale price of $62.1 million . This transaction included the divestiture of approximately 2,485 gross ( 2,072 net) acres primarily in Pecos county, Texas. Third Quarter Dividend Declaration On November 5, 2018 , the Board of Directors of the Company declared a cash dividend for the third quarter of 2018 of $0.125 per share of common stock, payable on November 26, 2018 to its stockholders of record at the close of business on November 19, 2018 . Commodity Contracts Subsequent to September 30, 2018 , the Company entered into new fixed price basis swaps. The Company’s derivative contracts are based upon reported settlement prices on commodity exchanges, with crude oil derivative settlements based on New York Mercantile Exchange West Texas Intermediate pricing (Cushing and Magellan East Houston) and Crude Oil Brent. The following tables present the derivative contracts entered into by the Company subsequent to September 30, 2018 . When aggregating multiple contracts, the weighted average contract price is disclosed. Volume (Bbls/MMBtu) Fixed Price Swap (per Bbl/MMBtu) April 2019 - December 2019 Oil Swaps - WTI Magellan East Houston 458,000 $ 76.18 Oil Swaps - BRENT 275,000 $ 77.58 The Company’s Credit Facility On October 26, 2018, the Company’s borrowing base under its credit agreement was increased to $2.5 billion and was increased further to $2.65 billion on November 6, 2018 following the closing of the Company’s acquisition of assets from Ajax Resources, LLC and satisfaction of certain other conditions. The Company also elected to increase the commitment amount from $1.0 billion to $2.0 billion effective October 26, 2018 . The Partnership’s Credit Facility In connection with the Partnership’s fall 2018 redetermination, the Partnership’s borrowing base was increased to $555.0 million effective October 26, 2018 .</t>
  </si>
  <si>
    <t>Guarantor Financial Statements</t>
  </si>
  <si>
    <t>GUARANTOR FINANCIAL STATEMENTS As of September 30, 2018 , Diamondback E&amp;P LLC and Diamondback O&amp;G LLC (the “Guarantor Subsidiaries”) are guarantors under the indentures relating to the 2024 Senior Notes and the 2025 Senior Notes, as supplemented. In connection with the issuance of the 2024 Senior Notes and the 2025 Senior Notes (including the New 2025 Senior Notes), the Partnership, the General Partner, Viper Energy Partners LLC and Rattler Midstream LLC were designated as Non-Guarantor Subsidiaries. The following presents condensed consolidated financial information for the Company (which for purposes of this Note 18 is referred to as the “Parent”), the Guarantor Subsidiaries and the Non–Guarantor Subsidiaries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 Condensed Consolidated Balance Sheet September 30, 2018 (In thousands) Non– Guarantor Guarantor Parent Subsidiaries Subsidiaries Eliminations Consolidated Assets Current assets: Cash and cash equivalents $ 471,148 $ 20,469 $ 16,829 $ — $ 508,446 Accounts receivable — 226,299 38,018 — 264,317 Accounts receivable - related party — — 7,758 (7,758 ) — Intercompany receivable 3,199,881 262,503 — (3,462,384 ) — Inventories — 14,815 — — 14,815 Other current assets 257 7,708 146 — 8,111 Total current assets 3,671,286 531,794 62,751 (3,470,142 ) 795,689 Property and equipment: Oil and natural gas properties, at cost, full cost method of accounting — 9,209,250 1,612,425 (3,297 ) 10,818,378 Midstream assets — 355,758 — — 355,758 Other property, equipment and land — 80,194 5,688 — 85,882 Accumulated depletion, depreciation, amortization and impairment — (2,306,710 ) (230,784 ) (7,918 ) (2,545,412 ) Net property and equipment — 7,338,492 1,387,329 (11,215 ) 8,714,606 Funds held in escrow — 62,034 — — 62,034 Investment in subsidiaries 4,631,753 989 — (4,632,742 ) — Deferred tax asset — — 95,551 — 95,551 Investment in real estate, net — 106,834 — — 106,834 Other assets — 8,513 23,346 — 31,859 Total assets $ 8,303,039 $ 8,048,656 $ 1,568,977 $ (8,114,099 ) $ 9,806,573 Liabilities and Stockholders’ Equity Current liabilities: Accounts payable-trade $ — $ 85,865 $ 4 $ — $ 85,869 Intercompany payable — 3,470,142 — (3,470,142 ) — Other current liabilities 41,026 590,186 4,706 — 635,918 Total current liabilities 41,026 4,146,193 4,710 (3,470,142 ) 721,787 Long-term debt 2,035,859 — 296,500 — 2,332,359 Derivative instruments — 5,931 — — 5,931 Asset retirement obligations — 23,897 — — 23,897 Deferred income taxes 292,795 — — — 292,795 Other long-term liabilities — 7 — — 7 Total liabilities 2,369,680 4,176,028 301,210 (3,470,142 ) 3,376,776 Commitments and contingencies Stockholders’ equity 5,933,359 3,872,628 572,217 (4,444,845 ) 5,933,359 Non-controlling interest — — 695,550 (199,112 ) 496,438 Total equity 5,933,359 3,872,628 1,267,767 (4,643,957 ) 6,429,797 Total liabilities and equity $ 8,303,039 $ 8,048,656 $ 1,568,977 $ (8,114,099 ) $ 9,806,573 Condensed Consolidated Balance Sheet December 31, 2017 (In thousands) Non– Guarantor Guarantor Parent Subsidiaries Subsidiaries Eliminations Consolidated Assets Current assets: Cash and cash equivalents $ 54,074 $ 34,175 $ 24,197 $ — $ 112,446 Accounts receivable — 205,859 25,754 — 231,613 Accounts receivable - related party — — 5,142 (5,142 ) — Intercompany receivable 2,624,810 2,267,308 — (4,892,118 ) — Inventories — 9,108 — — 9,108 Other current assets 618 4,461 355 — 5,434 Total current assets 2,679,502 2,520,911 55,448 (4,897,260 ) 358,601 Property and equipment: Oil and natural gas properties, at cost, full cost method of accounting — 8,129,211 1,103,897 (414 ) 9,232,694 Midstream assets — 191,519 — — 191,519 Other property, equipment and land — 80,776 — — 80,776 Accumulated depletion, depreciation, amortization and impairment — (1,976,248 ) (189,466 ) 4,342 (2,161,372 ) Net property and equipment — 6,425,258 914,431 3,928 7,343,617 Funds held in escrow — — 6,304 — 6,304 Investment in subsidiaries 3,809,557 — — (3,809,557 ) — Other assets — 25,609 36,854 — 62,463 Total assets $ 6,489,059 $ 8,971,778 $ 1,013,037 $ (8,702,889 ) $ 7,770,985 Liabilities and Stockholders’ Equity Current liabilities: Accounts payable-trade $ 1 $ 91,629 $ 2,960 $ — $ 94,590 Intercompany payable 132,067 4,765,193 — (4,897,260 ) — Other current liabilities 7,236 472,933 2,669 — 482,838 Total current liabilities 139,304 5,329,755 5,629 (4,897,260 ) 577,428 Long-term debt 986,847 397,000 93,500 — 1,477,347 Derivative instruments — 6,303 — — 6,303 Asset retirement obligations — 20,122 — — 20,122 Deferred income taxes 108,048 — — — 108,048 Total liabilities 1,234,199 5,753,180 99,129 (4,897,260 ) 2,189,248 Commitments and contingencies Stockholders’ equity 5,254,860 3,218,598 913,908 (4,132,506 ) 5,254,860 Non-controlling interest — — — 326,877 326,877 Total equity 5,254,860 3,218,598 913,908 (3,805,629 ) 5,581,737 Total liabilities and equity $ 6,489,059 $ 8,971,778 $ 1,013,037 $ (8,702,889 ) $ 7,770,985 Condensed Consolidated Statement of Operations Three Months Ended September 30, 2018 (In thousands) Non– Guarantor Guarantor Parent Subsidiaries Subsidiaries Eliminations Consolidated Revenues: Oil sales $ — $ 391,051 $ — $ 63,593 $ 454,644 Natural gas sales — 10,891 — 3,923 14,814 Natural gas liquid sales — 50,740 — 6,870 57,610 Royalty income — — 74,386 (74,386 ) — Lease bonus — — 4,205 (2,883 ) 1,322 Midstream services — 7,280 — — 7,280 Other operating income — 2,347 12 — 2,359 Total revenues — 462,309 78,603 (2,883 ) 538,029 Costs and expenses: Lease operating expenses — 49,111 — — 49,111 Production and ad valorem taxes — 28,509 5,027 — 33,536 Gathering and transportation — 6,087 889 — 6,976 Midstream services — 19,725 — — 19,725 Depreciation, depletion and amortization — 125,627 16,532 4,159 146,318 General and administrative expenses 6,862 6,629 1,309 (615 ) 14,185 Asset retirement obligation accretion — 387 — — 387 Other operating expense — 940 — — 940 Total costs and expenses 6,862 237,015 23,757 3,544 271,178 Income (loss) from operations (6,862 ) 225,294 54,846 (6,427 ) 266,851 Other income (expense) Interest expense, net (10,868 ) (3,969 ) (3,711 ) — (18,548 ) Other income (expense), net 416 1,521 640 (615 ) 1,962 Loss on derivative instruments, net — (48,373 ) — — (48,373 ) Loss on revaluation of investment — — (199 ) — (199 ) Total other income (expense), net (10,452 ) (50,821 ) (3,270 ) (615 ) (65,158 ) Income (loss) before income taxes (17,314 ) 174,473 51,576 (7,042 ) 201,693 Provision for income taxes 41,512 — 764 — 42,276 Net income (loss) (58,826 ) 174,473 50,812 (7,042 ) 159,417 Net income attributable to non-controlling interest — — 48,466 (46,103 ) 2,363 Net income (loss) attributable to Diamondback Energy, Inc. $ (58,826 ) $ 174,473 $ 2,346 $ 39,061 $ 157,054 Condensed Consolidated Statement of Operations Three Months Ended September 30, 2017 (In thousands) Non– Guarantor Guarantor Parent Subsidiaries Subsidiaries Eliminations Consolidated Revenues: Oil sales $ — $ 223,038 $ — $ 36,011 $ 259,049 Natural gas sales — 11,774 — 3,148 14,922 Natural gas liquid sales — 22,214 — 3,052 25,266 Royalty income — — 42,211 (42,211 ) — Lease bonus — — 322 — 322 Midstream services — 1,694 — — 1,694 Total revenues — 258,720 42,533 — 301,253 Costs and expenses: Lease operating expenses — 32,498 — — 32,498 Production and ad valorem taxes — 15,546 2,825 — 18,371 Gathering and transportation — 3,271 205 — 3,476 Midstream services — 4,445 — — 4,445 Depreciation, depletion and amortization — 74,766 11,068 1,745 87,579 General and administrative expenses 6,506 4,629 1,368 (615 ) 11,888 Asset retirement obligation accretion — 357 — — 357 Total costs and expenses 6,506 135,512 15,466 1,130 158,614 Income (loss) from operations (6,506 ) 123,208 27,067 (1,130 ) 142,639 Other income (expense) Interest expense, net (6,393 ) (1,940 ) (859 ) — (9,192 ) Other income (expense), net 9 210 399 (615 ) 3 Loss on derivative instruments, net — (50,645 ) — — (50,645 ) Total other income (expense), net (6,384 ) (52,375 ) (460 ) (615 ) (59,834 ) Income (loss) before income taxes (12,890 ) 70,833 26,607 (1,745 ) 82,805 Provision for income taxes 857 — — — 857 Net income (loss) (13,747 ) 70,833 26,607 (1,745 ) 81,948 Net income attributable to non-controlling interest — — — 8,924 8,924 Net income (loss) attributable to Diamondback Energy, Inc. $ (13,747 ) $ 70,833 $ 26,607 $ (10,669 ) $ 73,024 Condensed Consolidated Statement of Operations Nine Months Ended September 30, 2018 (In thousands) Non– Guarantor Guarantor Parent Subsidiaries Subsidiaries Eliminations Consolidated Revenues: Oil sales — 1,149,184 — 185,165 1,334,349 Natural gas sales — 31,405 — 9,152 40,557 Natural gas liquid sales — 116,976 — 16,882 133,858 Royalty income — — 211,199 (211,199 ) — Lease bonus — — 5,133 (2,883 ) 2,250 Midstream services — 26,658 — — 26,658 Other operating income — 6,705 120 — 6,825 Total revenues — 1,330,928 216,452 (2,883 ) 1,544,497 Costs and expenses: Lease operating expenses — 129,103 — — 129,103 Production and ad valorem taxes — 78,909 14,133 — 93,042 Gathering and transportation — 16,777 1,297 — 18,074 Midstream services — 48,515 — — 48,515 Depreciation, depletion and amortization — 337,823 41,317 12,261 391,401 General and administrative expenses 20,891 19,763 6,230 (1,845 ) 45,039 Asset retirement obligation accretion — 1,107 — — 1,107 Other operating expense — 2,416 — — 2,416 Total costs and expenses 20,891 634,413 62,977 10,416 728,697 Income (loss) from operations (20,891 ) 696,515 153,475 (13,299 ) 815,800 Other income (expense) Interest expense, net (29,945 ) (10,339 ) (9,061 ) — (49,345 ) Other income (expense), net 750 88,786 1,479 (1,845 ) 89,170 Loss on derivative instruments, net — (139,305 ) — — (139,305 ) Gain on revaluation of investment — — 5,165 — 5,165 Total other income (expense), net (29,195 ) (60,858 ) (2,417 ) (1,845 ) (94,315 ) Income (loss) before income taxes (50,086 ) 635,657 151,058 (15,144 ) 721,485 Provision for (benefit from) income taxes 153,864 — (71,114 ) — 82,750 Net income (loss) (203,950 ) 635,657 222,172 (15,144 ) 638,735 Net income attributable to non-controlling interest — — 77,526 22,197 99,723 Net income (loss) attributable to Diamondback Energy, Inc. (203,950 ) 635,657 144,646 (37,341 ) 539,012 Condensed Consolidated Statement of Operations Nine Months Ended September 30, 2017 (In thousands) Non– Guarantor Guarantor Parent Subsidiaries Subsidiaries Eliminations Consolidated Revenues: Oil sales $ — $ 607,381 $ — $ 96,626 $ 704,007 Natural gas sales — 31,088 — 6,449 37,537 Natural gas liquid sales — 50,506 — 7,119 57,625 Royalty income — — 110,194 (110,194 ) — Lease bonus — — 2,613 (106 ) 2,507 Midstream services — 4,241 — — 4,241 Total revenues — 693,216 112,807 (106 ) 805,917 Costs and expenses: Lease operating expenses — 88,113 — — 88,113 Production and ad valorem taxes — 42,307 7,668 — 49,975 Gathering and transportation — 8,618 492 — 9,110 Midstream services — 7,127 — — 7,127 Depreciation, depletion and amortization — 190,748 28,587 2,346 221,681 General and administrative expenses 20,046 14,259 5,064 (1,845 ) 37,524 Asset retirement obligation accretion — 1,030 — — 1,030 Total costs and expenses 20,046 352,202 41,811 501 414,560 Income (loss) from operations (20,046 ) 341,014 70,996 (607 ) 391,357 Other income (expense) Interest expense, net (23,526 ) (4,022 ) (2,114 ) — (29,662 ) Other income (expense), net 1,101 9,690 526 (1,845 ) 9,472 Gain on derivative instruments, net — 20,376 — — 20,376 Total other income (expense), net (22,425 ) 26,044 (1,588 ) (1,845 ) 186 Income (loss) before income taxes (42,471 ) 367,058 69,408 (2,452 ) 391,543 Provision for income taxes 4,393 — — — 4,393 Net income (loss) (46,864 ) 367,058 69,408 (2,452 ) 387,150 Net income attributable to non-controlling interest — — — 19,448 19,448 Net income (loss) attributable to Diamondback Energy, Inc. $ (46,864 ) $ 367,058 $ 69,408 $ (21,900 ) $ 367,702 Condensed Consolidated Statement of Cash Flows Nine Months Ended September 30, 2018 (In thousands) Non– Guarantor Guarantor Parent Subsidiaries Subsidiaries Eliminations Consolidated Net cash provided by operating activities $ 220 $ 975,082 $ 176,414 $ — $ 1,151,716 Cash flows from investing activities: Additions to oil and natural gas properties — (1,010,325 ) — — (1,010,325 ) Additions to midstream assets — (129,820 ) — — (129,820 ) Purchase of other property, equipment and land — 2,638 (4,687 ) — (2,049 ) Acquisition of leasehold interests — (185,658 ) — — (185,658 ) Acquisition of mineral interests — 170,268 (505,842 ) — (335,574 ) Proceeds from sale of assets — 6,206 565 — 6,771 Funds held in escrow — (51,045 ) — — (51,045 ) Equity investments — (604 ) — — (604 ) Intercompany transfers (22,310 ) 22,310 — — — Investment in real estate — (110,654 ) — — (110,654 ) Net cash used in investing activities (22,310 ) (1,286,684 ) (509,964 ) — (1,818,958 ) Cash flows from financing activities: Proceeds from borrowing under credit facility — 470,500 557,000 — 1,027,500 Repayment under credit facility — (867,500 ) (354,000 ) — (1,221,500 ) Proceeds from senior notes 1,062,000 — — — 1,062,000 Debt issuance costs (13,723 ) (232 ) (623 ) — (14,578 ) Public offering costs — — (2,636 ) — (2,636 ) Proceeds from public offerings — — 305,773 — 305,773 Contributions to subsidiaries (1,000 ) — (1,000 ) 2,000 — Contributions by members — — 2,000 (2,000 ) — Distributions from subsidiary 112,671 — — (112,671 ) — Unit options exercised — — 140 — 140 Dividends to stockholders (24,656 ) — — — (24,656 ) Distributions to non-controlling interest — — (181,472 ) 112,671 (68,801 ) Intercompany transfers (696,128 ) 695,128 1,000 — — Net cash provided by financing activities 439,164 297,896 326,182 — 1,063,242 Net increase (decrease) in cash and cash equivalents 417,074 (13,706 ) (7,368 ) — 396,000 Cash and cash equivalents at beginning of period 54,074 34,175 24,197 — 112,446 Cash and cash equivalents at end of period $ 471,148 $ 20,469 $ 16,829 $ — $ 508,446 Condensed Consolidated Statement of Cash Flows Nine Months Ended September 30, 2017 (In thousands) Non– Guarantor Guarantor Parent Subsidiaries Subsidiaries Eliminations Consolidated Net cash provided by (used in) operating activities $ (25,369 ) $ 569,330 $ 94,057 $ — $ 638,018 Cash flows from investing activities: Additions to oil and natural gas properties — (531,489 ) — — (531,489 ) Additions to midstream assets — (22,491 ) — — (22,491 ) Purchase of other property, equipment and land — (21,534 ) — — (21,534 ) Acquisition of leasehold interests — (1,892,864 ) — — (1,892,864 ) Acquisition of mineral interests — (69,722 ) (301,133 ) — (370,855 ) Acquisition of midstream assets — (50,279 ) — — (50,279 ) Proceeds from sale of assets — 3,584 — — 3,584 Funds held in escrow — 121,391 — — 121,391 Equity investments — (188 ) — — (188 ) Intercompany transfers (1,651,328 ) 1,651,328 — — — Net cash used in investing activities (1,651,328 ) (812,264 ) (301,133 ) — (2,764,725 ) Cash flows from financing activities: Proceeds from borrowing under credit facility — 312,500 220,500 — 533,000 Repayment under credit facility — (78,000 ) (305,500 ) — (383,500 ) Purchase of subsidiary units by parent (10,068 ) — — 10,068 — Debt issuance costs (744 ) (790 ) (180 ) — (1,714 ) Public offering costs (77 ) — (433 ) — (510 ) Proceeds from public offerings — — 380,412 (10,068 ) 370,344 Distributions from subsidiary 64,858 — — (64,858 ) — Proceeds from exercise of stock options 358 — — — 358 Distributions to non-controlling interest — — (92,498 ) 64,858 (27,640 ) Net cash provided by financing activities 54,327 233,710 202,301 — 490,338 Net decrease in cash and cash equivalents (1,622,370 ) (9,224 ) (4,775 ) — (1,636,369 ) Cash and cash equivalents at beginning of period 1,643,226 14,135 9,213 — 1,666,574 Cash and cash equivalents at end of period $ 20,856 $ 4,911 $ 4,438 $ — $ 30,205</t>
  </si>
  <si>
    <t>Summary of Significant Accounting Policies (Policies)</t>
  </si>
  <si>
    <t>Basis of Presentation</t>
  </si>
  <si>
    <t xml:space="preserve">Basis of Presentation The consolidated financial statements include the accounts of the Company and its subsidiaries after all significant intercompany balances and transactions have been eliminated upon consolidation. </t>
  </si>
  <si>
    <t>Use of Estimates</t>
  </si>
  <si>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commodity derivatives and estimates of income taxes.</t>
  </si>
  <si>
    <t>New Accounting Pronouncements</t>
  </si>
  <si>
    <t>New Accounting Pronouncements Recently Adopted Pronouncements In May 2014, the Financial Accounting Standards Board issued Accounting Standards Update 2014-09, “Revenue from Contracts with Customers”. This standard included a five-step revenue recognition model to depict the transfer of goods or services to customers in an amount that reflects the consideration to which the Company expects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e Company adopted this Accounting Standards Update effective January 1, 2018 using the modified retrospective approach. The Company utilized a bottom-up approach to analyze the impact of the new standard by reviewing its current accounting policies and practices to identify potential differences that would result from applying the requirements of the new standard to its revenue contracts and the impact of adopting this standards update on its total revenues, operating income and its consolidated balance sheet. The adoption of this standard did not result in a cumulative-effect adjustment.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e Partnership adopted this standard effective January 1, 2018 by means of a negative cumulative-effect adjustment totaling $18.7 million . In August 2016, the Financial Accounting Standards Board issued Accounting Standards Update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update effective January 1, 2018 using the retrospective transition method. Adoption of this standard did not have an effect on the presentation on the Statement of Cash Flows. In November 2016, the Financial Accounting Standards Board issued Accounting Standards Update 2016-18, “Statement of Cash Flows - Restricted Cash”. This update affects entities that have restricted cash or restricted cash equivalents. The Company adopted this update effective January 1, 2018. The adoption of this update did not have an effect on the presentation on the Statement of Cash Flow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Company adopted this update prospectively effective January 1, 2018. The adoption of this update did not have an impact on its financial position, results of operations or liquidity. Accounting Pronouncements Not Yet Adopted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believes the primary impact of adopting this standard will be the recognition of assets and liabilities on the balance sheet for current operating leases. The Company is still evaluating the impact of this standard.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Company believes the adoption of this update will not have an impact on its financial position, results of operations or liquidity. In July 2018, the Financial Accounting Standards Board issued Accounting Standards Update 2018-10, “Codification Improvements to Topic 842, Leases”. This update provides clarification and corrects unintended application of certain sections in the new lease guidance. This update will be effective for financial statements issued for fiscal years beginning after December 15, 2018, including interim periods within that fiscal year. The Company believes the primary impact of adopting this standard will be the recognition of assets and liabilities on the balance sheet for current operating leases. The Company is still evaluating the impact of this standard. In July 2018, the Financial Accounting Standards Board issued Accounting Standards Update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ill be effective for financial statements issued for fiscal years beginning after December 15, 2018, including interim periods within that fiscal year. The Company believes the primary impact of adopting this standard will be the recognition of assets and liabilities on the balance sheet for current operating leases. The Company is still evaluating the impact of this standard.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 material impact on the Company’s consolidated financial statements since the Company does not have a history of credit losses. In June 2018, the Financial Accounting Standards Board issued Accounting Standards Update 2018-07, “Stock Compensation - Improvements to Nonemployee Share-Based Payment Accounting”. This update applies the existing employee guidance to nonemployee share-based transactions, with the exception of specific guidance related to the attribution of compensation cost. This update will be effective for financial statements issued for fiscal years beginning after December 15, 2018, including interim periods within that fiscal year. The Company is currently evaluating the impact of the adoption of this update, but does not believe it will have a material impact on its financial position, results of operations or liquidity. In July 2018, the Financial Accounting Standards Board issued Accounting Standards Update 2018-09, “Codification Improvements”. This update provides clarification and corrects unintended application of the guidance in various sections. This update will be effective for financial statements issued for fiscal years beginning after December 15, 2018, including interim periods within that fiscal year. The Company is currently evaluating the impact of the adoption of this update, but does not believe it will have a material impact on its financial position, results of operations or liquidity. In August 2018, the Financial Accounting Standards Board issued Accounting Standards Update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This update will be effective for financial statements issued for fiscal years beginning after December 15, 2019, including interim periods within those fiscal years. This update will be applied prospectively. The Company is currently evaluating the impact of the adoption of this update, but does not believe it will have a material impact on its financial position, results of operations or liquidity. In August 2018, the Financial Accounting Standards Board issued Accounting Standards Update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This update will be effective for financial statements issued for fiscal years beginning after December 15, 2019, including interim periods within those fiscal years. This update should be applied either retrospectively or prospectively to all implementation costs incurred after the date of adoption. The Company believes the adoption of this update will not have an impact on its financial position, results of operations or liquidity.</t>
  </si>
  <si>
    <t>Revenue Recognition</t>
  </si>
  <si>
    <t>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Midstream LLC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fresh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fresh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 under any of our product sales contracts. The majority of the Company’s midstream revenue agreements have a term greater than one year, and as such Rattler LLC has utilized the practical expedient in ASC 606, which states that the Company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Company’s midstream revenue agreements, which relate to agreements with third parties, are short-term in nature with a term of one year or less. Rattler LLC has utilized an additional practical expedient in ASC 606 which exempts it from disclosure of the transaction price allocated to remaining performance obligations if the performance obligation is part of an agreement that has an original expected duration of one year or less.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under Accounting Standards Codification 606. Prior-period performance obligations The Company records revenue in the month production is delivered to the purchaser. However, settlement statements for certain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three months ended September 30, 2018 ,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Acquisitions (Tables)</t>
  </si>
  <si>
    <t>Business Acquisition [Line Items]</t>
  </si>
  <si>
    <t>Schedule of Recognized Identified Assets Acquired and Liabilities Assumed [Table Text Block]</t>
  </si>
  <si>
    <t>The following represents the fair value of the assets and liabilities assumed on the acquisition date. The aggregate consideration transferred was $2.5 billion , resulting in no goodwill or bargain purchase gain. (in thousands) Proved oil and natural gas properties $ 386,308 Unevaluated oil and natural gas properties 2,122,597 Midstream assets 47,432 Prepaid capital costs 3,460 Oil inventory 839 Equipment 163 Revenues and royalties payable (9,650 ) Asset retirement obligations (1,550 ) Total fair value of net assets $ 2,549,599</t>
  </si>
  <si>
    <t>Business Acquisition, Pro Forma Information [Table Text Block]</t>
  </si>
  <si>
    <t>The following unaudited summary pro forma consolidated statement of operations data of Diamondback for the three months and nine months ended September 30, 2017 have been prepared to give effect to the February 28, 2017 acquisition as if it had occurred on January 1, 2016. The pro forma data are not necessarily indicative of financial results that would have been attained had the acquisitions occurred on January 1, 2016. The pro forma data also necessarily exclude various operation expenses related to the properties and the financial statements should not be viewed as indicative of operations in future periods. Three Months Ended September 30, 2017 Nine Months Ended September 30, 2017 (in thousands, except per share amounts) Revenues $ 301,253 $ 828,846 Income from operations 142,639 405,699 Net income 81,948 382,044 Basic earnings per common share 0.74 3.96 Diluted earnings per common share 0.74 3.95</t>
  </si>
  <si>
    <t>Property and Equipment (Tables)</t>
  </si>
  <si>
    <t xml:space="preserve">Property and equipment includes the following: September 30, December 31, 2018 2017 (in thousands) Oil and natural gas properties: Subject to depletion $ 6,534,749 $ 5,126,829 Not subject to depletion 4,283,629 4,105,865 Gross oil and natural gas properties 10,818,378 9,232,694 Accumulated depletion (1,375,163 ) (1,009,893 ) Accumulated impairment (1,143,498 ) (1,143,498 ) Oil and natural gas properties, net 8,299,717 7,079,303 Midstream assets 355,758 191,519 Other property, equipment and land 85,882 80,776 Accumulated depreciation (26,751 ) (7,981 ) Property and equipment, net of accumulated depreciation, depletion, amortization and impairment $ 8,714,606 $ 7,343,617 Balance of costs not subject to depletion: Incurred in 2018 $ 589,352 Incurred in 2017 2,563,902 Incurred in 2016 714,467 Incurred in 2015 234,948 Incurred in 2014 180,960 Total not subject to depletion $ 4,283,629 </t>
  </si>
  <si>
    <t>Asset Retirement Obligations (Tables)</t>
  </si>
  <si>
    <t>The following table describes the changes to the Company’s asset retirement obligation liability for the following periods: Nine Months Ended September 30, 2018 2017 (in thousands) Asset retirement obligations, beginning of period $ 21,285 $ 17,422 Additional liabilities incurred 2,229 1,196 Liabilities acquired 270 2,411 Liabilities settled (1,474 ) (689 ) Accretion expense 1,107 1,030 Revisions in estimated liabilities 568 4 Asset retirement obligations, end of period 23,985 21,374 Less current portion 88 1,392 Asset retirement obligations - long-term $ 23,897 $ 19,982</t>
  </si>
  <si>
    <t>Debt (Tables)</t>
  </si>
  <si>
    <t>Line of Credit Facility [Line Items]</t>
  </si>
  <si>
    <t>Schedule of long-term debt</t>
  </si>
  <si>
    <t>Long-term debt consisted of the following as of the dates indicated: September 30, December 31, 2018 2017 (in thousands) 4.750 % Senior Notes due 2024 $ 1,250,000 $ 500,000 5.375 % Senior Notes due 2025 800,000 500,000 Unamortized debt issuance costs (25,038 ) (13,153 ) Unamortized premium costs 10,897 — Revolving credit facility — 397,000 Partnership revolving credit facility 296,500 93,500 Total long-term debt $ 2,332,359 $ 1,477,347</t>
  </si>
  <si>
    <t>Financial Covenants</t>
  </si>
  <si>
    <t>Financial Covenant Required Ratio Ratio of total net debt to EBITDAX, as defined in the credit agreement Not greater than 4.0 to 1.0 Ratio of current assets to liabilities, as defined in the credit agreement Not less than 1.0 to 1.0</t>
  </si>
  <si>
    <t>Partnership Credit Facility [Member]</t>
  </si>
  <si>
    <t>Capital Stock and Earnings Per Share (Tables)</t>
  </si>
  <si>
    <t>Schedule of reconciliation of basic and diluted net income per share</t>
  </si>
  <si>
    <t>A reconciliation of the components of basic and diluted earnings per common share is presented in the table below: Three Months Ended September 30, Nine Months Ended September 30, 2018 2017 2018 2017 (in thousands, except per share amounts) Net income attributable to common stock $ 157,054 $ 73,024 $ 539,012 $ 367,702 Weighted average common shares outstanding Basic weighted average common units outstanding 98,638 98,144 98,603 96,491 Effect of dilutive securities: Potential common shares issuable 180 225 217 261 Diluted weighted average common shares outstanding 98,818 98,369 98,820 96,752 Basic net income attributable to common stock $ 1.59 $ 0.74 $ 5.47 $ 3.81 Diluted net income attributable to common stock $ 1.59 $ 0.74 $ 5.45 $ 3.80</t>
  </si>
  <si>
    <t>Equity-Based Compensation (Tables)</t>
  </si>
  <si>
    <t>Share-based Compensation Arrangement by Share-based Payment Award [Line Items]</t>
  </si>
  <si>
    <t>The effects of stock-based compensation plans and related costs</t>
  </si>
  <si>
    <t>The following table presents the effects of the equity compensation plans and related costs: Three Months Ended September 30, Nine Months Ended September 30, 2018 2017 2018 2017 (in thousands) General and administrative expenses $ 5,350 $ 6,187 $ 18,451 $ 19,418 Equity-based compensation capitalized pursuant to full cost method of accounting for oil and natural gas properties 2,338 2,167 7,328 6,411</t>
  </si>
  <si>
    <t>Summary of restricted stock units</t>
  </si>
  <si>
    <t>The following table presents the Company’s restricted stock units activity under the Equity Plan during the nine months ended September 30, 2018 : Restricted Stock Weighted Average Grant-Date Unvested at December 31, 2017 243,577 $ 90.88 Granted 90,115 $ 115.03 Vested (170,014 ) $ 89.08 Forfeited (7,597 ) $ 95.80 Unvested at September 30, 2018 156,081 $ 106.54</t>
  </si>
  <si>
    <t>Summary of grant-date fair values of performance restricted stock units granted and related assumptions</t>
  </si>
  <si>
    <t>The following table presents a summary of the grant-date fair values of performance restricted stock units granted and the related assumptions for the February 2018 awards. 2018 Three-Year Performance Period Grant-date fair value $ 170.45 Risk-free rate 1.99 % Company volatility 35.90 %</t>
  </si>
  <si>
    <t>Schedule of performance restricted stock units activity</t>
  </si>
  <si>
    <t>The following table presents the Company’s performance restricted stock units activity under the Equity Plan for the nine months ended September 30, 2018 : Performance Restricted Stock Units Weighted Average Grant-Date Fair Value Unvested at December 31, 2017 202,326 $ 139.83 Granted 285,737 $ 130.96 Vested (168,314 ) $ 103.41 Unvested at September 30, 2018 (1) 319,749 $ 151.08 (1) A maximum of 639,498 units could be awarded based upon the Company’s final TSR ranking.</t>
  </si>
  <si>
    <t>Viper Energy Partners LP Long Term Incentive Plan [Member] | Employee Stock Option [Member]</t>
  </si>
  <si>
    <t>Partnership unit options activity</t>
  </si>
  <si>
    <t>The following table presents the unit option activity under the Viper LTIP for the nine months ended September 30, 2018 : Weighted Average Unit Options Exercise Price Remaining Term Intrinsic (in years) (in thousands) Outstanding at December 31, 2017 7,600 $ 18.49 Exercised (7,600 ) $ 18.49 Outstanding at September 30, 2018 — $ — 0.00 $ —</t>
  </si>
  <si>
    <t>Viper Energy Partners LP Long Term Incentive Plan [Member] | Phantom Share Units (PSUs) [Member]</t>
  </si>
  <si>
    <t>Phantom units activity</t>
  </si>
  <si>
    <t>The following table presents the phantom unit activity under the Viper LTIP for the nine months ended September 30, 2018 . Phantom Units Weighted Average Grant-Date Unvested at December 31, 2017 105,439 $ 17.10 Granted 119,818 $ 24.46 Vested (102,811 ) $ 19.23 Unvested at September 30, 2018 122,446 $ 22.52</t>
  </si>
  <si>
    <t>Derivatives (Tables)</t>
  </si>
  <si>
    <t>Schedule of derivative instruments</t>
  </si>
  <si>
    <t>As of September 30, 2018 , the Company had the following outstanding derivative contracts. When aggregating multiple contracts, the weighted average contract price is disclosed. 2018 2019 Volume (Bbls/MMBtu) Fixed Price Swap (per Bbl/MMBtu) Volume (Bbls/MMBtu) Fixed Price Swap (per Bbl/MMBtu) Oil Swaps - WTI Cushing 2,392,000 $ 51.27 1,638,000 $ 52.78 Oil Swaps - WTI Magellan East Houston 644,000 $ 71.06 1,087,000 $ 40.37 Oil Swaps - BRENT 920,000 $ 62.51 725,000 $ 72.63 Oil Basis Swaps 1,380,000 $ (0.88 ) 270,000 $ (9.42 ) Natural Gas Swaps 1,840,000 $ 3.07 — $ — October 2018 - December 2018 January 2019 - December 2019 Oil Three-Way Collars WTI Magellan East Houston WTI Cushing Brent WTI Magellan East Houston Volume (Bbls) 644,000 1,810,000 2,000,000 994,000 Short put price (per Bbl) $ 56.43 $ 45.00 $ 55.00 $ 56.82 Floor price (per Bbl) $ 66.43 $ 55.00 $ 65.00 $ 66.82 Ceiling price (per Bbl) $ 78.82 $ 70.23 $ 82.47 $ 77.60 The following tables present the derivative contracts entered into by the Company subsequent to September 30, 2018 . When aggregating multiple contracts, the weighted average contract price is disclosed. Volume (Bbls/MMBtu) Fixed Price Swap (per Bbl/MMBtu) April 2019 - December 2019 Oil Swaps - WTI Magellan East Houston 458,000 $ 76.18 Oil Swaps - BRENT 275,000 $ 77.58</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September 30, 2018 and December 31, 2017 . September 30, 2018 December 31, 2017 (in thousands) Gross amounts of assets presented in the Consolidated Balance Sheet $ — $ 531 Net amounts of assets presented in the Consolidated Balance Sheet — 531 Gross amounts of liabilities presented in the Consolidated Balance Sheet 129,757 106,670 Net amounts of liabilities presented in the Consolidated Balance Sheet $ 129,757 $ 106,670</t>
  </si>
  <si>
    <t>Schedule of derivative instruments included in the consolidated balance sheet</t>
  </si>
  <si>
    <t>The net fair value of the Company’s derivative assets and liabilities and their locations on the consolidated balance sheet are as follows: September 30, 2018 December 31, 2017 (in thousands) Current assets: derivative instruments $ — $ 531 Noncurrent assets: derivative instruments — — Total assets $ — $ 531 Current liabilities: derivative instruments $ 123,826 $ 100,367 Noncurrent liabilities: derivative instruments 5,931 6,303 Total liabilities $ 129,757 $ 106,670</t>
  </si>
  <si>
    <t>Summary of derivative contract gains and losses included in the consolidated statements of operations</t>
  </si>
  <si>
    <t>The following table summarizes the gains and losses on derivative instruments included in the consolidated statements of operations: Three Months Ended September 30, Nine Months Ended September 30, 2018 2017 2018 2017 (in thousands) Change in fair value of open non-hedge derivative instruments $ (9,913 ) $ (58,645 ) $ (23,618 ) $ 9,365 Gain (loss) on settlement of non-hedge derivative instruments (38,460 ) 8,000 (115,687 ) 11,011 Gain (loss) on derivative instruments $ (48,373 ) $ (50,645 ) $ (139,305 ) $ 20,376</t>
  </si>
  <si>
    <t>Fair Value Measurements (Tables)</t>
  </si>
  <si>
    <t>Fair value measurement information for financial instruments measured on a recurring basis</t>
  </si>
  <si>
    <t>The following table provides fair value measurement information for financial assets and liabilities measured at fair value on a recurring basis as of September 30, 2018 and December 31, 2017 . September 30, 2018 Level 1 Level 2 Level 3 (in thousands) Assets: Investment $ 20,240 $ — $ — Liabilities: Fixed price swaps $ — $ (129,757 ) $ — December 31, 2017 Level 1 Level 2 Level 3 (in thousands) Assets: Investment $ — $ — $ — Liabilities: Fixed price swaps $ — $ (106,139 ) $ —</t>
  </si>
  <si>
    <t>Fair value measurement information for financial instruments measured on a nonrecurring basis</t>
  </si>
  <si>
    <t>The following table provides the fair value of financial instruments that are not recorded at fair value in the consolidated balance sheets: September 30, 2018 December 31, 2017 Carrying Carrying Amount Fair Value Amount Fair Value (in thousands) Debt: Revolving credit facility $ — $ — $ 397,000 $ 397,000 4.750% Senior Notes due 2024 $ 1,250,000 $ 1,252,613 $ 500,000 $ 501,855 5.375% Senior Notes due 2025 $ 800,000 $ 819,000 $ 500,000 $ 515,000 Partnership revolving credit facility $ 296,500 $ 296,500 $ 93,500 $ 93,500</t>
  </si>
  <si>
    <t>Subsequent Events (Tables)</t>
  </si>
  <si>
    <t>Subsequent Event [Line Items]</t>
  </si>
  <si>
    <t>Guarantor Financial Statements (Tables)</t>
  </si>
  <si>
    <t>Condensed Consolidated Balance Sheet</t>
  </si>
  <si>
    <t>Condensed Consolidated Balance Sheet September 30, 2018 (In thousands) Non– Guarantor Guarantor Parent Subsidiaries Subsidiaries Eliminations Consolidated Assets Current assets: Cash and cash equivalents $ 471,148 $ 20,469 $ 16,829 $ — $ 508,446 Accounts receivable — 226,299 38,018 — 264,317 Accounts receivable - related party — — 7,758 (7,758 ) — Intercompany receivable 3,199,881 262,503 — (3,462,384 ) — Inventories — 14,815 — — 14,815 Other current assets 257 7,708 146 — 8,111 Total current assets 3,671,286 531,794 62,751 (3,470,142 ) 795,689 Property and equipment: Oil and natural gas properties, at cost, full cost method of accounting — 9,209,250 1,612,425 (3,297 ) 10,818,378 Midstream assets — 355,758 — — 355,758 Other property, equipment and land — 80,194 5,688 — 85,882 Accumulated depletion, depreciation, amortization and impairment — (2,306,710 ) (230,784 ) (7,918 ) (2,545,412 ) Net property and equipment — 7,338,492 1,387,329 (11,215 ) 8,714,606 Funds held in escrow — 62,034 — — 62,034 Investment in subsidiaries 4,631,753 989 — (4,632,742 ) — Deferred tax asset — — 95,551 — 95,551 Investment in real estate, net — 106,834 — — 106,834 Other assets — 8,513 23,346 — 31,859 Total assets $ 8,303,039 $ 8,048,656 $ 1,568,977 $ (8,114,099 ) $ 9,806,573 Liabilities and Stockholders’ Equity Current liabilities: Accounts payable-trade $ — $ 85,865 $ 4 $ — $ 85,869 Intercompany payable — 3,470,142 — (3,470,142 ) — Other current liabilities 41,026 590,186 4,706 — 635,918 Total current liabilities 41,026 4,146,193 4,710 (3,470,142 ) 721,787 Long-term debt 2,035,859 — 296,500 — 2,332,359 Derivative instruments — 5,931 — — 5,931 Asset retirement obligations — 23,897 — — 23,897 Deferred income taxes 292,795 — — — 292,795 Other long-term liabilities — 7 — — 7 Total liabilities 2,369,680 4,176,028 301,210 (3,470,142 ) 3,376,776 Commitments and contingencies Stockholders’ equity 5,933,359 3,872,628 572,217 (4,444,845 ) 5,933,359 Non-controlling interest — — 695,550 (199,112 ) 496,438 Total equity 5,933,359 3,872,628 1,267,767 (4,643,957 ) 6,429,797 Total liabilities and equity $ 8,303,039 $ 8,048,656 $ 1,568,977 $ (8,114,099 ) $ 9,806,573 Condensed Consolidated Balance Sheet December 31, 2017 (In thousands) Non– Guarantor Guarantor Parent Subsidiaries Subsidiaries Eliminations Consolidated Assets Current assets: Cash and cash equivalents $ 54,074 $ 34,175 $ 24,197 $ — $ 112,446 Accounts receivable — 205,859 25,754 — 231,613 Accounts receivable - related party — — 5,142 (5,142 ) — Intercompany receivable 2,624,810 2,267,308 — (4,892,118 ) — Inventories — 9,108 — — 9,108 Other current assets 618 4,461 355 — 5,434 Total current assets 2,679,502 2,520,911 55,448 (4,897,260 ) 358,601 Property and equipment: Oil and natural gas properties, at cost, full cost method of accounting — 8,129,211 1,103,897 (414 ) 9,232,694 Midstream assets — 191,519 — — 191,519 Other property, equipment and land — 80,776 — — 80,776 Accumulated depletion, depreciation, amortization and impairment — (1,976,248 ) (189,466 ) 4,342 (2,161,372 ) Net property and equipment — 6,425,258 914,431 3,928 7,343,617 Funds held in escrow — — 6,304 — 6,304 Investment in subsidiaries 3,809,557 — — (3,809,557 ) — Other assets — 25,609 36,854 — 62,463 Total assets $ 6,489,059 $ 8,971,778 $ 1,013,037 $ (8,702,889 ) $ 7,770,985 Liabilities and Stockholders’ Equity Current liabilities: Accounts payable-trade $ 1 $ 91,629 $ 2,960 $ — $ 94,590 Intercompany payable 132,067 4,765,193 — (4,897,260 ) — Other current liabilities 7,236 472,933 2,669 — 482,838 Total current liabilities 139,304 5,329,755 5,629 (4,897,260 ) 577,428 Long-term debt 986,847 397,000 93,500 — 1,477,347 Derivative instruments — 6,303 — — 6,303 Asset retirement obligations — 20,122 — — 20,122 Deferred income taxes 108,048 — — — 108,048 Total liabilities 1,234,199 5,753,180 99,129 (4,897,260 ) 2,189,248 Commitments and contingencies Stockholders’ equity 5,254,860 3,218,598 913,908 (4,132,506 ) 5,254,860 Non-controlling interest — — — 326,877 326,877 Total equity 5,254,860 3,218,598 913,908 (3,805,629 ) 5,581,737 Total liabilities and equity $ 6,489,059 $ 8,971,778 $ 1,013,037 $ (8,702,889 ) $ 7,770,985</t>
  </si>
  <si>
    <t>Condensed Consolidated Statement of Operations</t>
  </si>
  <si>
    <t>Condensed Consolidated Statement of Operations Three Months Ended September 30, 2018 (In thousands) Non– Guarantor Guarantor Parent Subsidiaries Subsidiaries Eliminations Consolidated Revenues: Oil sales $ — $ 391,051 $ — $ 63,593 $ 454,644 Natural gas sales — 10,891 — 3,923 14,814 Natural gas liquid sales — 50,740 — 6,870 57,610 Royalty income — — 74,386 (74,386 ) — Lease bonus — — 4,205 (2,883 ) 1,322 Midstream services — 7,280 — — 7,280 Other operating income — 2,347 12 — 2,359 Total revenues — 462,309 78,603 (2,883 ) 538,029 Costs and expenses: Lease operating expenses — 49,111 — — 49,111 Production and ad valorem taxes — 28,509 5,027 — 33,536 Gathering and transportation — 6,087 889 — 6,976 Midstream services — 19,725 — — 19,725 Depreciation, depletion and amortization — 125,627 16,532 4,159 146,318 General and administrative expenses 6,862 6,629 1,309 (615 ) 14,185 Asset retirement obligation accretion — 387 — — 387 Other operating expense — 940 — — 940 Total costs and expenses 6,862 237,015 23,757 3,544 271,178 Income (loss) from operations (6,862 ) 225,294 54,846 (6,427 ) 266,851 Other income (expense) Interest expense, net (10,868 ) (3,969 ) (3,711 ) — (18,548 ) Other income (expense), net 416 1,521 640 (615 ) 1,962 Loss on derivative instruments, net — (48,373 ) — — (48,373 ) Loss on revaluation of investment — — (199 ) — (199 ) Total other income (expense), net (10,452 ) (50,821 ) (3,270 ) (615 ) (65,158 ) Income (loss) before income taxes (17,314 ) 174,473 51,576 (7,042 ) 201,693 Provision for income taxes 41,512 — 764 — 42,276 Net income (loss) (58,826 ) 174,473 50,812 (7,042 ) 159,417 Net income attributable to non-controlling interest — — 48,466 (46,103 ) 2,363 Net income (loss) attributable to Diamondback Energy, Inc. $ (58,826 ) $ 174,473 $ 2,346 $ 39,061 $ 157,054 Condensed Consolidated Statement of Operations Three Months Ended September 30, 2017 (In thousands) Non– Guarantor Guarantor Parent Subsidiaries Subsidiaries Eliminations Consolidated Revenues: Oil sales $ — $ 223,038 $ — $ 36,011 $ 259,049 Natural gas sales — 11,774 — 3,148 14,922 Natural gas liquid sales — 22,214 — 3,052 25,266 Royalty income — — 42,211 (42,211 ) — Lease bonus — — 322 — 322 Midstream services — 1,694 — — 1,694 Total revenues — 258,720 42,533 — 301,253 Costs and expenses: Lease operating expenses — 32,498 — — 32,498 Production and ad valorem taxes — 15,546 2,825 — 18,371 Gathering and transportation — 3,271 205 — 3,476 Midstream services — 4,445 — — 4,445 Depreciation, depletion and amortization — 74,766 11,068 1,745 87,579 General and administrative expenses 6,506 4,629 1,368 (615 ) 11,888 Asset retirement obligation accretion — 357 — — 357 Total costs and expenses 6,506 135,512 15,466 1,130 158,614 Income (loss) from operations (6,506 ) 123,208 27,067 (1,130 ) 142,639 Other income (expense) Interest expense, net (6,393 ) (1,940 ) (859 ) — (9,192 ) Other income (expense), net 9 210 399 (615 ) 3 Loss on derivative instruments, net — (50,645 ) — — (50,645 ) Total other income (expense), net (6,384 ) (52,375 ) (460 ) (615 ) (59,834 ) Income (loss) before income taxes (12,890 ) 70,833 26,607 (1,745 ) 82,805 Provision for income taxes 857 — — — 857 Net income (loss) (13,747 ) 70,833 26,607 (1,745 ) 81,948 Net income attributable to non-controlling interest — — — 8,924 8,924 Net income (loss) attributable to Diamondback Energy, Inc. $ (13,747 ) $ 70,833 $ 26,607 $ (10,669 ) $ 73,024 Condensed Consolidated Statement of Operations Nine Months Ended September 30, 2018 (In thousands) Non– Guarantor Guarantor Parent Subsidiaries Subsidiaries Eliminations Consolidated Revenues: Oil sales — 1,149,184 — 185,165 1,334,349 Natural gas sales — 31,405 — 9,152 40,557 Natural gas liquid sales — 116,976 — 16,882 133,858 Royalty income — — 211,199 (211,199 ) — Lease bonus — — 5,133 (2,883 ) 2,250 Midstream services — 26,658 — — 26,658 Other operating income — 6,705 120 — 6,825 Total revenues — 1,330,928 216,452 (2,883 ) 1,544,497 Costs and expenses: Lease operating expenses — 129,103 — — 129,103 Production and ad valorem taxes — 78,909 14,133 — 93,042 Gathering and transportation — 16,777 1,297 — 18,074 Midstream services — 48,515 — — 48,515 Depreciation, depletion and amortization — 337,823 41,317 12,261 391,401 General and administrative expenses 20,891 19,763 6,230 (1,845 ) 45,039 Asset retirement obligation accretion — 1,107 — — 1,107 Other operating expense — 2,416 — — 2,416 Total costs and expenses 20,891 634,413 62,977 10,416 728,697 Income (loss) from operations (20,891 ) 696,515 153,475 (13,299 ) 815,800 Other income (expense) Interest expense, net (29,945 ) (10,339 ) (9,061 ) — (49,345 ) Other income (expense), net 750 88,786 1,479 (1,845 ) 89,170 Loss on derivative instruments, net — (139,305 ) — — (139,305 ) Gain on revaluation of investment — — 5,165 — 5,165 Total other income (expense), net (29,195 ) (60,858 ) (2,417 ) (1,845 ) (94,315 ) Income (loss) before income taxes (50,086 ) 635,657 151,058 (15,144 ) 721,485 Provision for (benefit from) income taxes 153,864 — (71,114 ) — 82,750 Net income (loss) (203,950 ) 635,657 222,172 (15,144 ) 638,735 Net income attributable to non-controlling interest — — 77,526 22,197 99,723 Net income (loss) attributable to Diamondback Energy, Inc. (203,950 ) 635,657 144,646 (37,341 ) 539,012 Condensed Consolidated Statement of Operations Nine Months Ended September 30, 2017 (In thousands) Non– Guarantor Guarantor Parent Subsidiaries Subsidiaries Eliminations Consolidated Revenues: Oil sales $ — $ 607,381 $ — $ 96,626 $ 704,007 Natural gas sales — 31,088 — 6,449 37,537 Natural gas liquid sales — 50,506 — 7,119 57,625 Royalty income — — 110,194 (110,194 ) — Lease bonus — — 2,613 (106 ) 2,507 Midstream services — 4,241 — — 4,241 Total revenues — 693,216 112,807 (106 ) 805,917 Costs and expenses: Lease operating expenses — 88,113 — — 88,113 Production and ad valorem taxes — 42,307 7,668 — 49,975 Gathering and transportation — 8,618 492 — 9,110 Midstream services — 7,127 — — 7,127 Depreciation, depletion and amortization — 190,748 28,587 2,346 221,681 General and administrative expenses 20,046 14,259 5,064 (1,845 ) 37,524 Asset retirement obligation accretion — 1,030 — — 1,030 Total costs and expenses 20,046 352,202 41,811 501 414,560 Income (loss) from operations (20,046 ) 341,014 70,996 (607 ) 391,357 Other income (expense) Interest expense, net (23,526 ) (4,022 ) (2,114 ) — (29,662 ) Other income (expense), net 1,101 9,690 526 (1,845 ) 9,472 Gain on derivative instruments, net — 20,376 — — 20,376 Total other income (expense), net (22,425 ) 26,044 (1,588 ) (1,845 ) 186 Income (loss) before income taxes (42,471 ) 367,058 69,408 (2,452 ) 391,543 Provision for income taxes 4,393 — — — 4,393 Net income (loss) (46,864 ) 367,058 69,408 (2,452 ) 387,150 Net income attributable to non-controlling interest — — — 19,448 19,448 Net income (loss) attributable to Diamondback Energy, Inc. $ (46,864 ) $ 367,058 $ 69,408 $ (21,900 ) $ 367,702</t>
  </si>
  <si>
    <t>Condensed Consolidated Statement of Cash Flows</t>
  </si>
  <si>
    <t>Condensed Consolidated Statement of Cash Flows Nine Months Ended September 30, 2018 (In thousands) Non– Guarantor Guarantor Parent Subsidiaries Subsidiaries Eliminations Consolidated Net cash provided by operating activities $ 220 $ 975,082 $ 176,414 $ — $ 1,151,716 Cash flows from investing activities: Additions to oil and natural gas properties — (1,010,325 ) — — (1,010,325 ) Additions to midstream assets — (129,820 ) — — (129,820 ) Purchase of other property, equipment and land — 2,638 (4,687 ) — (2,049 ) Acquisition of leasehold interests — (185,658 ) — — (185,658 ) Acquisition of mineral interests — 170,268 (505,842 ) — (335,574 ) Proceeds from sale of assets — 6,206 565 — 6,771 Funds held in escrow — (51,045 ) — — (51,045 ) Equity investments — (604 ) — — (604 ) Intercompany transfers (22,310 ) 22,310 — — — Investment in real estate — (110,654 ) — — (110,654 ) Net cash used in investing activities (22,310 ) (1,286,684 ) (509,964 ) — (1,818,958 ) Cash flows from financing activities: Proceeds from borrowing under credit facility — 470,500 557,000 — 1,027,500 Repayment under credit facility — (867,500 ) (354,000 ) — (1,221,500 ) Proceeds from senior notes 1,062,000 — — — 1,062,000 Debt issuance costs (13,723 ) (232 ) (623 ) — (14,578 ) Public offering costs — — (2,636 ) — (2,636 ) Proceeds from public offerings — — 305,773 — 305,773 Contributions to subsidiaries (1,000 ) — (1,000 ) 2,000 — Contributions by members — — 2,000 (2,000 ) — Distributions from subsidiary 112,671 — — (112,671 ) — Unit options exercised — — 140 — 140 Dividends to stockholders (24,656 ) — — — (24,656 ) Distributions to non-controlling interest — — (181,472 ) 112,671 (68,801 ) Intercompany transfers (696,128 ) 695,128 1,000 — — Net cash provided by financing activities 439,164 297,896 326,182 — 1,063,242 Net increase (decrease) in cash and cash equivalents 417,074 (13,706 ) (7,368 ) — 396,000 Cash and cash equivalents at beginning of period 54,074 34,175 24,197 — 112,446 Cash and cash equivalents at end of period $ 471,148 $ 20,469 $ 16,829 $ — $ 508,446 Condensed Consolidated Statement of Cash Flows Nine Months Ended September 30, 2017 (In thousands) Non– Guarantor Guarantor Parent Subsidiaries Subsidiaries Eliminations Consolidated Net cash provided by (used in) operating activities $ (25,369 ) $ 569,330 $ 94,057 $ — $ 638,018 Cash flows from investing activities: Additions to oil and natural gas properties — (531,489 ) — — (531,489 ) Additions to midstream assets — (22,491 ) — — (22,491 ) Purchase of other property, equipment and land — (21,534 ) — — (21,534 ) Acquisition of leasehold interests — (1,892,864 ) — — (1,892,864 ) Acquisition of mineral interests — (69,722 ) (301,133 ) — (370,855 ) Acquisition of midstream assets — (50,279 ) — — (50,279 ) Proceeds from sale of assets — 3,584 — — 3,584 Funds held in escrow — 121,391 — — 121,391 Equity investments — (188 ) — — (188 ) Intercompany transfers (1,651,328 ) 1,651,328 — — — Net cash used in investing activities (1,651,328 ) (812,264 ) (301,133 ) — (2,764,725 ) Cash flows from financing activities: Proceeds from borrowing under credit facility — 312,500 220,500 — 533,000 Repayment under credit facility — (78,000 ) (305,500 ) — (383,500 ) Purchase of subsidiary units by parent (10,068 ) — — 10,068 — Debt issuance costs (744 ) (790 ) (180 ) — (1,714 ) Public offering costs (77 ) — (433 ) — (510 ) Proceeds from public offerings — — 380,412 (10,068 ) 370,344 Distributions from subsidiary 64,858 — — (64,858 ) — Proceeds from exercise of stock options 358 — — — 358 Distributions to non-controlling interest — — (92,498 ) 64,858 (27,640 ) Net cash provided by financing activities 54,327 233,710 202,301 — 490,338 Net decrease in cash and cash equivalents (1,622,370 ) (9,224 ) (4,775 ) — (1,636,369 ) Cash and cash equivalents at beginning of period 1,643,226 14,135 9,213 — 1,666,574 Cash and cash equivalents at end of period $ 20,856 $ 4,911 $ 4,438 $ — $ 30,205</t>
  </si>
  <si>
    <t>Description of the Business and Basis of Presentation (Details)</t>
  </si>
  <si>
    <t>Viper Energy Partners LP [Member]</t>
  </si>
  <si>
    <t>Noncontrolling Interest [Line Items]</t>
  </si>
  <si>
    <t>Interest in Viper Energy Partners LP (percentage)</t>
  </si>
  <si>
    <t>59.00%</t>
  </si>
  <si>
    <t>Summary of Significant Accounting Policies Summary of Significant Accounting Policies (Details) - USD ($) $ in Thousands</t>
  </si>
  <si>
    <t>Investment [Line Items]</t>
  </si>
  <si>
    <t>Cumulative effect due to the impact of adoption of ASU 2016.01</t>
  </si>
  <si>
    <t>Funds Held in Escrow [Abstract]</t>
  </si>
  <si>
    <t>Other Noncurrent Assets [Member]</t>
  </si>
  <si>
    <t>Cost Method Investments</t>
  </si>
  <si>
    <t>Acquisitions (Details) $ / shares in Units, shares in Thousands, $ in Thousands</t>
  </si>
  <si>
    <t>Oct. 31, 2018USD ($)ashares</t>
  </si>
  <si>
    <t>Aug. 15, 2018USD ($)a</t>
  </si>
  <si>
    <t>Aug. 14, 2018USD ($)</t>
  </si>
  <si>
    <t>Feb. 28, 2017USD ($)ashares</t>
  </si>
  <si>
    <t>Mar. 31, 2018USD ($)</t>
  </si>
  <si>
    <t>Sep. 30, 2017USD ($)$ / shares</t>
  </si>
  <si>
    <t>Sep. 30, 2017USD ($)</t>
  </si>
  <si>
    <t>Sep. 30, 2018USD ($)</t>
  </si>
  <si>
    <t>Jun. 30, 2018USD ($)a</t>
  </si>
  <si>
    <t>Dec. 31, 2017USD ($)</t>
  </si>
  <si>
    <t>Business Combination, Recognized Identifiable Assets Acquired and Liabilities Assumed, Noncurrent Liabilities, Long-term Debt</t>
  </si>
  <si>
    <t>Tier One Acres to be Acquired | a</t>
  </si>
  <si>
    <t>Current Tier One Acreage | a</t>
  </si>
  <si>
    <t>Combined Net Acreage After Close of Pending Acquisition | a</t>
  </si>
  <si>
    <t>Current Net Acreage | a</t>
  </si>
  <si>
    <t>Business Acquisition, Pro Forma Revenue</t>
  </si>
  <si>
    <t>Business Acquisition, Pro Forma Income from Operations</t>
  </si>
  <si>
    <t>Business Acquisition, Pro Forma Net Income</t>
  </si>
  <si>
    <t>Business Acquisition, Pro Forma Earnings Per Share, Basic | $ / shares</t>
  </si>
  <si>
    <t>Business Acquisition, Pro Forma Earnings Per Share, Diluted | $ / shares</t>
  </si>
  <si>
    <t>Delaware Basin Interests [Member]</t>
  </si>
  <si>
    <t>Payments to acquire leasehold interests and related assets</t>
  </si>
  <si>
    <t>Number of shares issued to acquire leasehold interests and related assets | shares</t>
  </si>
  <si>
    <t>Shares Held in Escrow | shares</t>
  </si>
  <si>
    <t>Gross acres acquired | a</t>
  </si>
  <si>
    <t>Net acres acquired | a</t>
  </si>
  <si>
    <t>Business Combination, Recognized Identifiable Assets Acquired and Liabilities Assumed, Proved Oil and Gas Properties</t>
  </si>
  <si>
    <t>Business Combination, Recognized Identifiable Assets Acquired and Liabilities Assumed, Unevaluated Oil and Natural Gas Properties</t>
  </si>
  <si>
    <t>Business Combination, Recognized Identifiable Assets Acquired and Liabilities Assumed, Midstream Assets</t>
  </si>
  <si>
    <t>Business Combination, Recognized Identifiable Assets Acquired and Liabilities Assumed, Prepaid Costs</t>
  </si>
  <si>
    <t>Business Combination, Recognized Identifiable Assets Acquired and Liabilities Assumed, Oil Inventory</t>
  </si>
  <si>
    <t>Business Combination, Recognized Identifiable Assets Acquired and Liabilities Assumed, Equipment</t>
  </si>
  <si>
    <t>Business Combination, Recognized Identifiable Assets Acquired and Liabilities Assumed, Revenues Payable</t>
  </si>
  <si>
    <t>Business Combination, Recognized Identifiable Assets Acquired and Liabilities Assumed, Asset Retirement Obligation</t>
  </si>
  <si>
    <t>Business Combination, Recognized Identifiable Assets Acquired and Liabilities Assumed, Net</t>
  </si>
  <si>
    <t>Business Combination, Pro Forma Information, Revenue of Acquiree since Acquisition Date, Actual</t>
  </si>
  <si>
    <t>Business Combination, Pro Forma Information, Direct Operating Expenses since Acquisition Date, Actual</t>
  </si>
  <si>
    <t>Energen Corporation Acquisition [Member]</t>
  </si>
  <si>
    <t>Business Combination, Consideration Transferred, Equity Interests Issued and Issuable</t>
  </si>
  <si>
    <t>Company Credit Facility [Member]</t>
  </si>
  <si>
    <t>Senior Subordinated Notes [Member]</t>
  </si>
  <si>
    <t>Debt Instrument, Interest Rate, Stated Percentage</t>
  </si>
  <si>
    <t>4.625%</t>
  </si>
  <si>
    <t>Medium-term Notes, Series A [Member]</t>
  </si>
  <si>
    <t>7.32%</t>
  </si>
  <si>
    <t>Medium-term Notes, Series A, Due July 28, 2027 [Member]</t>
  </si>
  <si>
    <t>7.35%</t>
  </si>
  <si>
    <t>Medium-term Notes, Series B [Member]</t>
  </si>
  <si>
    <t>7.125%</t>
  </si>
  <si>
    <t>Subsequent Event [Member] | Ajax Acquisition [Member]</t>
  </si>
  <si>
    <t>Viper Energy Partners LP [Member] | Series of Individually Immaterial Business Acquisitions [Member]</t>
  </si>
  <si>
    <t>Mineral Properties Acquired, Gross Acres | a</t>
  </si>
  <si>
    <t>Mineral Properties Acquired, Net Royalty Acres | a</t>
  </si>
  <si>
    <t>Percentage of mineral acres operated by affiliate</t>
  </si>
  <si>
    <t>80.00%</t>
  </si>
  <si>
    <t>Business Combination, Consideration Transferred</t>
  </si>
  <si>
    <t>Viper Energy Partners LP (Details) - USD ($)</t>
  </si>
  <si>
    <t>2 Months Ended</t>
  </si>
  <si>
    <t>6 Months Ended</t>
  </si>
  <si>
    <t>Jun. 30, 2018</t>
  </si>
  <si>
    <t>May 10, 2018</t>
  </si>
  <si>
    <t>General Partners' Contributed Capital</t>
  </si>
  <si>
    <t>Limited Partners' Contributed Capital</t>
  </si>
  <si>
    <t>Limited partners capital account, percentage of distribution</t>
  </si>
  <si>
    <t>8.00%</t>
  </si>
  <si>
    <t>Number of Class B Units Converted</t>
  </si>
  <si>
    <t>Partners' Capital Account, Units, Converted</t>
  </si>
  <si>
    <t>Limited Partners' Capital Account, Distribution Amount</t>
  </si>
  <si>
    <t>Parent Company [Member]</t>
  </si>
  <si>
    <t>Units of Partnership Interest, Amount</t>
  </si>
  <si>
    <t>Other Partners' Capital</t>
  </si>
  <si>
    <t>Limited Liability Company or Limited Partnership, Members or Limited Partners, Ownership Interest</t>
  </si>
  <si>
    <t>64.00%</t>
  </si>
  <si>
    <t>Partnership Agreement [Member] | General Partner [Member]</t>
  </si>
  <si>
    <t>Revenue from Related Parties</t>
  </si>
  <si>
    <t>Tax Sharing Agreement [Member] | Viper Energy Partners LP [Member]</t>
  </si>
  <si>
    <t>Current State and Local Tax Expense (Benefit)</t>
  </si>
  <si>
    <t>General Partner [Member]</t>
  </si>
  <si>
    <t>Limited Liability Company (LLC) or Limited Partnership (LP), Managing Member or General Partner, Ownership Interest</t>
  </si>
  <si>
    <t>41.00%</t>
  </si>
  <si>
    <t>36.00%</t>
  </si>
  <si>
    <t>Property and Equipment (Details) - USD ($) $ in Thousands</t>
  </si>
  <si>
    <t>12 Months Ended</t>
  </si>
  <si>
    <t>Dec. 31, 2016</t>
  </si>
  <si>
    <t>Dec. 31, 2015</t>
  </si>
  <si>
    <t>Dec. 31, 2014</t>
  </si>
  <si>
    <t>Oil and natural gas properties:</t>
  </si>
  <si>
    <t>Not subject to depletion</t>
  </si>
  <si>
    <t>Gross oil and natural gas properties</t>
  </si>
  <si>
    <t>Accumulated depletion and depreciation</t>
  </si>
  <si>
    <t>Capitalized internal costs</t>
  </si>
  <si>
    <t>Exploration costs or development costs not subject to depletion</t>
  </si>
  <si>
    <t>Capitalized interest not subject to depletion</t>
  </si>
  <si>
    <t>Minimum [Member]</t>
  </si>
  <si>
    <t>Timing of inclusion of costs in amortization calculation</t>
  </si>
  <si>
    <t>3 years</t>
  </si>
  <si>
    <t>Maximum [Member]</t>
  </si>
  <si>
    <t>5 years</t>
  </si>
  <si>
    <t>Oil and Gas Properties [Member]</t>
  </si>
  <si>
    <t>Subject to depletion</t>
  </si>
  <si>
    <t>Accumulated impairment</t>
  </si>
  <si>
    <t>Oil and natural gas properties, net</t>
  </si>
  <si>
    <t>Balance of costs not subject to depletion:</t>
  </si>
  <si>
    <t>Other Property and Equipment, Net [Member]</t>
  </si>
  <si>
    <t>Asset Retirement Obligations (Details) - USD ($) $ in Thousands</t>
  </si>
  <si>
    <t>Changes in ARO liability</t>
  </si>
  <si>
    <t>Asset retirement obligations, beginning of period</t>
  </si>
  <si>
    <t>Additional liabilities incurred</t>
  </si>
  <si>
    <t>Liabilities acquired</t>
  </si>
  <si>
    <t>Liabilities settled</t>
  </si>
  <si>
    <t>Accretion expense</t>
  </si>
  <si>
    <t>Revisions in estimated liabilities</t>
  </si>
  <si>
    <t>Asset retirement obligations, end of period</t>
  </si>
  <si>
    <t>Less current portion</t>
  </si>
  <si>
    <t>Asset retirement obligations - long-term</t>
  </si>
  <si>
    <t>Equity Method Investments (Details) - USD ($) $ in Thousands</t>
  </si>
  <si>
    <t>Oct. 31, 2014</t>
  </si>
  <si>
    <t>Schedule of Equity Method Investments [Line Items]</t>
  </si>
  <si>
    <t>Amount invested in equity method investments</t>
  </si>
  <si>
    <t>Income from equity method investments</t>
  </si>
  <si>
    <t>HMW Fluid Management LLC [Member]</t>
  </si>
  <si>
    <t>Equity Method Investment, Ownership Percentage</t>
  </si>
  <si>
    <t>25.00%</t>
  </si>
  <si>
    <t>Debt - Long-term Debt (Details) - USD ($) $ in Thousands</t>
  </si>
  <si>
    <t>Dec. 20, 2016</t>
  </si>
  <si>
    <t>Oct. 28, 2016</t>
  </si>
  <si>
    <t>Debt Instrument [Line Items]</t>
  </si>
  <si>
    <t>Long-term Debt</t>
  </si>
  <si>
    <t>Unamortized debt issuance costs</t>
  </si>
  <si>
    <t>Unamortized premium cost</t>
  </si>
  <si>
    <t>Senior Unsecured Notes due 2024 [Member]</t>
  </si>
  <si>
    <t>Long-term Debt, Gross</t>
  </si>
  <si>
    <t>4.75%</t>
  </si>
  <si>
    <t>Senior Unsecured Notes due 2025 [Member]</t>
  </si>
  <si>
    <t>5.375%</t>
  </si>
  <si>
    <t>Debt - Senior Notes (Details) - USD ($) $ in Thousands</t>
  </si>
  <si>
    <t>Sep. 18, 2018</t>
  </si>
  <si>
    <t>Jan. 29, 2018</t>
  </si>
  <si>
    <t>Proceeds from Issuance of Senior Long-term Debt</t>
  </si>
  <si>
    <t>Aggregate principal amount</t>
  </si>
  <si>
    <t>Debt Instrument, Redemption Price, Percentage</t>
  </si>
  <si>
    <t>100.00%</t>
  </si>
  <si>
    <t>Senior Unsecured Notes due 2024 [Member] | Debt Instrument, Redemption, Period One [Member]</t>
  </si>
  <si>
    <t>103.563%</t>
  </si>
  <si>
    <t>Debt Instrument, Redemption Period, Start Date</t>
  </si>
  <si>
    <t>Nov. 1,
		2019</t>
  </si>
  <si>
    <t>Debt Instrument, Redemption Period, End Date</t>
  </si>
  <si>
    <t>Oct. 31,
		2020</t>
  </si>
  <si>
    <t>Senior Unsecured Notes due 2024 [Member] | Debt Instrument, Redemption, Period Two [Member]</t>
  </si>
  <si>
    <t>102.375%</t>
  </si>
  <si>
    <t>Nov. 1,
		2020</t>
  </si>
  <si>
    <t>Oct. 31,
		2021</t>
  </si>
  <si>
    <t>Senior Unsecured Notes due 2024 [Member] | Debt Instrument, Redemption, Period Three [Member]</t>
  </si>
  <si>
    <t>101.188%</t>
  </si>
  <si>
    <t>Nov. 1,
		2021</t>
  </si>
  <si>
    <t>Oct. 31,
		2022</t>
  </si>
  <si>
    <t>Senior Unsecured Notes due 2024 [Member] | Debt Instrument, Redemption, Period Four [Member]</t>
  </si>
  <si>
    <t>Nov. 1,
		2022</t>
  </si>
  <si>
    <t>Senior Unsecured Notes due 2024 [Member] | Debt Instrument, Redemption, Period Five [Member]</t>
  </si>
  <si>
    <t>104.75%</t>
  </si>
  <si>
    <t>Oct. 28,
		2016</t>
  </si>
  <si>
    <t>Oct. 31,
		2019</t>
  </si>
  <si>
    <t>Senior Unsecured Additional Notes due 2024 [Member]</t>
  </si>
  <si>
    <t>Senior Unsecured Notes due 2025 [Member] | Debt Instrument, Redemption, Period One [Member]</t>
  </si>
  <si>
    <t>104.031%</t>
  </si>
  <si>
    <t>May 31,
		2020</t>
  </si>
  <si>
    <t>May 30,
		2021</t>
  </si>
  <si>
    <t>Senior Unsecured Notes due 2025 [Member] | Debt Instrument, Redemption, Period Two [Member]</t>
  </si>
  <si>
    <t>102.688%</t>
  </si>
  <si>
    <t>May 31,
		2021</t>
  </si>
  <si>
    <t>May 30,
		2022</t>
  </si>
  <si>
    <t>Senior Unsecured Notes due 2025 [Member] | Debt Instrument, Redemption, Period Three [Member]</t>
  </si>
  <si>
    <t>101.344%</t>
  </si>
  <si>
    <t>May 31,
		2022</t>
  </si>
  <si>
    <t>May 30,
		2023</t>
  </si>
  <si>
    <t>Senior Unsecured Notes due 2025 [Member] | Debt Instrument, Redemption, Period Four [Member]</t>
  </si>
  <si>
    <t>May 31,
		2023</t>
  </si>
  <si>
    <t>Senior Unsecured Notes due 2025 [Member] | Debt Instrument, Redemption, Period Five [Member]</t>
  </si>
  <si>
    <t>105.375%</t>
  </si>
  <si>
    <t>Dec. 20,
		2016</t>
  </si>
  <si>
    <t>May 30,
		2020</t>
  </si>
  <si>
    <t>Senior Unsecured Additional Notes due 2025 [Member]</t>
  </si>
  <si>
    <t>Maximum [Member] | Senior Unsecured Notes due 2024 [Member] | Debt Instrument, Redemption, Period Five [Member]</t>
  </si>
  <si>
    <t>Debt Instrument Percentage Eligible for Redemption</t>
  </si>
  <si>
    <t>35.00%</t>
  </si>
  <si>
    <t>Maximum [Member] | Senior Unsecured Notes due 2025 [Member] | Debt Instrument, Redemption, Period Five [Member]</t>
  </si>
  <si>
    <t>Debt - Credit Facility - Wells Fargo Bank (Details) $ in Thousands</t>
  </si>
  <si>
    <t>Sep. 30, 2018USD ($)redetermindation</t>
  </si>
  <si>
    <t>Nov. 06, 2018USD ($)</t>
  </si>
  <si>
    <t>Oct. 26, 2018USD ($)</t>
  </si>
  <si>
    <t>Maximum borrowing capacity</t>
  </si>
  <si>
    <t>Number of interim redeterminations that may be requested | redetermindation</t>
  </si>
  <si>
    <t>Period of redeterminations (in months)</t>
  </si>
  <si>
    <t>12 months</t>
  </si>
  <si>
    <t>Current borrowing base</t>
  </si>
  <si>
    <t>Line of Credit Facility, Elected Borrowing Base</t>
  </si>
  <si>
    <t>Remaining Borrowing Capacity</t>
  </si>
  <si>
    <t>Financial covenant, reduction of borrowing base (percentage)</t>
  </si>
  <si>
    <t>Company Credit Facility [Member] | Minimum [Member]</t>
  </si>
  <si>
    <t>Quarterly commitment fee percentage based on unused portion of borrowing base</t>
  </si>
  <si>
    <t>0.375%</t>
  </si>
  <si>
    <t>Company Credit Facility [Member] | Maximum [Member]</t>
  </si>
  <si>
    <t>0.50%</t>
  </si>
  <si>
    <t>Company Credit Facility [Member] | Federal Funds Rate [Member]</t>
  </si>
  <si>
    <t>Basis spread on variable rate (percentage)</t>
  </si>
  <si>
    <t>Company Credit Facility [Member] | LIBOR [Member]</t>
  </si>
  <si>
    <t>1.00%</t>
  </si>
  <si>
    <t>Company Credit Facility [Member] | LIBOR [Member] | Minimum [Member]</t>
  </si>
  <si>
    <t>1.25%</t>
  </si>
  <si>
    <t>Company Credit Facility [Member] | LIBOR [Member] | Maximum [Member]</t>
  </si>
  <si>
    <t>2.25%</t>
  </si>
  <si>
    <t>Company Credit Facility [Member] | Base Rate [Member] | Minimum [Member]</t>
  </si>
  <si>
    <t>0.25%</t>
  </si>
  <si>
    <t>Company Credit Facility [Member] | Base Rate [Member] | Maximum [Member]</t>
  </si>
  <si>
    <t>Subsequent Event [Member]</t>
  </si>
  <si>
    <t>Subsequent Event [Member] | Company Credit Facility [Member]</t>
  </si>
  <si>
    <t>Debt - Partnership Credit Facility - Wells Fargo Bank (Details) $ in Thousands</t>
  </si>
  <si>
    <t>Financial covenant, maximum issuance of unsecured debt</t>
  </si>
  <si>
    <t>Partnership Credit Facility [Member] | Minimum [Member]</t>
  </si>
  <si>
    <t>Partnership Credit Facility [Member] | Maximum [Member]</t>
  </si>
  <si>
    <t>Partnership Credit Facility [Member] | Federal Funds Rate [Member]</t>
  </si>
  <si>
    <t>Partnership Credit Facility [Member] | LIBOR [Member]</t>
  </si>
  <si>
    <t>Partnership Credit Facility [Member] | LIBOR [Member] | Minimum [Member]</t>
  </si>
  <si>
    <t>1.75%</t>
  </si>
  <si>
    <t>Partnership Credit Facility [Member] | LIBOR [Member] | Maximum [Member]</t>
  </si>
  <si>
    <t>2.75%</t>
  </si>
  <si>
    <t>Partnership Credit Facility [Member] | Base Rate [Member] | Minimum [Member]</t>
  </si>
  <si>
    <t>0.75%</t>
  </si>
  <si>
    <t>Partnership Credit Facility [Member] | Base Rate [Member] | Maximum [Member]</t>
  </si>
  <si>
    <t>Debt - Financial Covenant Table (Details)</t>
  </si>
  <si>
    <t>Ratio of total net debt to EBITDAX</t>
  </si>
  <si>
    <t>Ratio of current assets to liabilities, as defined in the credit agreement</t>
  </si>
  <si>
    <t>Debt Alliance with Obsidian Resources, L.L.C. (Details) - USD ($) $ in Millions</t>
  </si>
  <si>
    <t>Oct. 26, 2018</t>
  </si>
  <si>
    <t>Alliance with Obsidian Resources, L.L.C. [Line Items]</t>
  </si>
  <si>
    <t>Maximum Funding Amount Through Joint Venture</t>
  </si>
  <si>
    <t>Company Credit Facility [Member] | Subsequent Event [Member]</t>
  </si>
  <si>
    <t>Capital Stock and Earnings Per Share - Capital Stock (Details) - USD ($) $ in Thousands</t>
  </si>
  <si>
    <t>1 Months Ended</t>
  </si>
  <si>
    <t>Jul. 31, 2018</t>
  </si>
  <si>
    <t>Jul. 31, 2017</t>
  </si>
  <si>
    <t>Jan. 31, 2017</t>
  </si>
  <si>
    <t>Class of Stock [Line Items]</t>
  </si>
  <si>
    <t>Repayments of Lines of Credit</t>
  </si>
  <si>
    <t>Follow-on Public Offering [Member] | Viper Energy Partners LP [Member]</t>
  </si>
  <si>
    <t>Sale of Stock, Number of Shares Issued in Transaction</t>
  </si>
  <si>
    <t>Sale of Stock, Consideration Received on Transaction</t>
  </si>
  <si>
    <t>Over-Allotment Option [Member] | Viper Energy Partners LP [Member]</t>
  </si>
  <si>
    <t>Over-Allotment Option [Member] | Viper Energy Partners LP [Member] | Diamondback Energy, Inc. [Member]</t>
  </si>
  <si>
    <t>Over-Allotment Option [Member] | Viper Energy Partners LP [Member] | Affiliated Entity [Member]</t>
  </si>
  <si>
    <t>Over-Allotment Option [Member] | Viper Energy Partners LP [Member] | Executive Officer [Member]</t>
  </si>
  <si>
    <t>Capital Stock and Earnings Per Share - Earnings Per Share (Details) - USD ($) $ / shares in Units, $ in Thousands</t>
  </si>
  <si>
    <t>Basic:</t>
  </si>
  <si>
    <t>Net income attributable to common stock</t>
  </si>
  <si>
    <t>Basic weighted average common units outstanding</t>
  </si>
  <si>
    <t>Basic net income attributable to common stock</t>
  </si>
  <si>
    <t>Effect of Dilutive Securities:</t>
  </si>
  <si>
    <t>Dilutive effect of potential common shares issuable (in shares)</t>
  </si>
  <si>
    <t>Diluted:</t>
  </si>
  <si>
    <t>Diluted weighted average common shares outstanding</t>
  </si>
  <si>
    <t>Diluted net income attributable to common stock</t>
  </si>
  <si>
    <t>Antidilutive securities excluded from earnings per share (in shares)</t>
  </si>
  <si>
    <t>Equity-Based Compensation - Schedule of Stock-Based Compensation Plans and Related Costs (Details) - USD ($) $ in Thousands</t>
  </si>
  <si>
    <t>Share-based Compensation Arrangement by Share-based Payment Award, Compensation Cost [Line Items]</t>
  </si>
  <si>
    <t>Equity-based compensation capitalized pursuant to full cost method of accounting for oil and natural gas properties</t>
  </si>
  <si>
    <t>General and administrative expenses</t>
  </si>
  <si>
    <t>Equity-Based Compensation - Restricted Stock Units (Details) - Equity Plan [Member] - Restricted Stock Units (RSUs) [Member] - USD ($) $ / shares in Units, $ in Millions</t>
  </si>
  <si>
    <t>Awards &amp; Units (in shares)</t>
  </si>
  <si>
    <t>Unvested at December 31, 2017</t>
  </si>
  <si>
    <t>Granted</t>
  </si>
  <si>
    <t>Vested</t>
  </si>
  <si>
    <t>Forfeited</t>
  </si>
  <si>
    <t>Unvested at September 30, 2018</t>
  </si>
  <si>
    <t>Weighted Average Grant-Date Fair Value (in dollars per share)</t>
  </si>
  <si>
    <t>Aggregate fair value of share-based awards that vested</t>
  </si>
  <si>
    <t>Unrecognized compensation cost related to unvested awards</t>
  </si>
  <si>
    <t>Unrecognized compensation cost, period of recognition (in years)</t>
  </si>
  <si>
    <t>1 year 4 months 24 days</t>
  </si>
  <si>
    <t>Equity-Based Compensation - Performance Restricted Stock Activity (Details) - Equity Plan [Member] - Performance Shares [Member] - USD ($) $ / shares in Units, $ in Millions</t>
  </si>
  <si>
    <t>Feb. 28, 2018</t>
  </si>
  <si>
    <t>[1]</t>
  </si>
  <si>
    <t>Share Based Compensation Arrangement by Share Based Payment Maximum Award Potential</t>
  </si>
  <si>
    <t>1 year 2 months 12 days</t>
  </si>
  <si>
    <t>Number of shares authorized to be awarded, percent of initial awards received</t>
  </si>
  <si>
    <t>0.00%</t>
  </si>
  <si>
    <t>200.00%</t>
  </si>
  <si>
    <t>Two-Year [Member]</t>
  </si>
  <si>
    <t>Performance shares, performance period</t>
  </si>
  <si>
    <t>2 years</t>
  </si>
  <si>
    <t>Three-Year [Member]</t>
  </si>
  <si>
    <t>A maximum of 639,498 units could be awarded based upon the Company’s final TSR ranking.</t>
  </si>
  <si>
    <t>Equity-Based Compensation - Valuation Assumptions (Details) - Equity Plan [Member] - Performance Shares [Member] - $ / shares</t>
  </si>
  <si>
    <t>Risk-free rate (percentage)</t>
  </si>
  <si>
    <t>1.99%</t>
  </si>
  <si>
    <t>Company volatility (percentage)</t>
  </si>
  <si>
    <t>35.90%</t>
  </si>
  <si>
    <t>Equity-Based Compensation - Partnership Unit Options (Details) - Employee Stock Option [Member] $ / shares in Units, $ in Thousands</t>
  </si>
  <si>
    <t>Sep. 30, 2018USD ($)$ / sharesshares</t>
  </si>
  <si>
    <t>Share-based Compensation Arrangement by Share-based Payment Award, Options, Outstanding, Weighted Average Exercise Price [Abstract]</t>
  </si>
  <si>
    <t>Intrinsic value of options outstanding | $</t>
  </si>
  <si>
    <t>Viper Energy Partners LP Long Term Incentive Plan [Member]</t>
  </si>
  <si>
    <t>Share-based Compensation Arrangement by Share-based Payment Award, Options, Outstanding [Roll Forward]</t>
  </si>
  <si>
    <t>Outstanding at December 31, 2017 | shares</t>
  </si>
  <si>
    <t>Exercised | shares</t>
  </si>
  <si>
    <t>Outstanding at September 30, 2018 | shares</t>
  </si>
  <si>
    <t>Outstanding at December 31, 2017 | $ / shares</t>
  </si>
  <si>
    <t>Exercised | $ / shares</t>
  </si>
  <si>
    <t>Outstanding at September 30, 2018 | $ / shares</t>
  </si>
  <si>
    <t>Weighted average remaining contractual term</t>
  </si>
  <si>
    <t>0 years</t>
  </si>
  <si>
    <t>Aggregate intrinsic value of options exercised in period | $</t>
  </si>
  <si>
    <t>Equity-Based Compensation - Phantom Units (Details) - Viper Energy Partners LP Long Term Incentive Plan [Member] - Phantom Share Units (PSUs) [Member] $ / shares in Units, $ in Millions</t>
  </si>
  <si>
    <t>Unvested at December 31, 2017 | shares</t>
  </si>
  <si>
    <t>Granted | shares</t>
  </si>
  <si>
    <t>Vested | shares</t>
  </si>
  <si>
    <t>Unvested at September 30, 2018 | shares</t>
  </si>
  <si>
    <t>Unvested at December 31, 2017 | $ / shares</t>
  </si>
  <si>
    <t>Granted | $ / shares</t>
  </si>
  <si>
    <t>Vested | $ / shares</t>
  </si>
  <si>
    <t>Unvested at September 30, 2018 | $ / shares</t>
  </si>
  <si>
    <t>Aggregate fair value of share-based awards that vested | $</t>
  </si>
  <si>
    <t>Unrecognized compensation cost related to unvested awards | $</t>
  </si>
  <si>
    <t>1 year 3 months 18 days</t>
  </si>
  <si>
    <t>Related Party Transactions - Related Party Transactions (Details)</t>
  </si>
  <si>
    <t>Jun. 23, 2014USD ($)</t>
  </si>
  <si>
    <t>Related Party Transaction [Line Items]</t>
  </si>
  <si>
    <t>Payments for Operating Activities</t>
  </si>
  <si>
    <t>Number of leases extended</t>
  </si>
  <si>
    <t>Average price per acre</t>
  </si>
  <si>
    <t>Viper Energy Partners LP [Member] | Wexford [Member] | Advisory Services Agreement [Member]</t>
  </si>
  <si>
    <t>Related Party Transaction, Annual Fee for Advisory Services with Related Party</t>
  </si>
  <si>
    <t>Related Party Transaction, Original Term for Advisory Services with Related Party</t>
  </si>
  <si>
    <t>Related Party Transaction, Renewal Term for Advisory Services with Related Party</t>
  </si>
  <si>
    <t>1 year</t>
  </si>
  <si>
    <t>Related Party Transaction, Minimum Period for Cancellation of Renewal Term</t>
  </si>
  <si>
    <t>10 days</t>
  </si>
  <si>
    <t>Income Taxes (Details) - USD ($) $ in Millions</t>
  </si>
  <si>
    <t>Investments, Owned, Federal Income Tax Note [Line Items]</t>
  </si>
  <si>
    <t>Effective income tax rate</t>
  </si>
  <si>
    <t>11.50%</t>
  </si>
  <si>
    <t>1.20%</t>
  </si>
  <si>
    <t>Discrete income tax benefit recorded during the period</t>
  </si>
  <si>
    <t>Discrete income tax benefit related to deferred taxes recorded during the period</t>
  </si>
  <si>
    <t>Derivatives - Open Derivative Positions (Details)</t>
  </si>
  <si>
    <t>Sep. 30, 2018MMBTU$ / bbl$ / MMBTUbbl</t>
  </si>
  <si>
    <t>WTI Cushing Oil Swaps 2018 [Member]</t>
  </si>
  <si>
    <t>Derivative [Line Items]</t>
  </si>
  <si>
    <t>Volume (Bbls) | bbl</t>
  </si>
  <si>
    <t>Fixed Swap Price (in dollars per bbl)</t>
  </si>
  <si>
    <t>WTI Cushing Oil Swaps 2019 [Member]</t>
  </si>
  <si>
    <t>WTI Magellan East Houston Oil Swaps 2018 [Member]</t>
  </si>
  <si>
    <t>WTI Magellan East Houston Oil Swaps 2019 [Member]</t>
  </si>
  <si>
    <t>BRENT Oil Swaps 2018 [Member]</t>
  </si>
  <si>
    <t>BRENT Oil Swaps 2019 [Member]</t>
  </si>
  <si>
    <t>Oil Basis Swaps 2018 [Member]</t>
  </si>
  <si>
    <t>Oil Basis Swaps 2019 [Member]</t>
  </si>
  <si>
    <t>Natural Gas Swaps 2018 [Member]</t>
  </si>
  <si>
    <t>Volume (MMBtu) | MMBTU</t>
  </si>
  <si>
    <t>Fixed Swap Price (in dollars per bbl) | $ / MMBTU</t>
  </si>
  <si>
    <t>Natural Gas Swaps 2019 [Member]</t>
  </si>
  <si>
    <t>2018 Three-Way Collars - WTI Magellan East Houston [Member]</t>
  </si>
  <si>
    <t>Short put price (per Bbl)</t>
  </si>
  <si>
    <t>Floor price (per Bbl)</t>
  </si>
  <si>
    <t>Ceiling price (per Bbl)</t>
  </si>
  <si>
    <t>2019 Three-Way Collars - WTI Cushing [Member]</t>
  </si>
  <si>
    <t>2019 Three-Way Collars - BRENT [Member]</t>
  </si>
  <si>
    <t>2019 Three-Way Collars - WTI Magellan East Houston [Member]</t>
  </si>
  <si>
    <t>Derivatives - Offsetting Derivative Instruments (Details) - USD ($) $ in Thousands</t>
  </si>
  <si>
    <t>Gross amounts of assets presented in the Consolidated Balance Sheet</t>
  </si>
  <si>
    <t>Net amounts of assets presented in the Consolidated Balance Sheet</t>
  </si>
  <si>
    <t>Gross amounts of liabilities presented in the Consolidated Balance Sheet</t>
  </si>
  <si>
    <t>Net amounts of liabilities presented in the Consolidated Balance Sheet</t>
  </si>
  <si>
    <t>Derivatives - Balance Sheet Location (Details) - USD ($) $ in Thousands</t>
  </si>
  <si>
    <t>Current assets: derivative instruments</t>
  </si>
  <si>
    <t>Noncurrent assets: derivative instruments</t>
  </si>
  <si>
    <t>Current liabilities: derivative instruments</t>
  </si>
  <si>
    <t>Noncurrent liabilities: derivative instruments</t>
  </si>
  <si>
    <t>Derivatives - Gains and Losses on Derivative Instruments Included in Statement of Operations (Details) - USD ($) $ in Thousands</t>
  </si>
  <si>
    <t>Change in fair value of open non-hedge derivative instruments</t>
  </si>
  <si>
    <t>Gain (loss) on settlement of non-hedge derivative instruments</t>
  </si>
  <si>
    <t>Gain (loss) on derivative instruments</t>
  </si>
  <si>
    <t>Fair Value Measurements - Recurring Measurements (Details) - Recurring [Member] - USD ($) $ in Thousands</t>
  </si>
  <si>
    <t>Fair Value, Inputs, Level 1 [Member]</t>
  </si>
  <si>
    <t>Fair value of assets and liabilities measured on a recurring and nonrecurring basis</t>
  </si>
  <si>
    <t>Equity Method Investments, Fair Value Disclosure</t>
  </si>
  <si>
    <t>Assets:</t>
  </si>
  <si>
    <t>Fixed price swaps</t>
  </si>
  <si>
    <t>Fair Value, Inputs, Level 2 [Member]</t>
  </si>
  <si>
    <t>Significant Unobservable Inputs Level 3 [Member]</t>
  </si>
  <si>
    <t>Fair Value Measurements - Nonrecurring Measurements (Details) - USD ($) $ in Thousands</t>
  </si>
  <si>
    <t>Reported Value Measurement [Member] | Company Credit Facility [Member] | Nonrecurring [Member]</t>
  </si>
  <si>
    <t>Revolving credit facility</t>
  </si>
  <si>
    <t>Reported Value Measurement [Member] | Senior Unsecured Notes due 2024 [Member] | Nonrecurring [Member]</t>
  </si>
  <si>
    <t>Senior Notes</t>
  </si>
  <si>
    <t>Reported Value Measurement [Member] | Senior Unsecured Notes due 2025 [Member] | Nonrecurring [Member]</t>
  </si>
  <si>
    <t>Reported Value Measurement [Member] | Partnership Credit Facility [Member] | Nonrecurring [Member]</t>
  </si>
  <si>
    <t>Fair Value, Inputs, Level 1 [Member] | Estimate of Fair Value Measurement [Member] | Senior Unsecured Notes due 2024 [Member] | Nonrecurring [Member]</t>
  </si>
  <si>
    <t>Fair Value, Inputs, Level 1 [Member] | Estimate of Fair Value Measurement [Member] | Senior Unsecured Notes due 2025 [Member] | Nonrecurring [Member]</t>
  </si>
  <si>
    <t>Fair Value, Inputs, Level 2 [Member] | Estimate of Fair Value Measurement [Member] | Company Credit Facility [Member] | Nonrecurring [Member]</t>
  </si>
  <si>
    <t>Fair Value, Inputs, Level 2 [Member] | Estimate of Fair Value Measurement [Member] | Partnership Credit Facility [Member] | Nonrecurring [Member]</t>
  </si>
  <si>
    <t>Subsequent Events (Details) $ / shares in Units, $ in Millions</t>
  </si>
  <si>
    <t>Oct. 31, 2018USD ($)a</t>
  </si>
  <si>
    <t>Nov. 06, 2018USD ($)a$ / bblbbl</t>
  </si>
  <si>
    <t>Dec. 31, 2018$ / shares</t>
  </si>
  <si>
    <t>Sep. 30, 2018USD ($)$ / shares$ / bbl</t>
  </si>
  <si>
    <t>Sep. 30, 2017$ / shares</t>
  </si>
  <si>
    <t>Sep. 30, 2018USD ($)$ / shares$ / bblbbl</t>
  </si>
  <si>
    <t>Nov. 01, 2018USD ($)</t>
  </si>
  <si>
    <t>Dividends declared per share | $ / shares</t>
  </si>
  <si>
    <t>Divestiture of oil and natural gas properties, amount | $</t>
  </si>
  <si>
    <t>Divestiture of oil and natural gas properties, gross acreage | a</t>
  </si>
  <si>
    <t>Divestiture of oil and natural gas properties, net acreage | a</t>
  </si>
  <si>
    <t>Dividends Payable, Date Declared</t>
  </si>
  <si>
    <t>Nov. 5,
		2018</t>
  </si>
  <si>
    <t>Dividends Payable, Date to be Paid</t>
  </si>
  <si>
    <t>Nov. 26,
		2018</t>
  </si>
  <si>
    <t>Dividends Payable, Date of Record</t>
  </si>
  <si>
    <t>Nov. 19,
		2018</t>
  </si>
  <si>
    <t>Current borrowing base | $</t>
  </si>
  <si>
    <t>Subsequent Event [Member] | Oil Swaps 2018 [Member]</t>
  </si>
  <si>
    <t>Subsequent Event [Member] | BRENT Oil Swaps 2018 [Member]</t>
  </si>
  <si>
    <t>Line of Credit Facility, Elected Borrowing Base | $</t>
  </si>
  <si>
    <t>Ajax Acquisition [Member] | Subsequent Event [Member]</t>
  </si>
  <si>
    <t>Payments to acquire leasehold interests and related assets | $</t>
  </si>
  <si>
    <t>ExL Acquisition [Member] | Subsequent Event [Member]</t>
  </si>
  <si>
    <t>Guarantor Financial Statements - Balance Sheet (Details) - USD ($) $ in Thousands</t>
  </si>
  <si>
    <t>Accounts receivable - related party</t>
  </si>
  <si>
    <t>Intercompany receivable</t>
  </si>
  <si>
    <t>Other current assets</t>
  </si>
  <si>
    <t>Oil and natural gas properties, at cost, based on the full cost method of accounting</t>
  </si>
  <si>
    <t>Investment in subsidiaries</t>
  </si>
  <si>
    <t>Intercompany payable</t>
  </si>
  <si>
    <t>Other current liabilities</t>
  </si>
  <si>
    <t>Stockholders’ equity</t>
  </si>
  <si>
    <t>Eliminations [Member]</t>
  </si>
  <si>
    <t>Parent Company [Member] | Reportable Legal Entities [Member]</t>
  </si>
  <si>
    <t>Guarantor Subsidiaries [Member] | Reportable Legal Entities [Member]</t>
  </si>
  <si>
    <t>Non-Guarantor Subsidiaries [Member] | Reportable Legal Entities [Member]</t>
  </si>
  <si>
    <t>Guarantor Financial Statements - Income Statement (Details) - USD ($) $ in Thousands</t>
  </si>
  <si>
    <t>Income (loss) from operations</t>
  </si>
  <si>
    <t>Other income (expense), net</t>
  </si>
  <si>
    <t>Income (loss) before income taxes</t>
  </si>
  <si>
    <t>Net income (loss) attributable to Diamondback Energy, Inc.</t>
  </si>
  <si>
    <t>Oil sales | Eliminations [Member]</t>
  </si>
  <si>
    <t>Oil sales | Parent Company [Member] | Reportable Legal Entities [Member]</t>
  </si>
  <si>
    <t>Oil sales | Guarantor Subsidiaries [Member] | Reportable Legal Entities [Member]</t>
  </si>
  <si>
    <t>Oil sales | Non-Guarantor Subsidiaries [Member] | Reportable Legal Entities [Member]</t>
  </si>
  <si>
    <t>Natural gas sales | Eliminations [Member]</t>
  </si>
  <si>
    <t>Natural gas sales | Parent Company [Member] | Reportable Legal Entities [Member]</t>
  </si>
  <si>
    <t>Natural gas sales | Guarantor Subsidiaries [Member] | Reportable Legal Entities [Member]</t>
  </si>
  <si>
    <t>Natural gas sales | Non-Guarantor Subsidiaries [Member] | Reportable Legal Entities [Member]</t>
  </si>
  <si>
    <t>Natural gas liquid sales | Eliminations [Member]</t>
  </si>
  <si>
    <t>Natural gas liquid sales | Parent Company [Member] | Reportable Legal Entities [Member]</t>
  </si>
  <si>
    <t>Natural gas liquid sales | Guarantor Subsidiaries [Member] | Reportable Legal Entities [Member]</t>
  </si>
  <si>
    <t>Natural gas liquid sales | Non-Guarantor Subsidiaries [Member] | Reportable Legal Entities [Member]</t>
  </si>
  <si>
    <t>Royalty [Member]</t>
  </si>
  <si>
    <t>Royalty [Member] | Eliminations [Member]</t>
  </si>
  <si>
    <t>Royalty [Member] | Parent Company [Member] | Reportable Legal Entities [Member]</t>
  </si>
  <si>
    <t>Royalty [Member] | Guarantor Subsidiaries [Member] | Reportable Legal Entities [Member]</t>
  </si>
  <si>
    <t>Royalty [Member] | Non-Guarantor Subsidiaries [Member] | Reportable Legal Entities [Member]</t>
  </si>
  <si>
    <t>Midstream services | Eliminations [Member]</t>
  </si>
  <si>
    <t>Midstream services | Parent Company [Member] | Reportable Legal Entities [Member]</t>
  </si>
  <si>
    <t>Midstream services | Guarantor Subsidiaries [Member] | Reportable Legal Entities [Member]</t>
  </si>
  <si>
    <t>Midstream services | Non-Guarantor Subsidiaries [Member] | Reportable Legal Entities [Member]</t>
  </si>
  <si>
    <t>Gathering and Transportation [Member]</t>
  </si>
  <si>
    <t>Gathering and Transportation [Member] | Eliminations [Member]</t>
  </si>
  <si>
    <t>Gathering and Transportation [Member] | Parent Company [Member] | Reportable Legal Entities [Member]</t>
  </si>
  <si>
    <t>Gathering and Transportation [Member] | Guarantor Subsidiaries [Member] | Reportable Legal Entities [Member]</t>
  </si>
  <si>
    <t>Gathering and Transportation [Member] | Non-Guarantor Subsidiaries [Member] | Reportable Legal Entities [Member]</t>
  </si>
  <si>
    <t>Guarantor Financial Statements - Cash Flow Statement (Details) - USD ($) $ in Thousands</t>
  </si>
  <si>
    <t>Mar. 31, 2018</t>
  </si>
  <si>
    <t>Condensed Financial Statements, Captions [Line Items]</t>
  </si>
  <si>
    <t>Net cash provided by (used in) operating activities</t>
  </si>
  <si>
    <t>Intercompany transfers</t>
  </si>
  <si>
    <t>Proceeds from borrowing under credit facility</t>
  </si>
  <si>
    <t>Purchase of subsidiary units by parent</t>
  </si>
  <si>
    <t>Contributions to subsidiaries</t>
  </si>
  <si>
    <t>Contributions by members</t>
  </si>
  <si>
    <t>Distributions from subsidia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39838</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B15" s="4" t="s">
        <v>8</v>
      </c>
    </row>
    <row r="16" spans="1:3">
      <c r="A16" s="4" t="s">
        <v>24</v>
      </c>
      <c r="C16" s="5" t="n">
        <v>101257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08446</v>
      </c>
      <c r="C3" s="7" t="n">
        <v>112446</v>
      </c>
    </row>
    <row r="4" spans="1:3">
      <c r="A4" s="3" t="s">
        <v>29</v>
      </c>
    </row>
    <row r="5" spans="1:3">
      <c r="A5" s="4" t="s">
        <v>30</v>
      </c>
      <c r="B5" s="5" t="n">
        <v>81955</v>
      </c>
      <c r="C5" s="5" t="n">
        <v>73038</v>
      </c>
    </row>
    <row r="6" spans="1:3">
      <c r="A6" s="4" t="s">
        <v>31</v>
      </c>
      <c r="B6" s="5" t="n">
        <v>182362</v>
      </c>
      <c r="C6" s="5" t="n">
        <v>158575</v>
      </c>
    </row>
    <row r="7" spans="1:3">
      <c r="A7" s="4" t="s">
        <v>32</v>
      </c>
      <c r="B7" s="5" t="n">
        <v>14815</v>
      </c>
      <c r="C7" s="5" t="n">
        <v>9108</v>
      </c>
    </row>
    <row r="8" spans="1:3">
      <c r="A8" s="4" t="s">
        <v>33</v>
      </c>
      <c r="B8" s="5" t="n">
        <v>0</v>
      </c>
      <c r="C8" s="5" t="n">
        <v>531</v>
      </c>
    </row>
    <row r="9" spans="1:3">
      <c r="A9" s="4" t="s">
        <v>34</v>
      </c>
      <c r="B9" s="5" t="n">
        <v>8111</v>
      </c>
      <c r="C9" s="5" t="n">
        <v>4903</v>
      </c>
    </row>
    <row r="10" spans="1:3">
      <c r="A10" s="4" t="s">
        <v>35</v>
      </c>
      <c r="B10" s="5" t="n">
        <v>795689</v>
      </c>
      <c r="C10" s="5" t="n">
        <v>358601</v>
      </c>
    </row>
    <row r="11" spans="1:3">
      <c r="A11" s="3" t="s">
        <v>36</v>
      </c>
    </row>
    <row r="12" spans="1:3">
      <c r="A12" s="4" t="s">
        <v>37</v>
      </c>
      <c r="B12" s="5" t="n">
        <v>10818378</v>
      </c>
      <c r="C12" s="5" t="n">
        <v>9232694</v>
      </c>
    </row>
    <row r="13" spans="1:3">
      <c r="A13" s="4" t="s">
        <v>38</v>
      </c>
      <c r="B13" s="5" t="n">
        <v>355758</v>
      </c>
      <c r="C13" s="5" t="n">
        <v>191519</v>
      </c>
    </row>
    <row r="14" spans="1:3">
      <c r="A14" s="4" t="s">
        <v>39</v>
      </c>
      <c r="B14" s="5" t="n">
        <v>85882</v>
      </c>
      <c r="C14" s="5" t="n">
        <v>80776</v>
      </c>
    </row>
    <row r="15" spans="1:3">
      <c r="A15" s="4" t="s">
        <v>40</v>
      </c>
      <c r="B15" s="5" t="n">
        <v>-2545412</v>
      </c>
      <c r="C15" s="5" t="n">
        <v>-2161372</v>
      </c>
    </row>
    <row r="16" spans="1:3">
      <c r="A16" s="4" t="s">
        <v>41</v>
      </c>
      <c r="B16" s="5" t="n">
        <v>8714606</v>
      </c>
      <c r="C16" s="5" t="n">
        <v>7343617</v>
      </c>
    </row>
    <row r="17" spans="1:3">
      <c r="A17" s="4" t="s">
        <v>42</v>
      </c>
      <c r="B17" s="5" t="n">
        <v>62034</v>
      </c>
      <c r="C17" s="5" t="n">
        <v>6304</v>
      </c>
    </row>
    <row r="18" spans="1:3">
      <c r="A18" s="4" t="s">
        <v>43</v>
      </c>
      <c r="B18" s="5" t="n">
        <v>95551</v>
      </c>
      <c r="C18" s="5" t="n">
        <v>0</v>
      </c>
    </row>
    <row r="19" spans="1:3">
      <c r="A19" s="4" t="s">
        <v>44</v>
      </c>
      <c r="B19" s="5" t="n">
        <v>106834</v>
      </c>
      <c r="C19" s="5" t="n">
        <v>0</v>
      </c>
    </row>
    <row r="20" spans="1:3">
      <c r="A20" s="4" t="s">
        <v>45</v>
      </c>
      <c r="B20" s="5" t="n">
        <v>31859</v>
      </c>
      <c r="C20" s="5" t="n">
        <v>62463</v>
      </c>
    </row>
    <row r="21" spans="1:3">
      <c r="A21" s="4" t="s">
        <v>46</v>
      </c>
      <c r="B21" s="5" t="n">
        <v>9806573</v>
      </c>
      <c r="C21" s="5" t="n">
        <v>7770985</v>
      </c>
    </row>
    <row r="22" spans="1:3">
      <c r="A22" s="3" t="s">
        <v>47</v>
      </c>
    </row>
    <row r="23" spans="1:3">
      <c r="A23" s="4" t="s">
        <v>48</v>
      </c>
      <c r="B23" s="5" t="n">
        <v>85869</v>
      </c>
      <c r="C23" s="5" t="n">
        <v>94590</v>
      </c>
    </row>
    <row r="24" spans="1:3">
      <c r="A24" s="4" t="s">
        <v>49</v>
      </c>
      <c r="B24" s="5" t="n">
        <v>292700</v>
      </c>
      <c r="C24" s="5" t="n">
        <v>221256</v>
      </c>
    </row>
    <row r="25" spans="1:3">
      <c r="A25" s="4" t="s">
        <v>50</v>
      </c>
      <c r="B25" s="5" t="n">
        <v>143792</v>
      </c>
      <c r="C25" s="5" t="n">
        <v>92512</v>
      </c>
    </row>
    <row r="26" spans="1:3">
      <c r="A26" s="4" t="s">
        <v>51</v>
      </c>
      <c r="B26" s="5" t="n">
        <v>75600</v>
      </c>
      <c r="C26" s="5" t="n">
        <v>68703</v>
      </c>
    </row>
    <row r="27" spans="1:3">
      <c r="A27" s="4" t="s">
        <v>33</v>
      </c>
      <c r="B27" s="5" t="n">
        <v>123826</v>
      </c>
      <c r="C27" s="5" t="n">
        <v>100367</v>
      </c>
    </row>
    <row r="28" spans="1:3">
      <c r="A28" s="4" t="s">
        <v>52</v>
      </c>
      <c r="B28" s="5" t="n">
        <v>721787</v>
      </c>
      <c r="C28" s="5" t="n">
        <v>577428</v>
      </c>
    </row>
    <row r="29" spans="1:3">
      <c r="A29" s="4" t="s">
        <v>53</v>
      </c>
      <c r="B29" s="5" t="n">
        <v>2332359</v>
      </c>
      <c r="C29" s="5" t="n">
        <v>1477347</v>
      </c>
    </row>
    <row r="30" spans="1:3">
      <c r="A30" s="4" t="s">
        <v>33</v>
      </c>
      <c r="B30" s="5" t="n">
        <v>5931</v>
      </c>
      <c r="C30" s="5" t="n">
        <v>6303</v>
      </c>
    </row>
    <row r="31" spans="1:3">
      <c r="A31" s="4" t="s">
        <v>54</v>
      </c>
      <c r="B31" s="5" t="n">
        <v>23897</v>
      </c>
      <c r="C31" s="5" t="n">
        <v>20122</v>
      </c>
    </row>
    <row r="32" spans="1:3">
      <c r="A32" s="4" t="s">
        <v>55</v>
      </c>
      <c r="B32" s="5" t="n">
        <v>292795</v>
      </c>
      <c r="C32" s="5" t="n">
        <v>108048</v>
      </c>
    </row>
    <row r="33" spans="1:3">
      <c r="A33" s="4" t="s">
        <v>56</v>
      </c>
      <c r="B33" s="5" t="n">
        <v>7</v>
      </c>
      <c r="C33" s="5" t="n">
        <v>0</v>
      </c>
    </row>
    <row r="34" spans="1:3">
      <c r="A34" s="4" t="s">
        <v>57</v>
      </c>
      <c r="B34" s="5" t="n">
        <v>3376776</v>
      </c>
      <c r="C34" s="5" t="n">
        <v>2189248</v>
      </c>
    </row>
    <row r="35" spans="1:3">
      <c r="A35" s="4" t="s">
        <v>58</v>
      </c>
      <c r="C35" s="4" t="s">
        <v>59</v>
      </c>
    </row>
    <row r="36" spans="1:3">
      <c r="A36" s="3" t="s">
        <v>60</v>
      </c>
    </row>
    <row r="37" spans="1:3">
      <c r="A37" s="4" t="s">
        <v>61</v>
      </c>
      <c r="B37" s="5" t="n">
        <v>987</v>
      </c>
      <c r="C37" s="5" t="n">
        <v>982</v>
      </c>
    </row>
    <row r="38" spans="1:3">
      <c r="A38" s="4" t="s">
        <v>62</v>
      </c>
      <c r="B38" s="5" t="n">
        <v>5464542</v>
      </c>
      <c r="C38" s="5" t="n">
        <v>5291011</v>
      </c>
    </row>
    <row r="39" spans="1:3">
      <c r="A39" s="4" t="s">
        <v>63</v>
      </c>
      <c r="B39" s="5" t="n">
        <v>467830</v>
      </c>
      <c r="C39" s="5" t="n">
        <v>-37133</v>
      </c>
    </row>
    <row r="40" spans="1:3">
      <c r="A40" s="4" t="s">
        <v>64</v>
      </c>
      <c r="B40" s="5" t="n">
        <v>5933359</v>
      </c>
      <c r="C40" s="5" t="n">
        <v>5254860</v>
      </c>
    </row>
    <row r="41" spans="1:3">
      <c r="A41" s="4" t="s">
        <v>65</v>
      </c>
      <c r="B41" s="5" t="n">
        <v>496438</v>
      </c>
      <c r="C41" s="5" t="n">
        <v>326877</v>
      </c>
    </row>
    <row r="42" spans="1:3">
      <c r="A42" s="4" t="s">
        <v>66</v>
      </c>
      <c r="B42" s="5" t="n">
        <v>6429797</v>
      </c>
      <c r="C42" s="5" t="n">
        <v>5581737</v>
      </c>
    </row>
    <row r="43" spans="1:3">
      <c r="A43" s="4" t="s">
        <v>67</v>
      </c>
      <c r="B43" s="7" t="n">
        <v>9806573</v>
      </c>
      <c r="C43" s="7" t="n">
        <v>7770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16</v>
      </c>
    </row>
    <row r="4" spans="1:2">
      <c r="A4" s="4" t="s">
        <v>215</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19</v>
      </c>
    </row>
    <row r="4" spans="1:2">
      <c r="A4" s="4" t="s">
        <v>218</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6</v>
      </c>
    </row>
    <row r="2" spans="1:3">
      <c r="A2" s="3" t="s">
        <v>69</v>
      </c>
    </row>
    <row r="3" spans="1:3">
      <c r="A3" s="4" t="s">
        <v>70</v>
      </c>
      <c r="B3" s="7" t="n">
        <v>4283629</v>
      </c>
      <c r="C3" s="7" t="n">
        <v>4105865</v>
      </c>
    </row>
    <row r="4" spans="1:3">
      <c r="A4" s="4" t="s">
        <v>71</v>
      </c>
      <c r="B4" s="8" t="n">
        <v>0.01</v>
      </c>
      <c r="C4" s="8" t="n">
        <v>0.01</v>
      </c>
    </row>
    <row r="5" spans="1:3">
      <c r="A5" s="4" t="s">
        <v>72</v>
      </c>
      <c r="B5" s="5" t="n">
        <v>200000000</v>
      </c>
      <c r="C5" s="5" t="n">
        <v>200000000</v>
      </c>
    </row>
    <row r="6" spans="1:3">
      <c r="A6" s="4" t="s">
        <v>73</v>
      </c>
      <c r="B6" s="5" t="n">
        <v>98673563</v>
      </c>
      <c r="C6" s="5" t="n">
        <v>98167289</v>
      </c>
    </row>
    <row r="7" spans="1:3">
      <c r="A7" s="4" t="s">
        <v>74</v>
      </c>
      <c r="B7" s="5" t="n">
        <v>98673563</v>
      </c>
      <c r="C7" s="5" t="n">
        <v>98167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row>
    <row r="7" spans="1:2">
      <c r="A7" s="3" t="s">
        <v>278</v>
      </c>
    </row>
    <row r="8" spans="1:2">
      <c r="A8" s="4" t="s">
        <v>281</v>
      </c>
      <c r="B8"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2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row>
    <row r="9" spans="1:2">
      <c r="A9" s="3" t="s">
        <v>288</v>
      </c>
    </row>
    <row r="10" spans="1:2">
      <c r="A10" s="4" t="s">
        <v>298</v>
      </c>
      <c r="B10" s="4" t="s">
        <v>299</v>
      </c>
    </row>
    <row r="11" spans="1:2">
      <c r="A11" s="4" t="s">
        <v>300</v>
      </c>
    </row>
    <row r="12" spans="1:2">
      <c r="A12" s="3" t="s">
        <v>288</v>
      </c>
    </row>
    <row r="13" spans="1:2">
      <c r="A13" s="4" t="s">
        <v>301</v>
      </c>
      <c r="B13"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318</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326</v>
      </c>
      <c r="B1" s="2" t="s">
        <v>2</v>
      </c>
    </row>
    <row r="2" spans="1:2">
      <c r="A2" s="4" t="s">
        <v>327</v>
      </c>
    </row>
    <row r="3" spans="1:2">
      <c r="A3" s="3" t="s">
        <v>328</v>
      </c>
    </row>
    <row r="4" spans="1:2">
      <c r="A4" s="4" t="s">
        <v>329</v>
      </c>
      <c r="B4" s="4" t="s">
        <v>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76</v>
      </c>
      <c r="D1" s="2" t="s">
        <v>1</v>
      </c>
    </row>
    <row r="2" spans="1:6">
      <c r="B2" s="2" t="s">
        <v>2</v>
      </c>
      <c r="C2" s="2" t="s">
        <v>77</v>
      </c>
      <c r="D2" s="2" t="s">
        <v>2</v>
      </c>
      <c r="E2" s="2" t="s">
        <v>77</v>
      </c>
      <c r="F2" s="2" t="s">
        <v>26</v>
      </c>
    </row>
    <row r="3" spans="1:6">
      <c r="A3" s="3" t="s">
        <v>332</v>
      </c>
    </row>
    <row r="4" spans="1:6">
      <c r="A4" s="4" t="s">
        <v>333</v>
      </c>
      <c r="B4" s="7" t="n">
        <v>-16064</v>
      </c>
      <c r="D4" s="7" t="n">
        <v>-16064</v>
      </c>
    </row>
    <row r="5" spans="1:6">
      <c r="A5" s="4" t="s">
        <v>95</v>
      </c>
      <c r="B5" s="5" t="n">
        <v>-199</v>
      </c>
      <c r="C5" s="7" t="n">
        <v>0</v>
      </c>
      <c r="D5" s="5" t="n">
        <v>5165</v>
      </c>
      <c r="E5" s="7" t="n">
        <v>0</v>
      </c>
    </row>
    <row r="6" spans="1:6">
      <c r="A6" s="3" t="s">
        <v>334</v>
      </c>
    </row>
    <row r="7" spans="1:6">
      <c r="A7" s="4" t="s">
        <v>42</v>
      </c>
      <c r="B7" s="5" t="n">
        <v>62034</v>
      </c>
      <c r="D7" s="5" t="n">
        <v>62034</v>
      </c>
      <c r="F7" s="7" t="n">
        <v>6304</v>
      </c>
    </row>
    <row r="8" spans="1:6">
      <c r="A8" s="4" t="s">
        <v>335</v>
      </c>
    </row>
    <row r="9" spans="1:6">
      <c r="A9" s="3" t="s">
        <v>332</v>
      </c>
    </row>
    <row r="10" spans="1:6">
      <c r="A10" s="4" t="s">
        <v>336</v>
      </c>
      <c r="B10" s="5" t="n">
        <v>20240</v>
      </c>
      <c r="D10" s="5" t="n">
        <v>20240</v>
      </c>
    </row>
    <row r="11" spans="1:6">
      <c r="A11" s="4" t="s">
        <v>327</v>
      </c>
    </row>
    <row r="12" spans="1:6">
      <c r="A12" s="3" t="s">
        <v>332</v>
      </c>
    </row>
    <row r="13" spans="1:6">
      <c r="A13" s="4" t="s">
        <v>333</v>
      </c>
      <c r="B13" s="7" t="n">
        <v>-18651</v>
      </c>
      <c r="D13" s="7" t="n">
        <v>-186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1"/>
    <col customWidth="1" max="5" min="5" width="28"/>
    <col customWidth="1" max="6" min="6" width="21"/>
    <col customWidth="1" max="7" min="7" width="31"/>
    <col customWidth="1" max="8" min="8" width="21"/>
    <col customWidth="1" max="9" min="9" width="21"/>
    <col customWidth="1" max="10" min="10" width="31"/>
    <col customWidth="1" max="11" min="11" width="22"/>
    <col customWidth="1" max="12" min="12" width="21"/>
  </cols>
  <sheetData>
    <row r="1" spans="1:12">
      <c r="A1" s="1" t="s">
        <v>337</v>
      </c>
      <c r="B1" s="2" t="s">
        <v>338</v>
      </c>
      <c r="C1" s="2" t="s">
        <v>339</v>
      </c>
      <c r="D1" s="2" t="s">
        <v>340</v>
      </c>
      <c r="E1" s="2" t="s">
        <v>341</v>
      </c>
      <c r="F1" s="2" t="s">
        <v>342</v>
      </c>
      <c r="G1" s="2" t="s">
        <v>343</v>
      </c>
      <c r="H1" s="2" t="s">
        <v>344</v>
      </c>
      <c r="I1" s="2" t="s">
        <v>345</v>
      </c>
      <c r="J1" s="2" t="s">
        <v>343</v>
      </c>
      <c r="K1" s="2" t="s">
        <v>346</v>
      </c>
      <c r="L1" s="2" t="s">
        <v>347</v>
      </c>
    </row>
    <row r="2" spans="1:12">
      <c r="A2" s="3" t="s">
        <v>268</v>
      </c>
    </row>
    <row r="3" spans="1:12">
      <c r="A3" s="4" t="s">
        <v>173</v>
      </c>
      <c r="F3" s="7" t="n">
        <v>109700</v>
      </c>
      <c r="I3" s="7" t="n">
        <v>110654</v>
      </c>
      <c r="J3" s="7" t="n">
        <v>0</v>
      </c>
    </row>
    <row r="4" spans="1:12">
      <c r="A4" s="4" t="s">
        <v>348</v>
      </c>
      <c r="K4" s="7" t="n">
        <v>831000</v>
      </c>
    </row>
    <row r="5" spans="1:12">
      <c r="A5" s="4" t="s">
        <v>349</v>
      </c>
      <c r="K5" s="5" t="n">
        <v>273000</v>
      </c>
    </row>
    <row r="6" spans="1:12">
      <c r="A6" s="4" t="s">
        <v>350</v>
      </c>
      <c r="K6" s="5" t="n">
        <v>174000</v>
      </c>
    </row>
    <row r="7" spans="1:12">
      <c r="A7" s="4" t="s">
        <v>351</v>
      </c>
      <c r="K7" s="5" t="n">
        <v>394000</v>
      </c>
    </row>
    <row r="8" spans="1:12">
      <c r="A8" s="4" t="s">
        <v>352</v>
      </c>
      <c r="K8" s="5" t="n">
        <v>216000</v>
      </c>
    </row>
    <row r="9" spans="1:12">
      <c r="A9" s="4" t="s">
        <v>169</v>
      </c>
      <c r="I9" s="5" t="n">
        <v>185658</v>
      </c>
      <c r="J9" s="5" t="n">
        <v>1892864</v>
      </c>
    </row>
    <row r="10" spans="1:12">
      <c r="A10" s="4" t="s">
        <v>171</v>
      </c>
      <c r="I10" s="7" t="n">
        <v>129820</v>
      </c>
      <c r="J10" s="5" t="n">
        <v>22491</v>
      </c>
    </row>
    <row r="11" spans="1:12">
      <c r="A11" s="4" t="s">
        <v>353</v>
      </c>
      <c r="G11" s="7" t="n">
        <v>301253</v>
      </c>
      <c r="J11" s="5" t="n">
        <v>828846</v>
      </c>
    </row>
    <row r="12" spans="1:12">
      <c r="A12" s="4" t="s">
        <v>354</v>
      </c>
      <c r="G12" s="5" t="n">
        <v>142639</v>
      </c>
      <c r="J12" s="5" t="n">
        <v>405699</v>
      </c>
    </row>
    <row r="13" spans="1:12">
      <c r="A13" s="4" t="s">
        <v>355</v>
      </c>
      <c r="G13" s="7" t="n">
        <v>81948</v>
      </c>
      <c r="J13" s="7" t="n">
        <v>382044</v>
      </c>
    </row>
    <row r="14" spans="1:12">
      <c r="A14" s="4" t="s">
        <v>356</v>
      </c>
      <c r="G14" s="8" t="n">
        <v>0.74</v>
      </c>
      <c r="J14" s="8" t="n">
        <v>3.96</v>
      </c>
    </row>
    <row r="15" spans="1:12">
      <c r="A15" s="4" t="s">
        <v>357</v>
      </c>
      <c r="G15" s="8" t="n">
        <v>0.74</v>
      </c>
      <c r="J15" s="8" t="n">
        <v>3.95</v>
      </c>
    </row>
    <row r="16" spans="1:12">
      <c r="A16" s="4" t="s">
        <v>358</v>
      </c>
    </row>
    <row r="17" spans="1:12">
      <c r="A17" s="3" t="s">
        <v>268</v>
      </c>
    </row>
    <row r="18" spans="1:12">
      <c r="A18" s="4" t="s">
        <v>359</v>
      </c>
      <c r="E18" s="7" t="n">
        <v>1740000</v>
      </c>
    </row>
    <row r="19" spans="1:12">
      <c r="A19" s="4" t="s">
        <v>360</v>
      </c>
      <c r="E19" s="5" t="n">
        <v>7690</v>
      </c>
    </row>
    <row r="20" spans="1:12">
      <c r="A20" s="4" t="s">
        <v>361</v>
      </c>
      <c r="E20" s="5" t="n">
        <v>1150</v>
      </c>
    </row>
    <row r="21" spans="1:12">
      <c r="A21" s="4" t="s">
        <v>362</v>
      </c>
      <c r="E21" s="5" t="n">
        <v>100306</v>
      </c>
    </row>
    <row r="22" spans="1:12">
      <c r="A22" s="4" t="s">
        <v>363</v>
      </c>
      <c r="E22" s="5" t="n">
        <v>80339</v>
      </c>
    </row>
    <row r="23" spans="1:12">
      <c r="A23" s="4" t="s">
        <v>169</v>
      </c>
      <c r="E23" s="7" t="n">
        <v>2500000</v>
      </c>
    </row>
    <row r="24" spans="1:12">
      <c r="A24" s="4" t="s">
        <v>171</v>
      </c>
      <c r="E24" s="7" t="n">
        <v>47600</v>
      </c>
    </row>
    <row r="25" spans="1:12">
      <c r="A25" s="4" t="s">
        <v>364</v>
      </c>
      <c r="L25" s="7" t="n">
        <v>386308</v>
      </c>
    </row>
    <row r="26" spans="1:12">
      <c r="A26" s="4" t="s">
        <v>365</v>
      </c>
      <c r="L26" s="5" t="n">
        <v>2122597</v>
      </c>
    </row>
    <row r="27" spans="1:12">
      <c r="A27" s="4" t="s">
        <v>366</v>
      </c>
      <c r="L27" s="5" t="n">
        <v>47432</v>
      </c>
    </row>
    <row r="28" spans="1:12">
      <c r="A28" s="4" t="s">
        <v>367</v>
      </c>
      <c r="L28" s="5" t="n">
        <v>3460</v>
      </c>
    </row>
    <row r="29" spans="1:12">
      <c r="A29" s="4" t="s">
        <v>368</v>
      </c>
      <c r="L29" s="5" t="n">
        <v>839</v>
      </c>
    </row>
    <row r="30" spans="1:12">
      <c r="A30" s="4" t="s">
        <v>369</v>
      </c>
      <c r="L30" s="5" t="n">
        <v>163</v>
      </c>
    </row>
    <row r="31" spans="1:12">
      <c r="A31" s="4" t="s">
        <v>370</v>
      </c>
      <c r="L31" s="5" t="n">
        <v>-9650</v>
      </c>
    </row>
    <row r="32" spans="1:12">
      <c r="A32" s="4" t="s">
        <v>371</v>
      </c>
      <c r="L32" s="5" t="n">
        <v>-1550</v>
      </c>
    </row>
    <row r="33" spans="1:12">
      <c r="A33" s="4" t="s">
        <v>372</v>
      </c>
      <c r="L33" s="7" t="n">
        <v>2549599</v>
      </c>
    </row>
    <row r="34" spans="1:12">
      <c r="A34" s="4" t="s">
        <v>373</v>
      </c>
      <c r="H34" s="7" t="n">
        <v>84300</v>
      </c>
    </row>
    <row r="35" spans="1:12">
      <c r="A35" s="4" t="s">
        <v>374</v>
      </c>
      <c r="H35" s="7" t="n">
        <v>16000</v>
      </c>
    </row>
    <row r="36" spans="1:12">
      <c r="A36" s="4" t="s">
        <v>375</v>
      </c>
    </row>
    <row r="37" spans="1:12">
      <c r="A37" s="3" t="s">
        <v>268</v>
      </c>
    </row>
    <row r="38" spans="1:12">
      <c r="A38" s="4" t="s">
        <v>376</v>
      </c>
      <c r="D38" s="7" t="n">
        <v>9200000</v>
      </c>
    </row>
    <row r="39" spans="1:12">
      <c r="A39" s="4" t="s">
        <v>377</v>
      </c>
    </row>
    <row r="40" spans="1:12">
      <c r="A40" s="3" t="s">
        <v>268</v>
      </c>
    </row>
    <row r="41" spans="1:12">
      <c r="A41" s="4" t="s">
        <v>348</v>
      </c>
      <c r="K41" s="7" t="n">
        <v>301000</v>
      </c>
    </row>
    <row r="42" spans="1:12">
      <c r="A42" s="4" t="s">
        <v>378</v>
      </c>
    </row>
    <row r="43" spans="1:12">
      <c r="A43" s="3" t="s">
        <v>268</v>
      </c>
    </row>
    <row r="44" spans="1:12">
      <c r="A44" s="4" t="s">
        <v>348</v>
      </c>
      <c r="K44" s="7" t="n">
        <v>400000</v>
      </c>
    </row>
    <row r="45" spans="1:12">
      <c r="A45" s="4" t="s">
        <v>379</v>
      </c>
      <c r="K45" s="4" t="s">
        <v>380</v>
      </c>
    </row>
    <row r="46" spans="1:12">
      <c r="A46" s="4" t="s">
        <v>381</v>
      </c>
    </row>
    <row r="47" spans="1:12">
      <c r="A47" s="3" t="s">
        <v>268</v>
      </c>
    </row>
    <row r="48" spans="1:12">
      <c r="A48" s="4" t="s">
        <v>348</v>
      </c>
      <c r="K48" s="7" t="n">
        <v>20000</v>
      </c>
    </row>
    <row r="49" spans="1:12">
      <c r="A49" s="4" t="s">
        <v>379</v>
      </c>
      <c r="K49" s="4" t="s">
        <v>382</v>
      </c>
    </row>
    <row r="50" spans="1:12">
      <c r="A50" s="4" t="s">
        <v>383</v>
      </c>
    </row>
    <row r="51" spans="1:12">
      <c r="A51" s="3" t="s">
        <v>268</v>
      </c>
    </row>
    <row r="52" spans="1:12">
      <c r="A52" s="4" t="s">
        <v>348</v>
      </c>
      <c r="K52" s="7" t="n">
        <v>10000</v>
      </c>
    </row>
    <row r="53" spans="1:12">
      <c r="A53" s="4" t="s">
        <v>379</v>
      </c>
      <c r="K53" s="4" t="s">
        <v>384</v>
      </c>
    </row>
    <row r="54" spans="1:12">
      <c r="A54" s="4" t="s">
        <v>385</v>
      </c>
    </row>
    <row r="55" spans="1:12">
      <c r="A55" s="3" t="s">
        <v>268</v>
      </c>
    </row>
    <row r="56" spans="1:12">
      <c r="A56" s="4" t="s">
        <v>348</v>
      </c>
      <c r="K56" s="7" t="n">
        <v>100000</v>
      </c>
    </row>
    <row r="57" spans="1:12">
      <c r="A57" s="4" t="s">
        <v>379</v>
      </c>
      <c r="K57" s="4" t="s">
        <v>386</v>
      </c>
    </row>
    <row r="58" spans="1:12">
      <c r="A58" s="4" t="s">
        <v>387</v>
      </c>
    </row>
    <row r="59" spans="1:12">
      <c r="A59" s="3" t="s">
        <v>268</v>
      </c>
    </row>
    <row r="60" spans="1:12">
      <c r="A60" s="4" t="s">
        <v>363</v>
      </c>
      <c r="B60" s="5" t="n">
        <v>25493</v>
      </c>
    </row>
    <row r="61" spans="1:12">
      <c r="A61" s="4" t="s">
        <v>359</v>
      </c>
      <c r="B61" s="7" t="n">
        <v>900000</v>
      </c>
    </row>
    <row r="62" spans="1:12">
      <c r="A62" s="4" t="s">
        <v>360</v>
      </c>
      <c r="B62" s="5" t="n">
        <v>2600</v>
      </c>
    </row>
    <row r="63" spans="1:12">
      <c r="A63" s="4" t="s">
        <v>388</v>
      </c>
    </row>
    <row r="64" spans="1:12">
      <c r="A64" s="3" t="s">
        <v>268</v>
      </c>
    </row>
    <row r="65" spans="1:12">
      <c r="A65" s="4" t="s">
        <v>389</v>
      </c>
      <c r="C65" s="5" t="n">
        <v>32424</v>
      </c>
    </row>
    <row r="66" spans="1:12">
      <c r="A66" s="4" t="s">
        <v>390</v>
      </c>
      <c r="C66" s="5" t="n">
        <v>1696</v>
      </c>
    </row>
    <row r="67" spans="1:12">
      <c r="A67" s="4" t="s">
        <v>391</v>
      </c>
      <c r="C67" s="4" t="s">
        <v>392</v>
      </c>
    </row>
    <row r="68" spans="1:12">
      <c r="A68" s="4" t="s">
        <v>393</v>
      </c>
      <c r="C68" s="7" t="n">
        <v>1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38029</v>
      </c>
      <c r="C4" s="7" t="n">
        <v>301253</v>
      </c>
      <c r="D4" s="7" t="n">
        <v>1544497</v>
      </c>
      <c r="E4" s="7" t="n">
        <v>805917</v>
      </c>
    </row>
    <row r="5" spans="1:5">
      <c r="A5" s="4" t="s">
        <v>80</v>
      </c>
      <c r="B5" s="5" t="n">
        <v>1322</v>
      </c>
      <c r="C5" s="5" t="n">
        <v>322</v>
      </c>
      <c r="D5" s="5" t="n">
        <v>2250</v>
      </c>
      <c r="E5" s="5" t="n">
        <v>2507</v>
      </c>
    </row>
    <row r="6" spans="1:5">
      <c r="A6" s="4" t="s">
        <v>81</v>
      </c>
      <c r="B6" s="5" t="n">
        <v>2359</v>
      </c>
      <c r="C6" s="5" t="n">
        <v>0</v>
      </c>
      <c r="D6" s="5" t="n">
        <v>6825</v>
      </c>
      <c r="E6" s="5" t="n">
        <v>0</v>
      </c>
    </row>
    <row r="7" spans="1:5">
      <c r="A7" s="3" t="s">
        <v>82</v>
      </c>
    </row>
    <row r="8" spans="1:5">
      <c r="A8" s="4" t="s">
        <v>83</v>
      </c>
      <c r="B8" s="5" t="n">
        <v>49111</v>
      </c>
      <c r="C8" s="5" t="n">
        <v>32498</v>
      </c>
      <c r="D8" s="5" t="n">
        <v>129103</v>
      </c>
      <c r="E8" s="5" t="n">
        <v>88113</v>
      </c>
    </row>
    <row r="9" spans="1:5">
      <c r="A9" s="4" t="s">
        <v>84</v>
      </c>
      <c r="B9" s="5" t="n">
        <v>33536</v>
      </c>
      <c r="C9" s="5" t="n">
        <v>18371</v>
      </c>
      <c r="D9" s="5" t="n">
        <v>93042</v>
      </c>
      <c r="E9" s="5" t="n">
        <v>49975</v>
      </c>
    </row>
    <row r="10" spans="1:5">
      <c r="A10" s="4" t="s">
        <v>85</v>
      </c>
      <c r="B10" s="5" t="n">
        <v>146318</v>
      </c>
      <c r="C10" s="5" t="n">
        <v>87579</v>
      </c>
      <c r="D10" s="5" t="n">
        <v>391401</v>
      </c>
      <c r="E10" s="5" t="n">
        <v>221681</v>
      </c>
    </row>
    <row r="11" spans="1:5">
      <c r="A11" s="4" t="s">
        <v>86</v>
      </c>
      <c r="B11" s="5" t="n">
        <v>14185</v>
      </c>
      <c r="C11" s="5" t="n">
        <v>11888</v>
      </c>
      <c r="D11" s="5" t="n">
        <v>45039</v>
      </c>
      <c r="E11" s="5" t="n">
        <v>37524</v>
      </c>
    </row>
    <row r="12" spans="1:5">
      <c r="A12" s="4" t="s">
        <v>87</v>
      </c>
      <c r="B12" s="5" t="n">
        <v>387</v>
      </c>
      <c r="C12" s="5" t="n">
        <v>357</v>
      </c>
      <c r="D12" s="5" t="n">
        <v>1107</v>
      </c>
      <c r="E12" s="5" t="n">
        <v>1030</v>
      </c>
    </row>
    <row r="13" spans="1:5">
      <c r="A13" s="4" t="s">
        <v>88</v>
      </c>
      <c r="B13" s="5" t="n">
        <v>940</v>
      </c>
      <c r="C13" s="5" t="n">
        <v>0</v>
      </c>
      <c r="D13" s="5" t="n">
        <v>2416</v>
      </c>
      <c r="E13" s="5" t="n">
        <v>0</v>
      </c>
    </row>
    <row r="14" spans="1:5">
      <c r="A14" s="4" t="s">
        <v>89</v>
      </c>
      <c r="B14" s="5" t="n">
        <v>271178</v>
      </c>
      <c r="C14" s="5" t="n">
        <v>158614</v>
      </c>
      <c r="D14" s="5" t="n">
        <v>728697</v>
      </c>
      <c r="E14" s="5" t="n">
        <v>414560</v>
      </c>
    </row>
    <row r="15" spans="1:5">
      <c r="A15" s="4" t="s">
        <v>90</v>
      </c>
      <c r="B15" s="5" t="n">
        <v>266851</v>
      </c>
      <c r="C15" s="5" t="n">
        <v>142639</v>
      </c>
      <c r="D15" s="5" t="n">
        <v>815800</v>
      </c>
      <c r="E15" s="5" t="n">
        <v>391357</v>
      </c>
    </row>
    <row r="16" spans="1:5">
      <c r="A16" s="3" t="s">
        <v>91</v>
      </c>
    </row>
    <row r="17" spans="1:5">
      <c r="A17" s="4" t="s">
        <v>92</v>
      </c>
      <c r="B17" s="5" t="n">
        <v>-18548</v>
      </c>
      <c r="C17" s="5" t="n">
        <v>-9192</v>
      </c>
      <c r="D17" s="5" t="n">
        <v>-49345</v>
      </c>
      <c r="E17" s="5" t="n">
        <v>-29662</v>
      </c>
    </row>
    <row r="18" spans="1:5">
      <c r="A18" s="4" t="s">
        <v>93</v>
      </c>
      <c r="B18" s="5" t="n">
        <v>1962</v>
      </c>
      <c r="C18" s="5" t="n">
        <v>3</v>
      </c>
      <c r="D18" s="5" t="n">
        <v>89170</v>
      </c>
      <c r="E18" s="5" t="n">
        <v>9472</v>
      </c>
    </row>
    <row r="19" spans="1:5">
      <c r="A19" s="4" t="s">
        <v>94</v>
      </c>
      <c r="B19" s="5" t="n">
        <v>-48373</v>
      </c>
      <c r="C19" s="5" t="n">
        <v>-50645</v>
      </c>
      <c r="D19" s="5" t="n">
        <v>-139305</v>
      </c>
      <c r="E19" s="5" t="n">
        <v>20376</v>
      </c>
    </row>
    <row r="20" spans="1:5">
      <c r="A20" s="4" t="s">
        <v>95</v>
      </c>
      <c r="B20" s="5" t="n">
        <v>-199</v>
      </c>
      <c r="C20" s="5" t="n">
        <v>0</v>
      </c>
      <c r="D20" s="5" t="n">
        <v>5165</v>
      </c>
      <c r="E20" s="5" t="n">
        <v>0</v>
      </c>
    </row>
    <row r="21" spans="1:5">
      <c r="A21" s="4" t="s">
        <v>96</v>
      </c>
      <c r="B21" s="5" t="n">
        <v>-65158</v>
      </c>
      <c r="C21" s="5" t="n">
        <v>-59834</v>
      </c>
      <c r="D21" s="5" t="n">
        <v>-94315</v>
      </c>
      <c r="E21" s="5" t="n">
        <v>186</v>
      </c>
    </row>
    <row r="22" spans="1:5">
      <c r="A22" s="4" t="s">
        <v>97</v>
      </c>
      <c r="B22" s="5" t="n">
        <v>201693</v>
      </c>
      <c r="C22" s="5" t="n">
        <v>82805</v>
      </c>
      <c r="D22" s="5" t="n">
        <v>721485</v>
      </c>
      <c r="E22" s="5" t="n">
        <v>391543</v>
      </c>
    </row>
    <row r="23" spans="1:5">
      <c r="A23" s="4" t="s">
        <v>98</v>
      </c>
      <c r="B23" s="5" t="n">
        <v>42276</v>
      </c>
      <c r="C23" s="5" t="n">
        <v>857</v>
      </c>
      <c r="D23" s="5" t="n">
        <v>82750</v>
      </c>
      <c r="E23" s="5" t="n">
        <v>4393</v>
      </c>
    </row>
    <row r="24" spans="1:5">
      <c r="A24" s="4" t="s">
        <v>99</v>
      </c>
      <c r="B24" s="5" t="n">
        <v>159417</v>
      </c>
      <c r="C24" s="5" t="n">
        <v>81948</v>
      </c>
      <c r="D24" s="5" t="n">
        <v>638735</v>
      </c>
      <c r="E24" s="5" t="n">
        <v>387150</v>
      </c>
    </row>
    <row r="25" spans="1:5">
      <c r="A25" s="4" t="s">
        <v>100</v>
      </c>
      <c r="B25" s="5" t="n">
        <v>2363</v>
      </c>
      <c r="C25" s="5" t="n">
        <v>8924</v>
      </c>
      <c r="D25" s="5" t="n">
        <v>99723</v>
      </c>
      <c r="E25" s="5" t="n">
        <v>19448</v>
      </c>
    </row>
    <row r="26" spans="1:5">
      <c r="A26" s="4" t="s">
        <v>101</v>
      </c>
      <c r="B26" s="7" t="n">
        <v>157054</v>
      </c>
      <c r="C26" s="7" t="n">
        <v>73024</v>
      </c>
      <c r="D26" s="7" t="n">
        <v>539012</v>
      </c>
      <c r="E26" s="7" t="n">
        <v>367702</v>
      </c>
    </row>
    <row r="27" spans="1:5">
      <c r="A27" s="3" t="s">
        <v>102</v>
      </c>
    </row>
    <row r="28" spans="1:5">
      <c r="A28" s="4" t="s">
        <v>103</v>
      </c>
      <c r="B28" s="8" t="n">
        <v>1.59</v>
      </c>
      <c r="C28" s="8" t="n">
        <v>0.74</v>
      </c>
      <c r="D28" s="8" t="n">
        <v>5.47</v>
      </c>
      <c r="E28" s="8" t="n">
        <v>3.81</v>
      </c>
    </row>
    <row r="29" spans="1:5">
      <c r="A29" s="4" t="s">
        <v>104</v>
      </c>
      <c r="B29" s="8" t="n">
        <v>1.59</v>
      </c>
      <c r="C29" s="8" t="n">
        <v>0.74</v>
      </c>
      <c r="D29" s="8" t="n">
        <v>5.45</v>
      </c>
      <c r="E29" s="8" t="n">
        <v>3.8</v>
      </c>
    </row>
    <row r="30" spans="1:5">
      <c r="A30" s="3" t="s">
        <v>105</v>
      </c>
    </row>
    <row r="31" spans="1:5">
      <c r="A31" s="4" t="s">
        <v>106</v>
      </c>
      <c r="B31" s="5" t="n">
        <v>98638</v>
      </c>
      <c r="C31" s="5" t="n">
        <v>98144</v>
      </c>
      <c r="D31" s="5" t="n">
        <v>98603</v>
      </c>
      <c r="E31" s="5" t="n">
        <v>96491</v>
      </c>
    </row>
    <row r="32" spans="1:5">
      <c r="A32" s="4" t="s">
        <v>107</v>
      </c>
      <c r="B32" s="5" t="n">
        <v>98818</v>
      </c>
      <c r="C32" s="5" t="n">
        <v>98369</v>
      </c>
      <c r="D32" s="5" t="n">
        <v>98820</v>
      </c>
      <c r="E32" s="5" t="n">
        <v>96752</v>
      </c>
    </row>
    <row r="33" spans="1:5">
      <c r="A33" s="4" t="s">
        <v>108</v>
      </c>
      <c r="B33" s="9" t="n">
        <v>0.125</v>
      </c>
      <c r="C33" s="7" t="n">
        <v>0</v>
      </c>
      <c r="D33" s="9" t="n">
        <v>0.375</v>
      </c>
      <c r="E33" s="7" t="n">
        <v>0</v>
      </c>
    </row>
    <row r="34" spans="1:5">
      <c r="A34" s="4" t="s">
        <v>109</v>
      </c>
    </row>
    <row r="35" spans="1:5">
      <c r="A35" s="3" t="s">
        <v>78</v>
      </c>
    </row>
    <row r="36" spans="1:5">
      <c r="A36" s="4" t="s">
        <v>79</v>
      </c>
      <c r="B36" s="7" t="n">
        <v>454644</v>
      </c>
      <c r="C36" s="7" t="n">
        <v>259049</v>
      </c>
      <c r="D36" s="7" t="n">
        <v>1334349</v>
      </c>
      <c r="E36" s="7" t="n">
        <v>704007</v>
      </c>
    </row>
    <row r="37" spans="1:5">
      <c r="A37" s="4" t="s">
        <v>110</v>
      </c>
    </row>
    <row r="38" spans="1:5">
      <c r="A38" s="3" t="s">
        <v>78</v>
      </c>
    </row>
    <row r="39" spans="1:5">
      <c r="A39" s="4" t="s">
        <v>79</v>
      </c>
      <c r="B39" s="5" t="n">
        <v>14814</v>
      </c>
      <c r="C39" s="5" t="n">
        <v>14922</v>
      </c>
      <c r="D39" s="5" t="n">
        <v>40557</v>
      </c>
      <c r="E39" s="5" t="n">
        <v>37537</v>
      </c>
    </row>
    <row r="40" spans="1:5">
      <c r="A40" s="4" t="s">
        <v>111</v>
      </c>
    </row>
    <row r="41" spans="1:5">
      <c r="A41" s="3" t="s">
        <v>78</v>
      </c>
    </row>
    <row r="42" spans="1:5">
      <c r="A42" s="4" t="s">
        <v>79</v>
      </c>
      <c r="B42" s="5" t="n">
        <v>57610</v>
      </c>
      <c r="C42" s="5" t="n">
        <v>25266</v>
      </c>
      <c r="D42" s="5" t="n">
        <v>133858</v>
      </c>
      <c r="E42" s="5" t="n">
        <v>57625</v>
      </c>
    </row>
    <row r="43" spans="1:5">
      <c r="A43" s="4" t="s">
        <v>112</v>
      </c>
    </row>
    <row r="44" spans="1:5">
      <c r="A44" s="3" t="s">
        <v>78</v>
      </c>
    </row>
    <row r="45" spans="1:5">
      <c r="A45" s="4" t="s">
        <v>79</v>
      </c>
      <c r="B45" s="5" t="n">
        <v>7280</v>
      </c>
      <c r="C45" s="5" t="n">
        <v>1694</v>
      </c>
      <c r="D45" s="5" t="n">
        <v>26658</v>
      </c>
      <c r="E45" s="5" t="n">
        <v>4241</v>
      </c>
    </row>
    <row r="46" spans="1:5">
      <c r="A46" s="3" t="s">
        <v>82</v>
      </c>
    </row>
    <row r="47" spans="1:5">
      <c r="A47" s="4" t="s">
        <v>113</v>
      </c>
      <c r="B47" s="5" t="n">
        <v>19725</v>
      </c>
      <c r="C47" s="5" t="n">
        <v>4445</v>
      </c>
      <c r="D47" s="5" t="n">
        <v>48515</v>
      </c>
      <c r="E47" s="5" t="n">
        <v>7127</v>
      </c>
    </row>
    <row r="48" spans="1:5">
      <c r="A48" s="4" t="s">
        <v>114</v>
      </c>
    </row>
    <row r="49" spans="1:5">
      <c r="A49" s="3" t="s">
        <v>82</v>
      </c>
    </row>
    <row r="50" spans="1:5">
      <c r="A50" s="4" t="s">
        <v>113</v>
      </c>
      <c r="B50" s="7" t="n">
        <v>6976</v>
      </c>
      <c r="C50" s="7" t="n">
        <v>3476</v>
      </c>
      <c r="D50" s="7" t="n">
        <v>18074</v>
      </c>
      <c r="E50" s="7" t="n">
        <v>91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5"/>
    <col customWidth="1" max="9" min="9" width="14"/>
    <col customWidth="1" max="10" min="10" width="13"/>
  </cols>
  <sheetData>
    <row r="1" spans="1:10">
      <c r="A1" s="1" t="s">
        <v>394</v>
      </c>
      <c r="B1" s="2" t="s">
        <v>395</v>
      </c>
      <c r="D1" s="2" t="s">
        <v>76</v>
      </c>
      <c r="G1" s="2" t="s">
        <v>396</v>
      </c>
      <c r="H1" s="2" t="s">
        <v>1</v>
      </c>
    </row>
    <row r="2" spans="1:10">
      <c r="B2" s="2" t="s">
        <v>2</v>
      </c>
      <c r="C2" s="2" t="s">
        <v>397</v>
      </c>
      <c r="D2" s="2" t="s">
        <v>2</v>
      </c>
      <c r="E2" s="2" t="s">
        <v>397</v>
      </c>
      <c r="F2" s="2" t="s">
        <v>77</v>
      </c>
      <c r="G2" s="2" t="s">
        <v>397</v>
      </c>
      <c r="H2" s="2" t="s">
        <v>2</v>
      </c>
      <c r="I2" s="2" t="s">
        <v>77</v>
      </c>
      <c r="J2" s="2" t="s">
        <v>398</v>
      </c>
    </row>
    <row r="3" spans="1:10">
      <c r="A3" s="3" t="s">
        <v>328</v>
      </c>
    </row>
    <row r="4" spans="1:10">
      <c r="A4" s="4" t="s">
        <v>399</v>
      </c>
      <c r="J4" s="7" t="n">
        <v>1000000</v>
      </c>
    </row>
    <row r="5" spans="1:10">
      <c r="A5" s="4" t="s">
        <v>400</v>
      </c>
      <c r="J5" s="7" t="n">
        <v>1000000</v>
      </c>
    </row>
    <row r="6" spans="1:10">
      <c r="A6" s="4" t="s">
        <v>401</v>
      </c>
      <c r="J6" s="4" t="s">
        <v>402</v>
      </c>
    </row>
    <row r="7" spans="1:10">
      <c r="A7" s="4" t="s">
        <v>403</v>
      </c>
      <c r="C7" s="5" t="n">
        <v>731500</v>
      </c>
    </row>
    <row r="8" spans="1:10">
      <c r="A8" s="4" t="s">
        <v>404</v>
      </c>
      <c r="C8" s="5" t="n">
        <v>731500</v>
      </c>
    </row>
    <row r="9" spans="1:10">
      <c r="A9" s="4" t="s">
        <v>405</v>
      </c>
      <c r="C9" s="7" t="n">
        <v>10000</v>
      </c>
    </row>
    <row r="10" spans="1:10">
      <c r="A10" s="4" t="s">
        <v>327</v>
      </c>
    </row>
    <row r="11" spans="1:10">
      <c r="A11" s="3" t="s">
        <v>328</v>
      </c>
    </row>
    <row r="12" spans="1:10">
      <c r="A12" s="4" t="s">
        <v>329</v>
      </c>
      <c r="B12" s="4" t="s">
        <v>330</v>
      </c>
      <c r="D12" s="4" t="s">
        <v>330</v>
      </c>
      <c r="H12" s="4" t="s">
        <v>330</v>
      </c>
    </row>
    <row r="13" spans="1:10">
      <c r="A13" s="4" t="s">
        <v>406</v>
      </c>
    </row>
    <row r="14" spans="1:10">
      <c r="A14" s="3" t="s">
        <v>328</v>
      </c>
    </row>
    <row r="15" spans="1:10">
      <c r="A15" s="4" t="s">
        <v>407</v>
      </c>
      <c r="J15" s="5" t="n">
        <v>73150000</v>
      </c>
    </row>
    <row r="16" spans="1:10">
      <c r="A16" s="4" t="s">
        <v>408</v>
      </c>
      <c r="J16" s="5" t="n">
        <v>73150000</v>
      </c>
    </row>
    <row r="17" spans="1:10">
      <c r="A17" s="4" t="s">
        <v>409</v>
      </c>
      <c r="C17" s="4" t="s">
        <v>410</v>
      </c>
      <c r="H17" s="4" t="s">
        <v>330</v>
      </c>
    </row>
    <row r="18" spans="1:10">
      <c r="A18" s="4" t="s">
        <v>411</v>
      </c>
    </row>
    <row r="19" spans="1:10">
      <c r="A19" s="3" t="s">
        <v>328</v>
      </c>
    </row>
    <row r="20" spans="1:10">
      <c r="A20" s="4" t="s">
        <v>412</v>
      </c>
      <c r="E20" s="7" t="n">
        <v>615000</v>
      </c>
      <c r="F20" s="7" t="n">
        <v>615000</v>
      </c>
      <c r="G20" s="7" t="n">
        <v>1845000</v>
      </c>
      <c r="I20" s="7" t="n">
        <v>1845000</v>
      </c>
    </row>
    <row r="21" spans="1:10">
      <c r="A21" s="4" t="s">
        <v>413</v>
      </c>
    </row>
    <row r="22" spans="1:10">
      <c r="A22" s="3" t="s">
        <v>328</v>
      </c>
    </row>
    <row r="23" spans="1:10">
      <c r="A23" s="4" t="s">
        <v>414</v>
      </c>
      <c r="D23" s="7" t="n">
        <v>-101000</v>
      </c>
      <c r="H23" s="7" t="n">
        <v>69000</v>
      </c>
    </row>
    <row r="24" spans="1:10">
      <c r="A24" s="4" t="s">
        <v>415</v>
      </c>
    </row>
    <row r="25" spans="1:10">
      <c r="A25" s="3" t="s">
        <v>328</v>
      </c>
    </row>
    <row r="26" spans="1:10">
      <c r="A26" s="4" t="s">
        <v>416</v>
      </c>
      <c r="B26" s="4" t="s">
        <v>417</v>
      </c>
      <c r="C26" s="4" t="s">
        <v>418</v>
      </c>
    </row>
  </sheetData>
  <mergeCells count="4">
    <mergeCell ref="A1:A2"/>
    <mergeCell ref="B1:C1"/>
    <mergeCell ref="D1:F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19</v>
      </c>
      <c r="B1" s="2" t="s">
        <v>76</v>
      </c>
      <c r="D1" s="2" t="s">
        <v>1</v>
      </c>
      <c r="F1" s="2" t="s">
        <v>420</v>
      </c>
    </row>
    <row r="2" spans="1:9">
      <c r="B2" s="2" t="s">
        <v>2</v>
      </c>
      <c r="C2" s="2" t="s">
        <v>77</v>
      </c>
      <c r="D2" s="2" t="s">
        <v>2</v>
      </c>
      <c r="E2" s="2" t="s">
        <v>77</v>
      </c>
      <c r="F2" s="2" t="s">
        <v>26</v>
      </c>
      <c r="G2" s="2" t="s">
        <v>421</v>
      </c>
      <c r="H2" s="2" t="s">
        <v>422</v>
      </c>
      <c r="I2" s="2" t="s">
        <v>423</v>
      </c>
    </row>
    <row r="3" spans="1:9">
      <c r="A3" s="3" t="s">
        <v>424</v>
      </c>
    </row>
    <row r="4" spans="1:9">
      <c r="A4" s="4" t="s">
        <v>425</v>
      </c>
      <c r="B4" s="7" t="n">
        <v>4283629</v>
      </c>
      <c r="D4" s="7" t="n">
        <v>4283629</v>
      </c>
      <c r="F4" s="7" t="n">
        <v>4105865</v>
      </c>
    </row>
    <row r="5" spans="1:9">
      <c r="A5" s="4" t="s">
        <v>426</v>
      </c>
      <c r="B5" s="5" t="n">
        <v>10818378</v>
      </c>
      <c r="D5" s="5" t="n">
        <v>10818378</v>
      </c>
      <c r="F5" s="5" t="n">
        <v>9232694</v>
      </c>
    </row>
    <row r="6" spans="1:9">
      <c r="A6" s="4" t="s">
        <v>427</v>
      </c>
      <c r="B6" s="5" t="n">
        <v>-2545412</v>
      </c>
      <c r="D6" s="5" t="n">
        <v>-2545412</v>
      </c>
      <c r="F6" s="5" t="n">
        <v>-2161372</v>
      </c>
    </row>
    <row r="7" spans="1:9">
      <c r="A7" s="4" t="s">
        <v>38</v>
      </c>
      <c r="B7" s="5" t="n">
        <v>355758</v>
      </c>
      <c r="D7" s="5" t="n">
        <v>355758</v>
      </c>
      <c r="F7" s="5" t="n">
        <v>191519</v>
      </c>
    </row>
    <row r="8" spans="1:9">
      <c r="A8" s="4" t="s">
        <v>39</v>
      </c>
      <c r="B8" s="5" t="n">
        <v>85882</v>
      </c>
      <c r="D8" s="5" t="n">
        <v>85882</v>
      </c>
      <c r="F8" s="5" t="n">
        <v>80776</v>
      </c>
    </row>
    <row r="9" spans="1:9">
      <c r="A9" s="4" t="s">
        <v>41</v>
      </c>
      <c r="B9" s="5" t="n">
        <v>8714606</v>
      </c>
      <c r="D9" s="5" t="n">
        <v>8714606</v>
      </c>
      <c r="F9" s="5" t="n">
        <v>7343617</v>
      </c>
    </row>
    <row r="10" spans="1:9">
      <c r="A10" s="4" t="s">
        <v>428</v>
      </c>
      <c r="B10" s="5" t="n">
        <v>6717</v>
      </c>
      <c r="C10" s="7" t="n">
        <v>5710</v>
      </c>
      <c r="D10" s="5" t="n">
        <v>20370</v>
      </c>
      <c r="E10" s="7" t="n">
        <v>15925</v>
      </c>
    </row>
    <row r="11" spans="1:9">
      <c r="A11" s="4" t="s">
        <v>429</v>
      </c>
      <c r="B11" s="5" t="n">
        <v>50052</v>
      </c>
      <c r="D11" s="5" t="n">
        <v>50052</v>
      </c>
      <c r="F11" s="5" t="n">
        <v>26040</v>
      </c>
    </row>
    <row r="12" spans="1:9">
      <c r="A12" s="4" t="s">
        <v>430</v>
      </c>
      <c r="B12" s="5" t="n">
        <v>41953</v>
      </c>
      <c r="D12" s="7" t="n">
        <v>41953</v>
      </c>
      <c r="F12" s="5" t="n">
        <v>22097</v>
      </c>
    </row>
    <row r="13" spans="1:9">
      <c r="A13" s="4" t="s">
        <v>431</v>
      </c>
    </row>
    <row r="14" spans="1:9">
      <c r="A14" s="3" t="s">
        <v>424</v>
      </c>
    </row>
    <row r="15" spans="1:9">
      <c r="A15" s="4" t="s">
        <v>432</v>
      </c>
      <c r="D15" s="4" t="s">
        <v>433</v>
      </c>
    </row>
    <row r="16" spans="1:9">
      <c r="A16" s="4" t="s">
        <v>434</v>
      </c>
    </row>
    <row r="17" spans="1:9">
      <c r="A17" s="3" t="s">
        <v>424</v>
      </c>
    </row>
    <row r="18" spans="1:9">
      <c r="A18" s="4" t="s">
        <v>432</v>
      </c>
      <c r="D18" s="4" t="s">
        <v>435</v>
      </c>
    </row>
    <row r="19" spans="1:9">
      <c r="A19" s="4" t="s">
        <v>436</v>
      </c>
    </row>
    <row r="20" spans="1:9">
      <c r="A20" s="3" t="s">
        <v>424</v>
      </c>
    </row>
    <row r="21" spans="1:9">
      <c r="A21" s="4" t="s">
        <v>437</v>
      </c>
      <c r="B21" s="5" t="n">
        <v>6534749</v>
      </c>
      <c r="D21" s="7" t="n">
        <v>6534749</v>
      </c>
      <c r="F21" s="5" t="n">
        <v>5126829</v>
      </c>
    </row>
    <row r="22" spans="1:9">
      <c r="A22" s="4" t="s">
        <v>425</v>
      </c>
      <c r="B22" s="5" t="n">
        <v>4283629</v>
      </c>
      <c r="D22" s="5" t="n">
        <v>4283629</v>
      </c>
      <c r="F22" s="5" t="n">
        <v>4105865</v>
      </c>
    </row>
    <row r="23" spans="1:9">
      <c r="A23" s="4" t="s">
        <v>426</v>
      </c>
      <c r="B23" s="5" t="n">
        <v>10818378</v>
      </c>
      <c r="D23" s="5" t="n">
        <v>10818378</v>
      </c>
      <c r="F23" s="5" t="n">
        <v>9232694</v>
      </c>
    </row>
    <row r="24" spans="1:9">
      <c r="A24" s="4" t="s">
        <v>427</v>
      </c>
      <c r="B24" s="5" t="n">
        <v>-1375163</v>
      </c>
      <c r="D24" s="5" t="n">
        <v>-1375163</v>
      </c>
      <c r="F24" s="5" t="n">
        <v>-1009893</v>
      </c>
    </row>
    <row r="25" spans="1:9">
      <c r="A25" s="4" t="s">
        <v>438</v>
      </c>
      <c r="B25" s="5" t="n">
        <v>-1143498</v>
      </c>
      <c r="D25" s="5" t="n">
        <v>-1143498</v>
      </c>
      <c r="F25" s="5" t="n">
        <v>-1143498</v>
      </c>
    </row>
    <row r="26" spans="1:9">
      <c r="A26" s="4" t="s">
        <v>439</v>
      </c>
      <c r="B26" s="5" t="n">
        <v>8299717</v>
      </c>
      <c r="D26" s="5" t="n">
        <v>8299717</v>
      </c>
      <c r="F26" s="5" t="n">
        <v>7079303</v>
      </c>
    </row>
    <row r="27" spans="1:9">
      <c r="A27" s="4" t="s">
        <v>440</v>
      </c>
      <c r="D27" s="5" t="n">
        <v>589352</v>
      </c>
      <c r="F27" s="5" t="n">
        <v>2563902</v>
      </c>
      <c r="G27" s="7" t="n">
        <v>714467</v>
      </c>
      <c r="H27" s="7" t="n">
        <v>234948</v>
      </c>
      <c r="I27" s="7" t="n">
        <v>180960</v>
      </c>
    </row>
    <row r="28" spans="1:9">
      <c r="A28" s="4" t="s">
        <v>441</v>
      </c>
    </row>
    <row r="29" spans="1:9">
      <c r="A29" s="3" t="s">
        <v>424</v>
      </c>
    </row>
    <row r="30" spans="1:9">
      <c r="A30" s="4" t="s">
        <v>427</v>
      </c>
      <c r="B30" s="5" t="n">
        <v>-26751</v>
      </c>
      <c r="D30" s="5" t="n">
        <v>-26751</v>
      </c>
      <c r="F30" s="5" t="n">
        <v>-7981</v>
      </c>
    </row>
    <row r="31" spans="1:9">
      <c r="A31" s="4" t="s">
        <v>39</v>
      </c>
      <c r="B31" s="7" t="n">
        <v>85882</v>
      </c>
      <c r="D31" s="7" t="n">
        <v>85882</v>
      </c>
      <c r="F31" s="7" t="n">
        <v>80776</v>
      </c>
    </row>
  </sheetData>
  <mergeCells count="4">
    <mergeCell ref="A1:A2"/>
    <mergeCell ref="B1:C1"/>
    <mergeCell ref="D1:E1"/>
    <mergeCell ref="F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42</v>
      </c>
      <c r="B1" s="2" t="s">
        <v>76</v>
      </c>
      <c r="D1" s="2" t="s">
        <v>1</v>
      </c>
    </row>
    <row r="2" spans="1:6">
      <c r="B2" s="2" t="s">
        <v>2</v>
      </c>
      <c r="C2" s="2" t="s">
        <v>77</v>
      </c>
      <c r="D2" s="2" t="s">
        <v>2</v>
      </c>
      <c r="E2" s="2" t="s">
        <v>77</v>
      </c>
      <c r="F2" s="2" t="s">
        <v>26</v>
      </c>
    </row>
    <row r="3" spans="1:6">
      <c r="A3" s="3" t="s">
        <v>443</v>
      </c>
    </row>
    <row r="4" spans="1:6">
      <c r="A4" s="4" t="s">
        <v>444</v>
      </c>
      <c r="D4" s="7" t="n">
        <v>21285</v>
      </c>
      <c r="E4" s="7" t="n">
        <v>17422</v>
      </c>
    </row>
    <row r="5" spans="1:6">
      <c r="A5" s="4" t="s">
        <v>445</v>
      </c>
      <c r="D5" s="5" t="n">
        <v>2229</v>
      </c>
      <c r="E5" s="5" t="n">
        <v>1196</v>
      </c>
    </row>
    <row r="6" spans="1:6">
      <c r="A6" s="4" t="s">
        <v>446</v>
      </c>
      <c r="D6" s="5" t="n">
        <v>270</v>
      </c>
      <c r="E6" s="5" t="n">
        <v>2411</v>
      </c>
    </row>
    <row r="7" spans="1:6">
      <c r="A7" s="4" t="s">
        <v>447</v>
      </c>
      <c r="D7" s="5" t="n">
        <v>-1474</v>
      </c>
      <c r="E7" s="5" t="n">
        <v>-689</v>
      </c>
    </row>
    <row r="8" spans="1:6">
      <c r="A8" s="4" t="s">
        <v>448</v>
      </c>
      <c r="B8" s="7" t="n">
        <v>387</v>
      </c>
      <c r="C8" s="7" t="n">
        <v>357</v>
      </c>
      <c r="D8" s="5" t="n">
        <v>1107</v>
      </c>
      <c r="E8" s="5" t="n">
        <v>1030</v>
      </c>
    </row>
    <row r="9" spans="1:6">
      <c r="A9" s="4" t="s">
        <v>449</v>
      </c>
      <c r="D9" s="5" t="n">
        <v>568</v>
      </c>
      <c r="E9" s="5" t="n">
        <v>4</v>
      </c>
    </row>
    <row r="10" spans="1:6">
      <c r="A10" s="4" t="s">
        <v>450</v>
      </c>
      <c r="B10" s="5" t="n">
        <v>23985</v>
      </c>
      <c r="C10" s="5" t="n">
        <v>21374</v>
      </c>
      <c r="D10" s="5" t="n">
        <v>23985</v>
      </c>
      <c r="E10" s="5" t="n">
        <v>21374</v>
      </c>
    </row>
    <row r="11" spans="1:6">
      <c r="A11" s="4" t="s">
        <v>451</v>
      </c>
      <c r="B11" s="5" t="n">
        <v>88</v>
      </c>
      <c r="C11" s="5" t="n">
        <v>1392</v>
      </c>
      <c r="D11" s="5" t="n">
        <v>88</v>
      </c>
      <c r="E11" s="5" t="n">
        <v>1392</v>
      </c>
    </row>
    <row r="12" spans="1:6">
      <c r="A12" s="4" t="s">
        <v>452</v>
      </c>
      <c r="B12" s="7" t="n">
        <v>23897</v>
      </c>
      <c r="C12" s="7" t="n">
        <v>19982</v>
      </c>
      <c r="D12" s="7" t="n">
        <v>23897</v>
      </c>
      <c r="E12" s="7" t="n">
        <v>19982</v>
      </c>
      <c r="F12" s="7" t="n">
        <v>201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53</v>
      </c>
      <c r="B1" s="2" t="s">
        <v>1</v>
      </c>
    </row>
    <row r="2" spans="1:4">
      <c r="B2" s="2" t="s">
        <v>2</v>
      </c>
      <c r="C2" s="2" t="s">
        <v>77</v>
      </c>
      <c r="D2" s="2" t="s">
        <v>454</v>
      </c>
    </row>
    <row r="3" spans="1:4">
      <c r="A3" s="3" t="s">
        <v>455</v>
      </c>
    </row>
    <row r="4" spans="1:4">
      <c r="A4" s="4" t="s">
        <v>456</v>
      </c>
      <c r="B4" s="7" t="n">
        <v>604</v>
      </c>
      <c r="C4" s="7" t="n">
        <v>188</v>
      </c>
    </row>
    <row r="5" spans="1:4">
      <c r="A5" s="4" t="s">
        <v>457</v>
      </c>
      <c r="B5" s="7" t="n">
        <v>0</v>
      </c>
      <c r="C5" s="5" t="n">
        <v>309</v>
      </c>
    </row>
    <row r="6" spans="1:4">
      <c r="A6" s="4" t="s">
        <v>458</v>
      </c>
    </row>
    <row r="7" spans="1:4">
      <c r="A7" s="3" t="s">
        <v>455</v>
      </c>
    </row>
    <row r="8" spans="1:4">
      <c r="A8" s="4" t="s">
        <v>459</v>
      </c>
      <c r="D8" s="4" t="s">
        <v>460</v>
      </c>
    </row>
    <row r="9" spans="1:4">
      <c r="A9" s="4" t="s">
        <v>456</v>
      </c>
      <c r="C9" s="5" t="n">
        <v>188</v>
      </c>
    </row>
    <row r="10" spans="1:4">
      <c r="A10" s="4" t="s">
        <v>457</v>
      </c>
      <c r="C10" s="5" t="n">
        <v>309</v>
      </c>
    </row>
    <row r="11" spans="1:4">
      <c r="A11" s="4" t="s">
        <v>221</v>
      </c>
      <c r="C11" s="7" t="n">
        <v>68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61</v>
      </c>
      <c r="B1" s="2" t="s">
        <v>2</v>
      </c>
      <c r="C1" s="2" t="s">
        <v>26</v>
      </c>
      <c r="D1" s="2" t="s">
        <v>462</v>
      </c>
      <c r="E1" s="2" t="s">
        <v>463</v>
      </c>
    </row>
    <row r="2" spans="1:5">
      <c r="A2" s="3" t="s">
        <v>464</v>
      </c>
    </row>
    <row r="3" spans="1:5">
      <c r="A3" s="4" t="s">
        <v>465</v>
      </c>
      <c r="B3" s="7" t="n">
        <v>2332359</v>
      </c>
      <c r="C3" s="7" t="n">
        <v>1477347</v>
      </c>
    </row>
    <row r="4" spans="1:5">
      <c r="A4" s="4" t="s">
        <v>466</v>
      </c>
      <c r="B4" s="5" t="n">
        <v>-25038</v>
      </c>
      <c r="C4" s="5" t="n">
        <v>-13153</v>
      </c>
    </row>
    <row r="5" spans="1:5">
      <c r="A5" s="4" t="s">
        <v>467</v>
      </c>
      <c r="B5" s="5" t="n">
        <v>10897</v>
      </c>
      <c r="C5" s="5" t="n">
        <v>0</v>
      </c>
    </row>
    <row r="6" spans="1:5">
      <c r="A6" s="4" t="s">
        <v>468</v>
      </c>
    </row>
    <row r="7" spans="1:5">
      <c r="A7" s="3" t="s">
        <v>464</v>
      </c>
    </row>
    <row r="8" spans="1:5">
      <c r="A8" s="4" t="s">
        <v>469</v>
      </c>
      <c r="B8" s="7" t="n">
        <v>1250000</v>
      </c>
      <c r="C8" s="7" t="n">
        <v>500000</v>
      </c>
    </row>
    <row r="9" spans="1:5">
      <c r="A9" s="4" t="s">
        <v>379</v>
      </c>
      <c r="B9" s="4" t="s">
        <v>470</v>
      </c>
      <c r="C9" s="4" t="s">
        <v>470</v>
      </c>
      <c r="E9" s="4" t="s">
        <v>470</v>
      </c>
    </row>
    <row r="10" spans="1:5">
      <c r="A10" s="4" t="s">
        <v>471</v>
      </c>
    </row>
    <row r="11" spans="1:5">
      <c r="A11" s="3" t="s">
        <v>464</v>
      </c>
    </row>
    <row r="12" spans="1:5">
      <c r="A12" s="4" t="s">
        <v>469</v>
      </c>
      <c r="B12" s="7" t="n">
        <v>800000</v>
      </c>
      <c r="C12" s="7" t="n">
        <v>500000</v>
      </c>
    </row>
    <row r="13" spans="1:5">
      <c r="A13" s="4" t="s">
        <v>379</v>
      </c>
      <c r="B13" s="4" t="s">
        <v>472</v>
      </c>
      <c r="C13" s="4" t="s">
        <v>472</v>
      </c>
      <c r="D13" s="4" t="s">
        <v>472</v>
      </c>
    </row>
    <row r="14" spans="1:5">
      <c r="A14" s="4" t="s">
        <v>377</v>
      </c>
    </row>
    <row r="15" spans="1:5">
      <c r="A15" s="3" t="s">
        <v>464</v>
      </c>
    </row>
    <row r="16" spans="1:5">
      <c r="A16" s="4" t="s">
        <v>469</v>
      </c>
      <c r="B16" s="7" t="n">
        <v>0</v>
      </c>
      <c r="C16" s="7" t="n">
        <v>397000</v>
      </c>
    </row>
    <row r="17" spans="1:5">
      <c r="A17" s="4" t="s">
        <v>283</v>
      </c>
    </row>
    <row r="18" spans="1:5">
      <c r="A18" s="3" t="s">
        <v>464</v>
      </c>
    </row>
    <row r="19" spans="1:5">
      <c r="A19" s="4" t="s">
        <v>469</v>
      </c>
      <c r="B19" s="7" t="n">
        <v>296500</v>
      </c>
      <c r="C19" s="7" t="n">
        <v>93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473</v>
      </c>
      <c r="B1" s="2" t="s">
        <v>474</v>
      </c>
      <c r="C1" s="2" t="s">
        <v>475</v>
      </c>
      <c r="D1" s="2" t="s">
        <v>2</v>
      </c>
      <c r="E1" s="2" t="s">
        <v>77</v>
      </c>
      <c r="F1" s="2" t="s">
        <v>26</v>
      </c>
      <c r="G1" s="2" t="s">
        <v>462</v>
      </c>
      <c r="H1" s="2" t="s">
        <v>463</v>
      </c>
    </row>
    <row r="2" spans="1:8">
      <c r="A2" s="3" t="s">
        <v>464</v>
      </c>
    </row>
    <row r="3" spans="1:8">
      <c r="A3" s="4" t="s">
        <v>476</v>
      </c>
      <c r="D3" s="7" t="n">
        <v>1062000</v>
      </c>
      <c r="E3" s="7" t="n">
        <v>0</v>
      </c>
    </row>
    <row r="4" spans="1:8">
      <c r="A4" s="4" t="s">
        <v>468</v>
      </c>
    </row>
    <row r="5" spans="1:8">
      <c r="A5" s="3" t="s">
        <v>464</v>
      </c>
    </row>
    <row r="6" spans="1:8">
      <c r="A6" s="4" t="s">
        <v>477</v>
      </c>
      <c r="H6" s="7" t="n">
        <v>500000</v>
      </c>
    </row>
    <row r="7" spans="1:8">
      <c r="A7" s="4" t="s">
        <v>379</v>
      </c>
      <c r="D7" s="4" t="s">
        <v>470</v>
      </c>
      <c r="F7" s="4" t="s">
        <v>470</v>
      </c>
      <c r="H7" s="4" t="s">
        <v>470</v>
      </c>
    </row>
    <row r="8" spans="1:8">
      <c r="A8" s="4" t="s">
        <v>478</v>
      </c>
      <c r="D8" s="4" t="s">
        <v>479</v>
      </c>
    </row>
    <row r="9" spans="1:8">
      <c r="A9" s="4" t="s">
        <v>480</v>
      </c>
    </row>
    <row r="10" spans="1:8">
      <c r="A10" s="3" t="s">
        <v>464</v>
      </c>
    </row>
    <row r="11" spans="1:8">
      <c r="A11" s="4" t="s">
        <v>478</v>
      </c>
      <c r="D11" s="4" t="s">
        <v>481</v>
      </c>
    </row>
    <row r="12" spans="1:8">
      <c r="A12" s="4" t="s">
        <v>482</v>
      </c>
      <c r="D12" s="4" t="s">
        <v>483</v>
      </c>
    </row>
    <row r="13" spans="1:8">
      <c r="A13" s="4" t="s">
        <v>484</v>
      </c>
      <c r="D13" s="4" t="s">
        <v>485</v>
      </c>
    </row>
    <row r="14" spans="1:8">
      <c r="A14" s="4" t="s">
        <v>486</v>
      </c>
    </row>
    <row r="15" spans="1:8">
      <c r="A15" s="3" t="s">
        <v>464</v>
      </c>
    </row>
    <row r="16" spans="1:8">
      <c r="A16" s="4" t="s">
        <v>478</v>
      </c>
      <c r="D16" s="4" t="s">
        <v>487</v>
      </c>
    </row>
    <row r="17" spans="1:8">
      <c r="A17" s="4" t="s">
        <v>482</v>
      </c>
      <c r="D17" s="4" t="s">
        <v>488</v>
      </c>
    </row>
    <row r="18" spans="1:8">
      <c r="A18" s="4" t="s">
        <v>484</v>
      </c>
      <c r="D18" s="4" t="s">
        <v>489</v>
      </c>
    </row>
    <row r="19" spans="1:8">
      <c r="A19" s="4" t="s">
        <v>490</v>
      </c>
    </row>
    <row r="20" spans="1:8">
      <c r="A20" s="3" t="s">
        <v>464</v>
      </c>
    </row>
    <row r="21" spans="1:8">
      <c r="A21" s="4" t="s">
        <v>478</v>
      </c>
      <c r="D21" s="4" t="s">
        <v>491</v>
      </c>
    </row>
    <row r="22" spans="1:8">
      <c r="A22" s="4" t="s">
        <v>482</v>
      </c>
      <c r="D22" s="4" t="s">
        <v>492</v>
      </c>
    </row>
    <row r="23" spans="1:8">
      <c r="A23" s="4" t="s">
        <v>484</v>
      </c>
      <c r="D23" s="4" t="s">
        <v>493</v>
      </c>
    </row>
    <row r="24" spans="1:8">
      <c r="A24" s="4" t="s">
        <v>494</v>
      </c>
    </row>
    <row r="25" spans="1:8">
      <c r="A25" s="3" t="s">
        <v>464</v>
      </c>
    </row>
    <row r="26" spans="1:8">
      <c r="A26" s="4" t="s">
        <v>478</v>
      </c>
      <c r="D26" s="4" t="s">
        <v>479</v>
      </c>
    </row>
    <row r="27" spans="1:8">
      <c r="A27" s="4" t="s">
        <v>482</v>
      </c>
      <c r="D27" s="4" t="s">
        <v>495</v>
      </c>
    </row>
    <row r="28" spans="1:8">
      <c r="A28" s="4" t="s">
        <v>496</v>
      </c>
    </row>
    <row r="29" spans="1:8">
      <c r="A29" s="3" t="s">
        <v>464</v>
      </c>
    </row>
    <row r="30" spans="1:8">
      <c r="A30" s="4" t="s">
        <v>478</v>
      </c>
      <c r="D30" s="4" t="s">
        <v>497</v>
      </c>
    </row>
    <row r="31" spans="1:8">
      <c r="A31" s="4" t="s">
        <v>482</v>
      </c>
      <c r="D31" s="4" t="s">
        <v>498</v>
      </c>
    </row>
    <row r="32" spans="1:8">
      <c r="A32" s="4" t="s">
        <v>484</v>
      </c>
      <c r="D32" s="4" t="s">
        <v>499</v>
      </c>
    </row>
    <row r="33" spans="1:8">
      <c r="A33" s="4" t="s">
        <v>500</v>
      </c>
    </row>
    <row r="34" spans="1:8">
      <c r="A34" s="3" t="s">
        <v>464</v>
      </c>
    </row>
    <row r="35" spans="1:8">
      <c r="A35" s="4" t="s">
        <v>477</v>
      </c>
      <c r="B35" s="7" t="n">
        <v>750000</v>
      </c>
    </row>
    <row r="36" spans="1:8">
      <c r="A36" s="4" t="s">
        <v>379</v>
      </c>
      <c r="B36" s="4" t="s">
        <v>470</v>
      </c>
    </row>
    <row r="37" spans="1:8">
      <c r="A37" s="4" t="s">
        <v>476</v>
      </c>
      <c r="B37" s="7" t="n">
        <v>740700</v>
      </c>
    </row>
    <row r="38" spans="1:8">
      <c r="A38" s="4" t="s">
        <v>471</v>
      </c>
    </row>
    <row r="39" spans="1:8">
      <c r="A39" s="3" t="s">
        <v>464</v>
      </c>
    </row>
    <row r="40" spans="1:8">
      <c r="A40" s="4" t="s">
        <v>477</v>
      </c>
      <c r="G40" s="7" t="n">
        <v>500000</v>
      </c>
    </row>
    <row r="41" spans="1:8">
      <c r="A41" s="4" t="s">
        <v>379</v>
      </c>
      <c r="D41" s="4" t="s">
        <v>472</v>
      </c>
      <c r="F41" s="4" t="s">
        <v>472</v>
      </c>
      <c r="G41" s="4" t="s">
        <v>472</v>
      </c>
    </row>
    <row r="42" spans="1:8">
      <c r="A42" s="4" t="s">
        <v>478</v>
      </c>
      <c r="D42" s="4" t="s">
        <v>479</v>
      </c>
    </row>
    <row r="43" spans="1:8">
      <c r="A43" s="4" t="s">
        <v>501</v>
      </c>
    </row>
    <row r="44" spans="1:8">
      <c r="A44" s="3" t="s">
        <v>464</v>
      </c>
    </row>
    <row r="45" spans="1:8">
      <c r="A45" s="4" t="s">
        <v>478</v>
      </c>
      <c r="D45" s="4" t="s">
        <v>502</v>
      </c>
    </row>
    <row r="46" spans="1:8">
      <c r="A46" s="4" t="s">
        <v>482</v>
      </c>
      <c r="D46" s="4" t="s">
        <v>503</v>
      </c>
    </row>
    <row r="47" spans="1:8">
      <c r="A47" s="4" t="s">
        <v>484</v>
      </c>
      <c r="D47" s="4" t="s">
        <v>504</v>
      </c>
    </row>
    <row r="48" spans="1:8">
      <c r="A48" s="4" t="s">
        <v>505</v>
      </c>
    </row>
    <row r="49" spans="1:8">
      <c r="A49" s="3" t="s">
        <v>464</v>
      </c>
    </row>
    <row r="50" spans="1:8">
      <c r="A50" s="4" t="s">
        <v>478</v>
      </c>
      <c r="D50" s="4" t="s">
        <v>506</v>
      </c>
    </row>
    <row r="51" spans="1:8">
      <c r="A51" s="4" t="s">
        <v>482</v>
      </c>
      <c r="D51" s="4" t="s">
        <v>507</v>
      </c>
    </row>
    <row r="52" spans="1:8">
      <c r="A52" s="4" t="s">
        <v>484</v>
      </c>
      <c r="D52" s="4" t="s">
        <v>508</v>
      </c>
    </row>
    <row r="53" spans="1:8">
      <c r="A53" s="4" t="s">
        <v>509</v>
      </c>
    </row>
    <row r="54" spans="1:8">
      <c r="A54" s="3" t="s">
        <v>464</v>
      </c>
    </row>
    <row r="55" spans="1:8">
      <c r="A55" s="4" t="s">
        <v>478</v>
      </c>
      <c r="D55" s="4" t="s">
        <v>510</v>
      </c>
    </row>
    <row r="56" spans="1:8">
      <c r="A56" s="4" t="s">
        <v>482</v>
      </c>
      <c r="D56" s="4" t="s">
        <v>511</v>
      </c>
    </row>
    <row r="57" spans="1:8">
      <c r="A57" s="4" t="s">
        <v>484</v>
      </c>
      <c r="D57" s="4" t="s">
        <v>512</v>
      </c>
    </row>
    <row r="58" spans="1:8">
      <c r="A58" s="4" t="s">
        <v>513</v>
      </c>
    </row>
    <row r="59" spans="1:8">
      <c r="A59" s="3" t="s">
        <v>464</v>
      </c>
    </row>
    <row r="60" spans="1:8">
      <c r="A60" s="4" t="s">
        <v>478</v>
      </c>
      <c r="D60" s="4" t="s">
        <v>479</v>
      </c>
    </row>
    <row r="61" spans="1:8">
      <c r="A61" s="4" t="s">
        <v>482</v>
      </c>
      <c r="D61" s="4" t="s">
        <v>514</v>
      </c>
    </row>
    <row r="62" spans="1:8">
      <c r="A62" s="4" t="s">
        <v>515</v>
      </c>
    </row>
    <row r="63" spans="1:8">
      <c r="A63" s="3" t="s">
        <v>464</v>
      </c>
    </row>
    <row r="64" spans="1:8">
      <c r="A64" s="4" t="s">
        <v>478</v>
      </c>
      <c r="D64" s="4" t="s">
        <v>516</v>
      </c>
    </row>
    <row r="65" spans="1:8">
      <c r="A65" s="4" t="s">
        <v>482</v>
      </c>
      <c r="D65" s="4" t="s">
        <v>517</v>
      </c>
    </row>
    <row r="66" spans="1:8">
      <c r="A66" s="4" t="s">
        <v>484</v>
      </c>
      <c r="D66" s="4" t="s">
        <v>518</v>
      </c>
    </row>
    <row r="67" spans="1:8">
      <c r="A67" s="4" t="s">
        <v>519</v>
      </c>
    </row>
    <row r="68" spans="1:8">
      <c r="A68" s="3" t="s">
        <v>464</v>
      </c>
    </row>
    <row r="69" spans="1:8">
      <c r="A69" s="4" t="s">
        <v>477</v>
      </c>
      <c r="C69" s="7" t="n">
        <v>300000</v>
      </c>
    </row>
    <row r="70" spans="1:8">
      <c r="A70" s="4" t="s">
        <v>379</v>
      </c>
      <c r="C70" s="4" t="s">
        <v>472</v>
      </c>
    </row>
    <row r="71" spans="1:8">
      <c r="A71" s="4" t="s">
        <v>476</v>
      </c>
      <c r="C71" s="7" t="n">
        <v>308400</v>
      </c>
    </row>
    <row r="72" spans="1:8">
      <c r="A72" s="4" t="s">
        <v>520</v>
      </c>
    </row>
    <row r="73" spans="1:8">
      <c r="A73" s="3" t="s">
        <v>464</v>
      </c>
    </row>
    <row r="74" spans="1:8">
      <c r="A74" s="4" t="s">
        <v>521</v>
      </c>
      <c r="D74" s="4" t="s">
        <v>522</v>
      </c>
    </row>
    <row r="75" spans="1:8">
      <c r="A75" s="4" t="s">
        <v>523</v>
      </c>
    </row>
    <row r="76" spans="1:8">
      <c r="A76" s="3" t="s">
        <v>464</v>
      </c>
    </row>
    <row r="77" spans="1:8">
      <c r="A77" s="4" t="s">
        <v>521</v>
      </c>
      <c r="D77" s="4" t="s">
        <v>5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21"/>
    <col customWidth="1" max="5" min="5" width="21"/>
  </cols>
  <sheetData>
    <row r="1" spans="1:5">
      <c r="A1" s="1" t="s">
        <v>524</v>
      </c>
      <c r="B1" s="2" t="s">
        <v>1</v>
      </c>
    </row>
    <row r="2" spans="1:5">
      <c r="B2" s="2" t="s">
        <v>525</v>
      </c>
      <c r="C2" s="2" t="s">
        <v>526</v>
      </c>
      <c r="D2" s="2" t="s">
        <v>527</v>
      </c>
      <c r="E2" s="2" t="s">
        <v>347</v>
      </c>
    </row>
    <row r="3" spans="1:5">
      <c r="A3" s="4" t="s">
        <v>377</v>
      </c>
    </row>
    <row r="4" spans="1:5">
      <c r="A4" s="3" t="s">
        <v>278</v>
      </c>
    </row>
    <row r="5" spans="1:5">
      <c r="A5" s="4" t="s">
        <v>528</v>
      </c>
      <c r="B5" s="7" t="n">
        <v>5000000</v>
      </c>
    </row>
    <row r="6" spans="1:5">
      <c r="A6" s="4" t="s">
        <v>529</v>
      </c>
      <c r="B6" s="5" t="n">
        <v>2</v>
      </c>
    </row>
    <row r="7" spans="1:5">
      <c r="A7" s="4" t="s">
        <v>530</v>
      </c>
      <c r="B7" s="4" t="s">
        <v>531</v>
      </c>
    </row>
    <row r="8" spans="1:5">
      <c r="A8" s="4" t="s">
        <v>532</v>
      </c>
      <c r="B8" s="7" t="n">
        <v>2000000</v>
      </c>
    </row>
    <row r="9" spans="1:5">
      <c r="A9" s="4" t="s">
        <v>533</v>
      </c>
      <c r="B9" s="5" t="n">
        <v>1000000</v>
      </c>
    </row>
    <row r="10" spans="1:5">
      <c r="A10" s="4" t="s">
        <v>469</v>
      </c>
      <c r="B10" s="5" t="n">
        <v>0</v>
      </c>
      <c r="E10" s="7" t="n">
        <v>397000</v>
      </c>
    </row>
    <row r="11" spans="1:5">
      <c r="A11" s="4" t="s">
        <v>534</v>
      </c>
      <c r="B11" s="7" t="n">
        <v>1000000</v>
      </c>
    </row>
    <row r="12" spans="1:5">
      <c r="A12" s="4" t="s">
        <v>535</v>
      </c>
      <c r="B12" s="4" t="s">
        <v>460</v>
      </c>
    </row>
    <row r="13" spans="1:5">
      <c r="A13" s="4" t="s">
        <v>536</v>
      </c>
    </row>
    <row r="14" spans="1:5">
      <c r="A14" s="3" t="s">
        <v>278</v>
      </c>
    </row>
    <row r="15" spans="1:5">
      <c r="A15" s="4" t="s">
        <v>537</v>
      </c>
      <c r="B15" s="4" t="s">
        <v>538</v>
      </c>
    </row>
    <row r="16" spans="1:5">
      <c r="A16" s="4" t="s">
        <v>539</v>
      </c>
    </row>
    <row r="17" spans="1:5">
      <c r="A17" s="3" t="s">
        <v>278</v>
      </c>
    </row>
    <row r="18" spans="1:5">
      <c r="A18" s="4" t="s">
        <v>537</v>
      </c>
      <c r="B18" s="4" t="s">
        <v>540</v>
      </c>
    </row>
    <row r="19" spans="1:5">
      <c r="A19" s="4" t="s">
        <v>541</v>
      </c>
    </row>
    <row r="20" spans="1:5">
      <c r="A20" s="3" t="s">
        <v>278</v>
      </c>
    </row>
    <row r="21" spans="1:5">
      <c r="A21" s="4" t="s">
        <v>542</v>
      </c>
      <c r="B21" s="4" t="s">
        <v>540</v>
      </c>
    </row>
    <row r="22" spans="1:5">
      <c r="A22" s="4" t="s">
        <v>543</v>
      </c>
    </row>
    <row r="23" spans="1:5">
      <c r="A23" s="3" t="s">
        <v>278</v>
      </c>
    </row>
    <row r="24" spans="1:5">
      <c r="A24" s="4" t="s">
        <v>542</v>
      </c>
      <c r="B24" s="4" t="s">
        <v>544</v>
      </c>
    </row>
    <row r="25" spans="1:5">
      <c r="A25" s="4" t="s">
        <v>545</v>
      </c>
    </row>
    <row r="26" spans="1:5">
      <c r="A26" s="3" t="s">
        <v>278</v>
      </c>
    </row>
    <row r="27" spans="1:5">
      <c r="A27" s="4" t="s">
        <v>542</v>
      </c>
      <c r="B27" s="4" t="s">
        <v>546</v>
      </c>
    </row>
    <row r="28" spans="1:5">
      <c r="A28" s="4" t="s">
        <v>547</v>
      </c>
    </row>
    <row r="29" spans="1:5">
      <c r="A29" s="3" t="s">
        <v>278</v>
      </c>
    </row>
    <row r="30" spans="1:5">
      <c r="A30" s="4" t="s">
        <v>542</v>
      </c>
      <c r="B30" s="4" t="s">
        <v>548</v>
      </c>
    </row>
    <row r="31" spans="1:5">
      <c r="A31" s="4" t="s">
        <v>549</v>
      </c>
    </row>
    <row r="32" spans="1:5">
      <c r="A32" s="3" t="s">
        <v>278</v>
      </c>
    </row>
    <row r="33" spans="1:5">
      <c r="A33" s="4" t="s">
        <v>542</v>
      </c>
      <c r="B33" s="4" t="s">
        <v>550</v>
      </c>
    </row>
    <row r="34" spans="1:5">
      <c r="A34" s="4" t="s">
        <v>551</v>
      </c>
    </row>
    <row r="35" spans="1:5">
      <c r="A35" s="3" t="s">
        <v>278</v>
      </c>
    </row>
    <row r="36" spans="1:5">
      <c r="A36" s="4" t="s">
        <v>542</v>
      </c>
      <c r="B36" s="4" t="s">
        <v>546</v>
      </c>
    </row>
    <row r="37" spans="1:5">
      <c r="A37" s="4" t="s">
        <v>552</v>
      </c>
    </row>
    <row r="38" spans="1:5">
      <c r="A38" s="3" t="s">
        <v>278</v>
      </c>
    </row>
    <row r="39" spans="1:5">
      <c r="A39" s="4" t="s">
        <v>532</v>
      </c>
      <c r="D39" s="7" t="n">
        <v>555000</v>
      </c>
    </row>
    <row r="40" spans="1:5">
      <c r="A40" s="4" t="s">
        <v>553</v>
      </c>
    </row>
    <row r="41" spans="1:5">
      <c r="A41" s="3" t="s">
        <v>278</v>
      </c>
    </row>
    <row r="42" spans="1:5">
      <c r="A42" s="4" t="s">
        <v>532</v>
      </c>
      <c r="C42" s="7" t="n">
        <v>2650000</v>
      </c>
      <c r="D42" s="5" t="n">
        <v>2500000</v>
      </c>
    </row>
    <row r="43" spans="1:5">
      <c r="A43" s="4" t="s">
        <v>533</v>
      </c>
      <c r="D43" s="7" t="n">
        <v>2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s>
  <sheetData>
    <row r="1" spans="1:4">
      <c r="A1" s="1" t="s">
        <v>554</v>
      </c>
      <c r="B1" s="2" t="s">
        <v>1</v>
      </c>
    </row>
    <row r="2" spans="1:4">
      <c r="B2" s="2" t="s">
        <v>525</v>
      </c>
      <c r="C2" s="2" t="s">
        <v>527</v>
      </c>
      <c r="D2" s="2" t="s">
        <v>347</v>
      </c>
    </row>
    <row r="3" spans="1:4">
      <c r="A3" s="4" t="s">
        <v>283</v>
      </c>
    </row>
    <row r="4" spans="1:4">
      <c r="A4" s="3" t="s">
        <v>278</v>
      </c>
    </row>
    <row r="5" spans="1:4">
      <c r="A5" s="4" t="s">
        <v>528</v>
      </c>
      <c r="B5" s="7" t="n">
        <v>2000000</v>
      </c>
    </row>
    <row r="6" spans="1:4">
      <c r="A6" s="4" t="s">
        <v>529</v>
      </c>
      <c r="B6" s="5" t="n">
        <v>3</v>
      </c>
    </row>
    <row r="7" spans="1:4">
      <c r="A7" s="4" t="s">
        <v>530</v>
      </c>
      <c r="B7" s="4" t="s">
        <v>531</v>
      </c>
    </row>
    <row r="8" spans="1:4">
      <c r="A8" s="4" t="s">
        <v>532</v>
      </c>
      <c r="B8" s="7" t="n">
        <v>475000</v>
      </c>
    </row>
    <row r="9" spans="1:4">
      <c r="A9" s="4" t="s">
        <v>469</v>
      </c>
      <c r="B9" s="5" t="n">
        <v>296500</v>
      </c>
      <c r="D9" s="7" t="n">
        <v>93500</v>
      </c>
    </row>
    <row r="10" spans="1:4">
      <c r="A10" s="4" t="s">
        <v>534</v>
      </c>
      <c r="B10" s="5" t="n">
        <v>178500</v>
      </c>
    </row>
    <row r="11" spans="1:4">
      <c r="A11" s="4" t="s">
        <v>555</v>
      </c>
      <c r="B11" s="7" t="n">
        <v>400000</v>
      </c>
    </row>
    <row r="12" spans="1:4">
      <c r="A12" s="4" t="s">
        <v>535</v>
      </c>
      <c r="B12" s="4" t="s">
        <v>460</v>
      </c>
    </row>
    <row r="13" spans="1:4">
      <c r="A13" s="4" t="s">
        <v>556</v>
      </c>
    </row>
    <row r="14" spans="1:4">
      <c r="A14" s="3" t="s">
        <v>278</v>
      </c>
    </row>
    <row r="15" spans="1:4">
      <c r="A15" s="4" t="s">
        <v>537</v>
      </c>
      <c r="B15" s="4" t="s">
        <v>538</v>
      </c>
    </row>
    <row r="16" spans="1:4">
      <c r="A16" s="4" t="s">
        <v>557</v>
      </c>
    </row>
    <row r="17" spans="1:4">
      <c r="A17" s="3" t="s">
        <v>278</v>
      </c>
    </row>
    <row r="18" spans="1:4">
      <c r="A18" s="4" t="s">
        <v>537</v>
      </c>
      <c r="B18" s="4" t="s">
        <v>540</v>
      </c>
    </row>
    <row r="19" spans="1:4">
      <c r="A19" s="4" t="s">
        <v>558</v>
      </c>
    </row>
    <row r="20" spans="1:4">
      <c r="A20" s="3" t="s">
        <v>278</v>
      </c>
    </row>
    <row r="21" spans="1:4">
      <c r="A21" s="4" t="s">
        <v>542</v>
      </c>
      <c r="B21" s="4" t="s">
        <v>540</v>
      </c>
    </row>
    <row r="22" spans="1:4">
      <c r="A22" s="4" t="s">
        <v>559</v>
      </c>
    </row>
    <row r="23" spans="1:4">
      <c r="A23" s="3" t="s">
        <v>278</v>
      </c>
    </row>
    <row r="24" spans="1:4">
      <c r="A24" s="4" t="s">
        <v>542</v>
      </c>
      <c r="B24" s="4" t="s">
        <v>544</v>
      </c>
    </row>
    <row r="25" spans="1:4">
      <c r="A25" s="4" t="s">
        <v>560</v>
      </c>
    </row>
    <row r="26" spans="1:4">
      <c r="A26" s="3" t="s">
        <v>278</v>
      </c>
    </row>
    <row r="27" spans="1:4">
      <c r="A27" s="4" t="s">
        <v>542</v>
      </c>
      <c r="B27" s="4" t="s">
        <v>561</v>
      </c>
    </row>
    <row r="28" spans="1:4">
      <c r="A28" s="4" t="s">
        <v>562</v>
      </c>
    </row>
    <row r="29" spans="1:4">
      <c r="A29" s="3" t="s">
        <v>278</v>
      </c>
    </row>
    <row r="30" spans="1:4">
      <c r="A30" s="4" t="s">
        <v>542</v>
      </c>
      <c r="B30" s="4" t="s">
        <v>563</v>
      </c>
    </row>
    <row r="31" spans="1:4">
      <c r="A31" s="4" t="s">
        <v>564</v>
      </c>
    </row>
    <row r="32" spans="1:4">
      <c r="A32" s="3" t="s">
        <v>278</v>
      </c>
    </row>
    <row r="33" spans="1:4">
      <c r="A33" s="4" t="s">
        <v>542</v>
      </c>
      <c r="B33" s="4" t="s">
        <v>565</v>
      </c>
    </row>
    <row r="34" spans="1:4">
      <c r="A34" s="4" t="s">
        <v>566</v>
      </c>
    </row>
    <row r="35" spans="1:4">
      <c r="A35" s="3" t="s">
        <v>278</v>
      </c>
    </row>
    <row r="36" spans="1:4">
      <c r="A36" s="4" t="s">
        <v>542</v>
      </c>
      <c r="B36" s="4" t="s">
        <v>561</v>
      </c>
    </row>
    <row r="37" spans="1:4">
      <c r="A37" s="4" t="s">
        <v>552</v>
      </c>
    </row>
    <row r="38" spans="1:4">
      <c r="A38" s="3" t="s">
        <v>278</v>
      </c>
    </row>
    <row r="39" spans="1:4">
      <c r="A39" s="4" t="s">
        <v>532</v>
      </c>
      <c r="C39" s="7" t="n">
        <v>55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4"/>
  </cols>
  <sheetData>
    <row r="1" spans="1:2">
      <c r="A1" s="1" t="s">
        <v>567</v>
      </c>
      <c r="B1" s="2" t="s">
        <v>2</v>
      </c>
    </row>
    <row r="2" spans="1:2">
      <c r="A2" s="4" t="s">
        <v>539</v>
      </c>
    </row>
    <row r="3" spans="1:2">
      <c r="A3" s="3" t="s">
        <v>278</v>
      </c>
    </row>
    <row r="4" spans="1:2">
      <c r="A4" s="4" t="s">
        <v>568</v>
      </c>
      <c r="B4" s="5" t="n">
        <v>4</v>
      </c>
    </row>
    <row r="5" spans="1:2">
      <c r="A5" s="4" t="s">
        <v>536</v>
      </c>
    </row>
    <row r="6" spans="1:2">
      <c r="A6" s="3" t="s">
        <v>278</v>
      </c>
    </row>
    <row r="7" spans="1:2">
      <c r="A7" s="4" t="s">
        <v>569</v>
      </c>
      <c r="B7" s="5" t="n">
        <v>1</v>
      </c>
    </row>
    <row r="8" spans="1:2">
      <c r="A8" s="4" t="s">
        <v>557</v>
      </c>
    </row>
    <row r="9" spans="1:2">
      <c r="A9" s="3" t="s">
        <v>278</v>
      </c>
    </row>
    <row r="10" spans="1:2">
      <c r="A10" s="4" t="s">
        <v>568</v>
      </c>
      <c r="B10" s="5" t="n">
        <v>4</v>
      </c>
    </row>
    <row r="11" spans="1:2">
      <c r="A11" s="4" t="s">
        <v>556</v>
      </c>
    </row>
    <row r="12" spans="1:2">
      <c r="A12" s="3" t="s">
        <v>278</v>
      </c>
    </row>
    <row r="13" spans="1:2">
      <c r="A13" s="4" t="s">
        <v>569</v>
      </c>
      <c r="B13"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571</v>
      </c>
      <c r="C1" s="2" t="s">
        <v>2</v>
      </c>
    </row>
    <row r="2" spans="1:3">
      <c r="A2" s="3" t="s">
        <v>572</v>
      </c>
    </row>
    <row r="3" spans="1:3">
      <c r="A3" s="4" t="s">
        <v>573</v>
      </c>
      <c r="C3" s="7" t="n">
        <v>300</v>
      </c>
    </row>
    <row r="4" spans="1:3">
      <c r="A4" s="4" t="s">
        <v>377</v>
      </c>
    </row>
    <row r="5" spans="1:3">
      <c r="A5" s="3" t="s">
        <v>572</v>
      </c>
    </row>
    <row r="6" spans="1:3">
      <c r="A6" s="4" t="s">
        <v>533</v>
      </c>
      <c r="C6" s="7" t="n">
        <v>1000</v>
      </c>
    </row>
    <row r="7" spans="1:3">
      <c r="A7" s="4" t="s">
        <v>574</v>
      </c>
    </row>
    <row r="8" spans="1:3">
      <c r="A8" s="3" t="s">
        <v>572</v>
      </c>
    </row>
    <row r="9" spans="1:3">
      <c r="A9" s="4" t="s">
        <v>533</v>
      </c>
      <c r="B9" s="7"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6</v>
      </c>
      <c r="D1" s="2" t="s">
        <v>1</v>
      </c>
    </row>
    <row r="2" spans="1:5">
      <c r="B2" s="2" t="s">
        <v>2</v>
      </c>
      <c r="C2" s="2" t="s">
        <v>77</v>
      </c>
      <c r="D2" s="2" t="s">
        <v>2</v>
      </c>
      <c r="E2" s="2" t="s">
        <v>77</v>
      </c>
    </row>
    <row r="3" spans="1:5">
      <c r="A3" s="4" t="s">
        <v>116</v>
      </c>
    </row>
    <row r="4" spans="1:5">
      <c r="A4" s="4" t="s">
        <v>117</v>
      </c>
      <c r="B4" s="7" t="n">
        <v>5350</v>
      </c>
      <c r="C4" s="7" t="n">
        <v>6187</v>
      </c>
      <c r="D4" s="7" t="n">
        <v>18451</v>
      </c>
      <c r="E4" s="7" t="n">
        <v>194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575</v>
      </c>
      <c r="B1" s="2" t="s">
        <v>576</v>
      </c>
      <c r="E1" s="2" t="s">
        <v>395</v>
      </c>
      <c r="F1" s="2" t="s">
        <v>1</v>
      </c>
    </row>
    <row r="2" spans="1:8">
      <c r="B2" s="2" t="s">
        <v>577</v>
      </c>
      <c r="C2" s="2" t="s">
        <v>578</v>
      </c>
      <c r="D2" s="2" t="s">
        <v>579</v>
      </c>
      <c r="E2" s="2" t="s">
        <v>397</v>
      </c>
      <c r="F2" s="2" t="s">
        <v>2</v>
      </c>
      <c r="G2" s="2" t="s">
        <v>77</v>
      </c>
      <c r="H2" s="2" t="s">
        <v>26</v>
      </c>
    </row>
    <row r="3" spans="1:8">
      <c r="A3" s="3" t="s">
        <v>580</v>
      </c>
    </row>
    <row r="4" spans="1:8">
      <c r="A4" s="4" t="s">
        <v>581</v>
      </c>
      <c r="F4" s="7" t="n">
        <v>1221500</v>
      </c>
      <c r="G4" s="7" t="n">
        <v>383500</v>
      </c>
    </row>
    <row r="5" spans="1:8">
      <c r="A5" s="4" t="s">
        <v>283</v>
      </c>
    </row>
    <row r="6" spans="1:8">
      <c r="A6" s="3" t="s">
        <v>580</v>
      </c>
    </row>
    <row r="7" spans="1:8">
      <c r="A7" s="4" t="s">
        <v>469</v>
      </c>
      <c r="F7" s="7" t="n">
        <v>296500</v>
      </c>
      <c r="H7" s="7" t="n">
        <v>93500</v>
      </c>
    </row>
    <row r="8" spans="1:8">
      <c r="A8" s="4" t="s">
        <v>327</v>
      </c>
    </row>
    <row r="9" spans="1:8">
      <c r="A9" s="3" t="s">
        <v>580</v>
      </c>
    </row>
    <row r="10" spans="1:8">
      <c r="A10" s="4" t="s">
        <v>329</v>
      </c>
      <c r="F10" s="4" t="s">
        <v>330</v>
      </c>
    </row>
    <row r="11" spans="1:8">
      <c r="A11" s="4" t="s">
        <v>406</v>
      </c>
    </row>
    <row r="12" spans="1:8">
      <c r="A12" s="3" t="s">
        <v>580</v>
      </c>
    </row>
    <row r="13" spans="1:8">
      <c r="A13" s="4" t="s">
        <v>409</v>
      </c>
      <c r="E13" s="4" t="s">
        <v>410</v>
      </c>
      <c r="F13" s="4" t="s">
        <v>330</v>
      </c>
    </row>
    <row r="14" spans="1:8">
      <c r="A14" s="4" t="s">
        <v>582</v>
      </c>
    </row>
    <row r="15" spans="1:8">
      <c r="A15" s="3" t="s">
        <v>580</v>
      </c>
    </row>
    <row r="16" spans="1:8">
      <c r="A16" s="4" t="s">
        <v>583</v>
      </c>
      <c r="B16" s="5" t="n">
        <v>10080000</v>
      </c>
      <c r="C16" s="5" t="n">
        <v>16100000</v>
      </c>
      <c r="D16" s="5" t="n">
        <v>9775000</v>
      </c>
    </row>
    <row r="17" spans="1:8">
      <c r="A17" s="4" t="s">
        <v>584</v>
      </c>
      <c r="B17" s="7" t="n">
        <v>303100</v>
      </c>
      <c r="C17" s="7" t="n">
        <v>232500</v>
      </c>
      <c r="D17" s="7" t="n">
        <v>147500</v>
      </c>
    </row>
    <row r="18" spans="1:8">
      <c r="A18" s="4" t="s">
        <v>581</v>
      </c>
      <c r="C18" s="7" t="n">
        <v>152800</v>
      </c>
      <c r="D18" s="7" t="n">
        <v>120500</v>
      </c>
    </row>
    <row r="19" spans="1:8">
      <c r="A19" s="4" t="s">
        <v>469</v>
      </c>
      <c r="B19" s="7" t="n">
        <v>361500</v>
      </c>
    </row>
    <row r="20" spans="1:8">
      <c r="A20" s="4" t="s">
        <v>585</v>
      </c>
    </row>
    <row r="21" spans="1:8">
      <c r="A21" s="3" t="s">
        <v>580</v>
      </c>
    </row>
    <row r="22" spans="1:8">
      <c r="A22" s="4" t="s">
        <v>583</v>
      </c>
      <c r="B22" s="5" t="n">
        <v>1080000</v>
      </c>
      <c r="C22" s="5" t="n">
        <v>2100000</v>
      </c>
      <c r="D22" s="5" t="n">
        <v>1275000</v>
      </c>
    </row>
    <row r="23" spans="1:8">
      <c r="A23" s="4" t="s">
        <v>586</v>
      </c>
    </row>
    <row r="24" spans="1:8">
      <c r="A24" s="3" t="s">
        <v>580</v>
      </c>
    </row>
    <row r="25" spans="1:8">
      <c r="A25" s="4" t="s">
        <v>583</v>
      </c>
      <c r="C25" s="5" t="n">
        <v>700000</v>
      </c>
    </row>
    <row r="26" spans="1:8">
      <c r="A26" s="4" t="s">
        <v>587</v>
      </c>
    </row>
    <row r="27" spans="1:8">
      <c r="A27" s="3" t="s">
        <v>580</v>
      </c>
    </row>
    <row r="28" spans="1:8">
      <c r="A28" s="4" t="s">
        <v>583</v>
      </c>
      <c r="C28" s="5" t="n">
        <v>3000000</v>
      </c>
    </row>
    <row r="29" spans="1:8">
      <c r="A29" s="4" t="s">
        <v>588</v>
      </c>
    </row>
    <row r="30" spans="1:8">
      <c r="A30" s="3" t="s">
        <v>580</v>
      </c>
    </row>
    <row r="31" spans="1:8">
      <c r="A31" s="4" t="s">
        <v>583</v>
      </c>
      <c r="C31" s="5" t="n">
        <v>114000</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6</v>
      </c>
      <c r="D1" s="2" t="s">
        <v>1</v>
      </c>
    </row>
    <row r="2" spans="1:5">
      <c r="B2" s="2" t="s">
        <v>2</v>
      </c>
      <c r="C2" s="2" t="s">
        <v>77</v>
      </c>
      <c r="D2" s="2" t="s">
        <v>2</v>
      </c>
      <c r="E2" s="2" t="s">
        <v>77</v>
      </c>
    </row>
    <row r="3" spans="1:5">
      <c r="A3" s="3" t="s">
        <v>590</v>
      </c>
    </row>
    <row r="4" spans="1:5">
      <c r="A4" s="4" t="s">
        <v>591</v>
      </c>
      <c r="B4" s="7" t="n">
        <v>157054</v>
      </c>
      <c r="C4" s="7" t="n">
        <v>73024</v>
      </c>
      <c r="D4" s="7" t="n">
        <v>539012</v>
      </c>
      <c r="E4" s="7" t="n">
        <v>367702</v>
      </c>
    </row>
    <row r="5" spans="1:5">
      <c r="A5" s="4" t="s">
        <v>592</v>
      </c>
      <c r="B5" s="5" t="n">
        <v>98638000</v>
      </c>
      <c r="C5" s="5" t="n">
        <v>98144000</v>
      </c>
      <c r="D5" s="5" t="n">
        <v>98603000</v>
      </c>
      <c r="E5" s="5" t="n">
        <v>96491000</v>
      </c>
    </row>
    <row r="6" spans="1:5">
      <c r="A6" s="4" t="s">
        <v>593</v>
      </c>
      <c r="B6" s="8" t="n">
        <v>1.59</v>
      </c>
      <c r="C6" s="8" t="n">
        <v>0.74</v>
      </c>
      <c r="D6" s="8" t="n">
        <v>5.47</v>
      </c>
      <c r="E6" s="8" t="n">
        <v>3.81</v>
      </c>
    </row>
    <row r="7" spans="1:5">
      <c r="A7" s="3" t="s">
        <v>594</v>
      </c>
    </row>
    <row r="8" spans="1:5">
      <c r="A8" s="4" t="s">
        <v>595</v>
      </c>
      <c r="B8" s="5" t="n">
        <v>180000</v>
      </c>
      <c r="C8" s="5" t="n">
        <v>225000</v>
      </c>
      <c r="D8" s="5" t="n">
        <v>217000</v>
      </c>
      <c r="E8" s="5" t="n">
        <v>261000</v>
      </c>
    </row>
    <row r="9" spans="1:5">
      <c r="A9" s="3" t="s">
        <v>596</v>
      </c>
    </row>
    <row r="10" spans="1:5">
      <c r="A10" s="4" t="s">
        <v>597</v>
      </c>
      <c r="B10" s="5" t="n">
        <v>98818000</v>
      </c>
      <c r="C10" s="5" t="n">
        <v>98369000</v>
      </c>
      <c r="D10" s="5" t="n">
        <v>98820000</v>
      </c>
      <c r="E10" s="5" t="n">
        <v>96752000</v>
      </c>
    </row>
    <row r="11" spans="1:5">
      <c r="A11" s="4" t="s">
        <v>598</v>
      </c>
      <c r="B11" s="8" t="n">
        <v>1.59</v>
      </c>
      <c r="C11" s="8" t="n">
        <v>0.74</v>
      </c>
      <c r="D11" s="8" t="n">
        <v>5.45</v>
      </c>
      <c r="E11" s="8" t="n">
        <v>3.8</v>
      </c>
    </row>
    <row r="12" spans="1:5">
      <c r="A12" s="4" t="s">
        <v>599</v>
      </c>
      <c r="B12" s="5" t="n">
        <v>12699</v>
      </c>
      <c r="C12" s="5" t="n">
        <v>52857</v>
      </c>
      <c r="D12" s="5" t="n">
        <v>2300</v>
      </c>
      <c r="E12" s="5" t="n">
        <v>12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6</v>
      </c>
      <c r="D1" s="2" t="s">
        <v>1</v>
      </c>
    </row>
    <row r="2" spans="1:5">
      <c r="B2" s="2" t="s">
        <v>2</v>
      </c>
      <c r="C2" s="2" t="s">
        <v>77</v>
      </c>
      <c r="D2" s="2" t="s">
        <v>2</v>
      </c>
      <c r="E2" s="2" t="s">
        <v>77</v>
      </c>
    </row>
    <row r="3" spans="1:5">
      <c r="A3" s="3" t="s">
        <v>601</v>
      </c>
    </row>
    <row r="4" spans="1:5">
      <c r="A4" s="4" t="s">
        <v>602</v>
      </c>
      <c r="B4" s="7" t="n">
        <v>2338</v>
      </c>
      <c r="C4" s="7" t="n">
        <v>2167</v>
      </c>
      <c r="D4" s="7" t="n">
        <v>7328</v>
      </c>
      <c r="E4" s="7" t="n">
        <v>6411</v>
      </c>
    </row>
    <row r="5" spans="1:5">
      <c r="A5" s="4" t="s">
        <v>116</v>
      </c>
    </row>
    <row r="6" spans="1:5">
      <c r="A6" s="3" t="s">
        <v>601</v>
      </c>
    </row>
    <row r="7" spans="1:5">
      <c r="A7" s="4" t="s">
        <v>603</v>
      </c>
      <c r="B7" s="7" t="n">
        <v>5350</v>
      </c>
      <c r="C7" s="7" t="n">
        <v>6187</v>
      </c>
      <c r="D7" s="7" t="n">
        <v>18451</v>
      </c>
      <c r="E7" s="7" t="n">
        <v>194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04</v>
      </c>
      <c r="B1" s="2" t="s">
        <v>1</v>
      </c>
    </row>
    <row r="2" spans="1:3">
      <c r="B2" s="2" t="s">
        <v>2</v>
      </c>
      <c r="C2" s="2" t="s">
        <v>77</v>
      </c>
    </row>
    <row r="3" spans="1:3">
      <c r="A3" s="3" t="s">
        <v>605</v>
      </c>
    </row>
    <row r="4" spans="1:3">
      <c r="A4" s="4" t="s">
        <v>606</v>
      </c>
      <c r="B4" s="5" t="n">
        <v>243577</v>
      </c>
    </row>
    <row r="5" spans="1:3">
      <c r="A5" s="4" t="s">
        <v>607</v>
      </c>
      <c r="B5" s="5" t="n">
        <v>90115</v>
      </c>
    </row>
    <row r="6" spans="1:3">
      <c r="A6" s="4" t="s">
        <v>608</v>
      </c>
      <c r="B6" s="5" t="n">
        <v>-170014</v>
      </c>
    </row>
    <row r="7" spans="1:3">
      <c r="A7" s="4" t="s">
        <v>609</v>
      </c>
      <c r="B7" s="5" t="n">
        <v>-7597</v>
      </c>
    </row>
    <row r="8" spans="1:3">
      <c r="A8" s="4" t="s">
        <v>610</v>
      </c>
      <c r="B8" s="5" t="n">
        <v>156081</v>
      </c>
    </row>
    <row r="9" spans="1:3">
      <c r="A9" s="3" t="s">
        <v>611</v>
      </c>
    </row>
    <row r="10" spans="1:3">
      <c r="A10" s="4" t="s">
        <v>606</v>
      </c>
      <c r="B10" s="8" t="n">
        <v>90.88</v>
      </c>
    </row>
    <row r="11" spans="1:3">
      <c r="A11" s="4" t="s">
        <v>607</v>
      </c>
      <c r="B11" s="10" t="n">
        <v>115.03</v>
      </c>
    </row>
    <row r="12" spans="1:3">
      <c r="A12" s="4" t="s">
        <v>608</v>
      </c>
      <c r="B12" s="10" t="n">
        <v>89.08</v>
      </c>
    </row>
    <row r="13" spans="1:3">
      <c r="A13" s="4" t="s">
        <v>609</v>
      </c>
      <c r="B13" s="10" t="n">
        <v>95.8</v>
      </c>
    </row>
    <row r="14" spans="1:3">
      <c r="A14" s="4" t="s">
        <v>610</v>
      </c>
      <c r="B14" s="8" t="n">
        <v>106.54</v>
      </c>
    </row>
    <row r="15" spans="1:3">
      <c r="A15" s="4" t="s">
        <v>612</v>
      </c>
      <c r="B15" s="11" t="n">
        <v>15.1</v>
      </c>
      <c r="C15" s="11" t="n">
        <v>14.8</v>
      </c>
    </row>
    <row r="16" spans="1:3">
      <c r="A16" s="4" t="s">
        <v>613</v>
      </c>
      <c r="B16" s="7" t="n">
        <v>13</v>
      </c>
    </row>
    <row r="17" spans="1:3">
      <c r="A17" s="4" t="s">
        <v>614</v>
      </c>
      <c r="B17" s="4" t="s">
        <v>6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4"/>
  </cols>
  <sheetData>
    <row r="1" spans="1:4">
      <c r="A1" s="1" t="s">
        <v>616</v>
      </c>
      <c r="C1" s="2" t="s">
        <v>576</v>
      </c>
      <c r="D1" s="2" t="s">
        <v>1</v>
      </c>
    </row>
    <row r="2" spans="1:4">
      <c r="C2" s="2" t="s">
        <v>617</v>
      </c>
      <c r="D2" s="2" t="s">
        <v>2</v>
      </c>
    </row>
    <row r="3" spans="1:4">
      <c r="A3" s="3" t="s">
        <v>605</v>
      </c>
    </row>
    <row r="4" spans="1:4">
      <c r="A4" s="4" t="s">
        <v>606</v>
      </c>
      <c r="D4" s="5" t="n">
        <v>202326</v>
      </c>
    </row>
    <row r="5" spans="1:4">
      <c r="A5" s="4" t="s">
        <v>607</v>
      </c>
      <c r="D5" s="5" t="n">
        <v>285737</v>
      </c>
    </row>
    <row r="6" spans="1:4">
      <c r="A6" s="4" t="s">
        <v>608</v>
      </c>
      <c r="D6" s="5" t="n">
        <v>-168314</v>
      </c>
    </row>
    <row r="7" spans="1:4">
      <c r="A7" s="4" t="s">
        <v>610</v>
      </c>
      <c r="B7" s="4" t="s">
        <v>618</v>
      </c>
      <c r="D7" s="5" t="n">
        <v>319749</v>
      </c>
    </row>
    <row r="8" spans="1:4">
      <c r="A8" s="3" t="s">
        <v>611</v>
      </c>
    </row>
    <row r="9" spans="1:4">
      <c r="A9" s="4" t="s">
        <v>606</v>
      </c>
      <c r="D9" s="8" t="n">
        <v>139.83</v>
      </c>
    </row>
    <row r="10" spans="1:4">
      <c r="A10" s="4" t="s">
        <v>607</v>
      </c>
      <c r="D10" s="10" t="n">
        <v>130.96</v>
      </c>
    </row>
    <row r="11" spans="1:4">
      <c r="A11" s="4" t="s">
        <v>608</v>
      </c>
      <c r="D11" s="10" t="n">
        <v>103.41</v>
      </c>
    </row>
    <row r="12" spans="1:4">
      <c r="A12" s="4" t="s">
        <v>610</v>
      </c>
      <c r="D12" s="8" t="n">
        <v>151.08</v>
      </c>
    </row>
    <row r="13" spans="1:4">
      <c r="A13" s="4" t="s">
        <v>619</v>
      </c>
      <c r="D13" s="5" t="n">
        <v>639498</v>
      </c>
    </row>
    <row r="14" spans="1:4">
      <c r="A14" s="4" t="s">
        <v>613</v>
      </c>
      <c r="D14" s="7" t="n">
        <v>23</v>
      </c>
    </row>
    <row r="15" spans="1:4">
      <c r="A15" s="4" t="s">
        <v>614</v>
      </c>
      <c r="D15" s="4" t="s">
        <v>620</v>
      </c>
    </row>
    <row r="16" spans="1:4">
      <c r="A16" s="4" t="s">
        <v>431</v>
      </c>
    </row>
    <row r="17" spans="1:4">
      <c r="A17" s="3" t="s">
        <v>288</v>
      </c>
    </row>
    <row r="18" spans="1:4">
      <c r="A18" s="4" t="s">
        <v>621</v>
      </c>
      <c r="C18" s="4" t="s">
        <v>622</v>
      </c>
    </row>
    <row r="19" spans="1:4">
      <c r="A19" s="4" t="s">
        <v>434</v>
      </c>
    </row>
    <row r="20" spans="1:4">
      <c r="A20" s="3" t="s">
        <v>288</v>
      </c>
    </row>
    <row r="21" spans="1:4">
      <c r="A21" s="4" t="s">
        <v>621</v>
      </c>
      <c r="C21" s="4" t="s">
        <v>623</v>
      </c>
    </row>
    <row r="22" spans="1:4">
      <c r="A22" s="4" t="s">
        <v>624</v>
      </c>
    </row>
    <row r="23" spans="1:4">
      <c r="A23" s="3" t="s">
        <v>288</v>
      </c>
    </row>
    <row r="24" spans="1:4">
      <c r="A24" s="4" t="s">
        <v>625</v>
      </c>
      <c r="C24" s="4" t="s">
        <v>626</v>
      </c>
    </row>
    <row r="25" spans="1:4">
      <c r="A25" s="4" t="s">
        <v>627</v>
      </c>
    </row>
    <row r="26" spans="1:4">
      <c r="A26" s="3" t="s">
        <v>288</v>
      </c>
    </row>
    <row r="27" spans="1:4">
      <c r="A27" s="4" t="s">
        <v>625</v>
      </c>
      <c r="C27" s="4" t="s">
        <v>433</v>
      </c>
    </row>
    <row r="28" spans="1:4">
      <c r="A28" s="3" t="s">
        <v>605</v>
      </c>
    </row>
    <row r="29" spans="1:4">
      <c r="A29" s="4" t="s">
        <v>607</v>
      </c>
      <c r="C29" s="5" t="n">
        <v>117423</v>
      </c>
    </row>
    <row r="30" spans="1:4">
      <c r="A30" s="3" t="s">
        <v>611</v>
      </c>
    </row>
    <row r="31" spans="1:4">
      <c r="A31" s="4" t="s">
        <v>607</v>
      </c>
      <c r="C31" s="8" t="n">
        <v>170.45</v>
      </c>
    </row>
    <row r="32" spans="1:4"/>
    <row r="33" spans="1:4">
      <c r="A33" s="4" t="s">
        <v>618</v>
      </c>
      <c r="B33" s="4" t="s">
        <v>628</v>
      </c>
    </row>
  </sheetData>
  <mergeCells count="3">
    <mergeCell ref="A1:B2"/>
    <mergeCell ref="A32:C32"/>
    <mergeCell ref="B33:C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9</v>
      </c>
      <c r="B1" s="2" t="s">
        <v>576</v>
      </c>
      <c r="C1" s="2" t="s">
        <v>1</v>
      </c>
    </row>
    <row r="2" spans="1:3">
      <c r="B2" s="2" t="s">
        <v>617</v>
      </c>
      <c r="C2" s="2" t="s">
        <v>2</v>
      </c>
    </row>
    <row r="3" spans="1:3">
      <c r="A3" s="3" t="s">
        <v>288</v>
      </c>
    </row>
    <row r="4" spans="1:3">
      <c r="A4" s="4" t="s">
        <v>607</v>
      </c>
      <c r="C4" s="8" t="n">
        <v>130.96</v>
      </c>
    </row>
    <row r="5" spans="1:3">
      <c r="A5" s="4" t="s">
        <v>627</v>
      </c>
    </row>
    <row r="6" spans="1:3">
      <c r="A6" s="3" t="s">
        <v>288</v>
      </c>
    </row>
    <row r="7" spans="1:3">
      <c r="A7" s="4" t="s">
        <v>607</v>
      </c>
      <c r="B7" s="8" t="n">
        <v>170.45</v>
      </c>
    </row>
    <row r="8" spans="1:3">
      <c r="A8" s="4" t="s">
        <v>630</v>
      </c>
      <c r="B8" s="4" t="s">
        <v>631</v>
      </c>
    </row>
    <row r="9" spans="1:3">
      <c r="A9" s="4" t="s">
        <v>632</v>
      </c>
      <c r="B9" s="4" t="s">
        <v>6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34</v>
      </c>
      <c r="B1" s="2" t="s">
        <v>1</v>
      </c>
    </row>
    <row r="2" spans="1:2">
      <c r="B2" s="2" t="s">
        <v>635</v>
      </c>
    </row>
    <row r="3" spans="1:2">
      <c r="A3" s="3" t="s">
        <v>636</v>
      </c>
    </row>
    <row r="4" spans="1:2">
      <c r="A4" s="4" t="s">
        <v>637</v>
      </c>
      <c r="B4" s="7" t="n">
        <v>0</v>
      </c>
    </row>
    <row r="5" spans="1:2">
      <c r="A5" s="4" t="s">
        <v>638</v>
      </c>
    </row>
    <row r="6" spans="1:2">
      <c r="A6" s="3" t="s">
        <v>639</v>
      </c>
    </row>
    <row r="7" spans="1:2">
      <c r="A7" s="4" t="s">
        <v>640</v>
      </c>
      <c r="B7" s="5" t="n">
        <v>7600</v>
      </c>
    </row>
    <row r="8" spans="1:2">
      <c r="A8" s="4" t="s">
        <v>641</v>
      </c>
      <c r="B8" s="5" t="n">
        <v>-7600</v>
      </c>
    </row>
    <row r="9" spans="1:2">
      <c r="A9" s="4" t="s">
        <v>642</v>
      </c>
      <c r="B9" s="5" t="n">
        <v>0</v>
      </c>
    </row>
    <row r="10" spans="1:2">
      <c r="A10" s="3" t="s">
        <v>636</v>
      </c>
    </row>
    <row r="11" spans="1:2">
      <c r="A11" s="4" t="s">
        <v>643</v>
      </c>
      <c r="B11" s="8" t="n">
        <v>18.49</v>
      </c>
    </row>
    <row r="12" spans="1:2">
      <c r="A12" s="4" t="s">
        <v>644</v>
      </c>
      <c r="B12" s="10" t="n">
        <v>18.49</v>
      </c>
    </row>
    <row r="13" spans="1:2">
      <c r="A13" s="4" t="s">
        <v>645</v>
      </c>
      <c r="B13" s="7" t="n">
        <v>0</v>
      </c>
    </row>
    <row r="14" spans="1:2">
      <c r="A14" s="4" t="s">
        <v>646</v>
      </c>
      <c r="B14" s="4" t="s">
        <v>647</v>
      </c>
    </row>
    <row r="15" spans="1:2">
      <c r="A15" s="4" t="s">
        <v>648</v>
      </c>
      <c r="B15" s="7" t="n">
        <v>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49</v>
      </c>
      <c r="B1" s="2" t="s">
        <v>1</v>
      </c>
    </row>
    <row r="2" spans="1:2">
      <c r="B2" s="2" t="s">
        <v>635</v>
      </c>
    </row>
    <row r="3" spans="1:2">
      <c r="A3" s="3" t="s">
        <v>605</v>
      </c>
    </row>
    <row r="4" spans="1:2">
      <c r="A4" s="4" t="s">
        <v>650</v>
      </c>
      <c r="B4" s="5" t="n">
        <v>105439</v>
      </c>
    </row>
    <row r="5" spans="1:2">
      <c r="A5" s="4" t="s">
        <v>651</v>
      </c>
      <c r="B5" s="5" t="n">
        <v>119818</v>
      </c>
    </row>
    <row r="6" spans="1:2">
      <c r="A6" s="4" t="s">
        <v>652</v>
      </c>
      <c r="B6" s="5" t="n">
        <v>-102811</v>
      </c>
    </row>
    <row r="7" spans="1:2">
      <c r="A7" s="4" t="s">
        <v>653</v>
      </c>
      <c r="B7" s="5" t="n">
        <v>122446</v>
      </c>
    </row>
    <row r="8" spans="1:2">
      <c r="A8" s="3" t="s">
        <v>611</v>
      </c>
    </row>
    <row r="9" spans="1:2">
      <c r="A9" s="4" t="s">
        <v>654</v>
      </c>
      <c r="B9" s="8" t="n">
        <v>17.1</v>
      </c>
    </row>
    <row r="10" spans="1:2">
      <c r="A10" s="4" t="s">
        <v>655</v>
      </c>
      <c r="B10" s="10" t="n">
        <v>24.46</v>
      </c>
    </row>
    <row r="11" spans="1:2">
      <c r="A11" s="4" t="s">
        <v>656</v>
      </c>
      <c r="B11" s="10" t="n">
        <v>19.23</v>
      </c>
    </row>
    <row r="12" spans="1:2">
      <c r="A12" s="4" t="s">
        <v>657</v>
      </c>
      <c r="B12" s="8" t="n">
        <v>22.52</v>
      </c>
    </row>
    <row r="13" spans="1:2">
      <c r="A13" s="4" t="s">
        <v>658</v>
      </c>
      <c r="B13" s="7" t="n">
        <v>2</v>
      </c>
    </row>
    <row r="14" spans="1:2">
      <c r="A14" s="4" t="s">
        <v>659</v>
      </c>
      <c r="B14" s="7" t="n">
        <v>2</v>
      </c>
    </row>
    <row r="15" spans="1:2">
      <c r="A15" s="4" t="s">
        <v>614</v>
      </c>
      <c r="B15" s="4" t="s">
        <v>6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1</v>
      </c>
      <c r="B1" s="2" t="s">
        <v>662</v>
      </c>
      <c r="C1" s="2" t="s">
        <v>345</v>
      </c>
      <c r="D1" s="2" t="s">
        <v>344</v>
      </c>
      <c r="E1" s="2" t="s">
        <v>345</v>
      </c>
      <c r="F1" s="2" t="s">
        <v>344</v>
      </c>
    </row>
    <row r="2" spans="1:6">
      <c r="A2" s="4" t="s">
        <v>406</v>
      </c>
    </row>
    <row r="3" spans="1:6">
      <c r="A3" s="3" t="s">
        <v>663</v>
      </c>
    </row>
    <row r="4" spans="1:6">
      <c r="A4" s="4" t="s">
        <v>664</v>
      </c>
      <c r="D4" s="7" t="n">
        <v>0</v>
      </c>
      <c r="F4" s="7" t="n">
        <v>106000</v>
      </c>
    </row>
    <row r="5" spans="1:6">
      <c r="A5" s="4" t="s">
        <v>412</v>
      </c>
      <c r="C5" s="7" t="n">
        <v>2884000</v>
      </c>
      <c r="E5" s="7" t="n">
        <v>2884000</v>
      </c>
    </row>
    <row r="6" spans="1:6">
      <c r="A6" s="4" t="s">
        <v>665</v>
      </c>
      <c r="C6" s="5" t="n">
        <v>12</v>
      </c>
      <c r="D6" s="5" t="n">
        <v>0</v>
      </c>
      <c r="E6" s="5" t="n">
        <v>12</v>
      </c>
      <c r="F6" s="5" t="n">
        <v>2</v>
      </c>
    </row>
    <row r="7" spans="1:6">
      <c r="A7" s="4" t="s">
        <v>666</v>
      </c>
      <c r="C7" s="7" t="n">
        <v>6412</v>
      </c>
      <c r="D7" s="7" t="n">
        <v>0</v>
      </c>
      <c r="E7" s="7" t="n">
        <v>6412</v>
      </c>
      <c r="F7" s="7" t="n">
        <v>7459</v>
      </c>
    </row>
    <row r="8" spans="1:6">
      <c r="A8" s="4" t="s">
        <v>667</v>
      </c>
    </row>
    <row r="9" spans="1:6">
      <c r="A9" s="3" t="s">
        <v>663</v>
      </c>
    </row>
    <row r="10" spans="1:6">
      <c r="A10" s="4" t="s">
        <v>668</v>
      </c>
      <c r="B10" s="7" t="n">
        <v>500000</v>
      </c>
    </row>
    <row r="11" spans="1:6">
      <c r="A11" s="4" t="s">
        <v>669</v>
      </c>
      <c r="B11" s="4" t="s">
        <v>626</v>
      </c>
    </row>
    <row r="12" spans="1:6">
      <c r="A12" s="4" t="s">
        <v>670</v>
      </c>
      <c r="B12" s="4" t="s">
        <v>671</v>
      </c>
    </row>
    <row r="13" spans="1:6">
      <c r="A13" s="4" t="s">
        <v>672</v>
      </c>
      <c r="B13" s="4" t="s">
        <v>673</v>
      </c>
    </row>
    <row r="14" spans="1:6">
      <c r="A14" s="4" t="s">
        <v>664</v>
      </c>
      <c r="C14" s="7" t="n">
        <v>0</v>
      </c>
      <c r="D14" s="7" t="n">
        <v>0</v>
      </c>
      <c r="E14" s="7" t="n">
        <v>0</v>
      </c>
      <c r="F1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7</v>
      </c>
    </row>
    <row r="3" spans="1:3">
      <c r="A3" s="3" t="s">
        <v>675</v>
      </c>
    </row>
    <row r="4" spans="1:3">
      <c r="A4" s="4" t="s">
        <v>676</v>
      </c>
      <c r="B4" s="4" t="s">
        <v>677</v>
      </c>
      <c r="C4" s="4" t="s">
        <v>678</v>
      </c>
    </row>
    <row r="5" spans="1:3">
      <c r="A5" s="4" t="s">
        <v>679</v>
      </c>
      <c r="B5" s="11" t="n">
        <v>0.8</v>
      </c>
    </row>
    <row r="6" spans="1:3">
      <c r="A6" s="4" t="s">
        <v>680</v>
      </c>
      <c r="B6" s="11" t="n">
        <v>7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3"/>
  </cols>
  <sheetData>
    <row r="1" spans="1:6">
      <c r="A1" s="1" t="s">
        <v>118</v>
      </c>
      <c r="B1" s="2" t="s">
        <v>119</v>
      </c>
      <c r="C1" s="2" t="s">
        <v>120</v>
      </c>
      <c r="D1" s="2" t="s">
        <v>121</v>
      </c>
      <c r="E1" s="2" t="s">
        <v>122</v>
      </c>
      <c r="F1" s="2" t="s">
        <v>123</v>
      </c>
    </row>
    <row r="2" spans="1:6">
      <c r="A2" s="4" t="s">
        <v>124</v>
      </c>
      <c r="B2" s="7" t="n">
        <v>4018292</v>
      </c>
      <c r="C2" s="7" t="n">
        <v>901</v>
      </c>
      <c r="D2" s="7" t="n">
        <v>4215955</v>
      </c>
      <c r="E2" s="7" t="n">
        <v>-519394</v>
      </c>
      <c r="F2" s="7" t="n">
        <v>320830</v>
      </c>
    </row>
    <row r="3" spans="1:6">
      <c r="A3" s="4" t="s">
        <v>125</v>
      </c>
      <c r="C3" s="5" t="n">
        <v>90144000</v>
      </c>
    </row>
    <row r="4" spans="1:6">
      <c r="A4" s="3" t="s">
        <v>126</v>
      </c>
    </row>
    <row r="5" spans="1:6">
      <c r="A5" s="4" t="s">
        <v>127</v>
      </c>
      <c r="B5" s="5" t="n">
        <v>369896</v>
      </c>
      <c r="C5" s="7" t="n">
        <v>0</v>
      </c>
      <c r="D5" s="5" t="n">
        <v>0</v>
      </c>
      <c r="E5" s="5" t="n">
        <v>0</v>
      </c>
      <c r="F5" s="5" t="n">
        <v>369896</v>
      </c>
    </row>
    <row r="6" spans="1:6">
      <c r="A6" s="4" t="s">
        <v>128</v>
      </c>
      <c r="B6" s="5" t="n">
        <v>2039</v>
      </c>
      <c r="C6" s="5" t="n">
        <v>0</v>
      </c>
      <c r="D6" s="5" t="n">
        <v>0</v>
      </c>
      <c r="E6" s="5" t="n">
        <v>0</v>
      </c>
      <c r="F6" s="5" t="n">
        <v>2039</v>
      </c>
    </row>
    <row r="7" spans="1:6">
      <c r="A7" s="4" t="s">
        <v>129</v>
      </c>
      <c r="B7" s="5" t="n">
        <v>3050</v>
      </c>
      <c r="C7" s="5" t="n">
        <v>0</v>
      </c>
      <c r="D7" s="5" t="n">
        <v>0</v>
      </c>
      <c r="E7" s="5" t="n">
        <v>0</v>
      </c>
      <c r="F7" s="5" t="n">
        <v>3050</v>
      </c>
    </row>
    <row r="8" spans="1:6">
      <c r="A8" s="4" t="s">
        <v>130</v>
      </c>
      <c r="B8" s="5" t="n">
        <v>23790</v>
      </c>
      <c r="C8" s="5" t="n">
        <v>0</v>
      </c>
      <c r="D8" s="5" t="n">
        <v>23790</v>
      </c>
      <c r="E8" s="5" t="n">
        <v>0</v>
      </c>
      <c r="F8" s="5" t="n">
        <v>0</v>
      </c>
    </row>
    <row r="9" spans="1:6">
      <c r="A9" s="4" t="s">
        <v>131</v>
      </c>
      <c r="B9" s="5" t="n">
        <v>-27640</v>
      </c>
      <c r="C9" s="5" t="n">
        <v>0</v>
      </c>
      <c r="D9" s="5" t="n">
        <v>0</v>
      </c>
      <c r="E9" s="5" t="n">
        <v>0</v>
      </c>
      <c r="F9" s="5" t="n">
        <v>-27640</v>
      </c>
    </row>
    <row r="10" spans="1:6">
      <c r="A10" s="4" t="s">
        <v>132</v>
      </c>
      <c r="B10" s="5" t="n">
        <v>14</v>
      </c>
      <c r="C10" s="5" t="n">
        <v>0</v>
      </c>
      <c r="D10" s="5" t="n">
        <v>14</v>
      </c>
      <c r="E10" s="5" t="n">
        <v>0</v>
      </c>
      <c r="F10" s="5" t="n">
        <v>0</v>
      </c>
    </row>
    <row r="11" spans="1:6">
      <c r="A11" s="4" t="s">
        <v>133</v>
      </c>
      <c r="B11" s="5" t="n">
        <v>809173</v>
      </c>
      <c r="C11" s="7" t="n">
        <v>77</v>
      </c>
      <c r="D11" s="5" t="n">
        <v>809096</v>
      </c>
      <c r="E11" s="5" t="n">
        <v>0</v>
      </c>
      <c r="F11" s="5" t="n">
        <v>0</v>
      </c>
    </row>
    <row r="12" spans="1:6">
      <c r="A12" s="4" t="s">
        <v>134</v>
      </c>
      <c r="C12" s="5" t="n">
        <v>7686000</v>
      </c>
    </row>
    <row r="13" spans="1:6">
      <c r="A13" s="4" t="s">
        <v>135</v>
      </c>
      <c r="B13" s="5" t="n">
        <v>359</v>
      </c>
      <c r="C13" s="7" t="n">
        <v>4</v>
      </c>
      <c r="D13" s="5" t="n">
        <v>355</v>
      </c>
      <c r="E13" s="5" t="n">
        <v>0</v>
      </c>
      <c r="F13" s="5" t="n">
        <v>0</v>
      </c>
    </row>
    <row r="14" spans="1:6">
      <c r="A14" s="4" t="s">
        <v>136</v>
      </c>
      <c r="C14" s="5" t="n">
        <v>337000</v>
      </c>
    </row>
    <row r="15" spans="1:6">
      <c r="A15" s="4" t="s">
        <v>99</v>
      </c>
      <c r="B15" s="5" t="n">
        <v>387150</v>
      </c>
      <c r="C15" s="7" t="n">
        <v>0</v>
      </c>
      <c r="D15" s="5" t="n">
        <v>0</v>
      </c>
      <c r="E15" s="5" t="n">
        <v>367702</v>
      </c>
      <c r="F15" s="5" t="n">
        <v>19448</v>
      </c>
    </row>
    <row r="16" spans="1:6">
      <c r="A16" s="4" t="s">
        <v>137</v>
      </c>
      <c r="B16" s="5" t="n">
        <v>5586123</v>
      </c>
      <c r="C16" s="7" t="n">
        <v>982</v>
      </c>
      <c r="D16" s="5" t="n">
        <v>5049210</v>
      </c>
      <c r="E16" s="5" t="n">
        <v>-151692</v>
      </c>
      <c r="F16" s="5" t="n">
        <v>687623</v>
      </c>
    </row>
    <row r="17" spans="1:6">
      <c r="A17" s="4" t="s">
        <v>138</v>
      </c>
      <c r="C17" s="5" t="n">
        <v>98167000</v>
      </c>
    </row>
    <row r="18" spans="1:6">
      <c r="A18" s="4" t="s">
        <v>139</v>
      </c>
      <c r="B18" s="7" t="n">
        <v>5581737</v>
      </c>
      <c r="C18" s="7" t="n">
        <v>982</v>
      </c>
      <c r="D18" s="5" t="n">
        <v>5291011</v>
      </c>
      <c r="E18" s="5" t="n">
        <v>-37133</v>
      </c>
      <c r="F18" s="5" t="n">
        <v>326877</v>
      </c>
    </row>
    <row r="19" spans="1:6">
      <c r="A19" s="4" t="s">
        <v>140</v>
      </c>
      <c r="B19" s="5" t="n">
        <v>98167289</v>
      </c>
      <c r="C19" s="5" t="n">
        <v>98167000</v>
      </c>
    </row>
    <row r="20" spans="1:6">
      <c r="A20" s="3" t="s">
        <v>126</v>
      </c>
    </row>
    <row r="21" spans="1:6">
      <c r="A21" s="4" t="s">
        <v>127</v>
      </c>
      <c r="B21" s="7" t="n">
        <v>303137</v>
      </c>
      <c r="C21" s="7" t="n">
        <v>0</v>
      </c>
      <c r="D21" s="5" t="n">
        <v>0</v>
      </c>
      <c r="E21" s="5" t="n">
        <v>0</v>
      </c>
      <c r="F21" s="5" t="n">
        <v>303137</v>
      </c>
    </row>
    <row r="22" spans="1:6">
      <c r="A22" s="4" t="s">
        <v>128</v>
      </c>
      <c r="B22" s="5" t="n">
        <v>2166</v>
      </c>
      <c r="C22" s="5" t="n">
        <v>0</v>
      </c>
      <c r="D22" s="5" t="n">
        <v>0</v>
      </c>
      <c r="E22" s="5" t="n">
        <v>0</v>
      </c>
      <c r="F22" s="5" t="n">
        <v>2166</v>
      </c>
    </row>
    <row r="23" spans="1:6">
      <c r="A23" s="4" t="s">
        <v>130</v>
      </c>
      <c r="B23" s="5" t="n">
        <v>23613</v>
      </c>
      <c r="C23" s="5" t="n">
        <v>0</v>
      </c>
      <c r="D23" s="5" t="n">
        <v>23613</v>
      </c>
      <c r="E23" s="5" t="n">
        <v>0</v>
      </c>
      <c r="F23" s="5" t="n">
        <v>0</v>
      </c>
    </row>
    <row r="24" spans="1:6">
      <c r="A24" s="4" t="s">
        <v>131</v>
      </c>
      <c r="B24" s="5" t="n">
        <v>-68801</v>
      </c>
      <c r="C24" s="5" t="n">
        <v>0</v>
      </c>
      <c r="D24" s="5" t="n">
        <v>0</v>
      </c>
      <c r="E24" s="5" t="n">
        <v>0</v>
      </c>
      <c r="F24" s="5" t="n">
        <v>-68801</v>
      </c>
    </row>
    <row r="25" spans="1:6">
      <c r="A25" s="4" t="s">
        <v>141</v>
      </c>
      <c r="B25" s="5" t="n">
        <v>-24656</v>
      </c>
      <c r="C25" s="5" t="n">
        <v>0</v>
      </c>
      <c r="D25" s="5" t="n">
        <v>0</v>
      </c>
      <c r="E25" s="5" t="n">
        <v>-24656</v>
      </c>
      <c r="F25" s="5" t="n">
        <v>0</v>
      </c>
    </row>
    <row r="26" spans="1:6">
      <c r="A26" s="4" t="s">
        <v>135</v>
      </c>
      <c r="B26" s="5" t="n">
        <v>140</v>
      </c>
      <c r="C26" s="5" t="n">
        <v>5</v>
      </c>
      <c r="D26" s="5" t="n">
        <v>-5</v>
      </c>
      <c r="E26" s="5" t="n">
        <v>0</v>
      </c>
      <c r="F26" s="5" t="n">
        <v>140</v>
      </c>
    </row>
    <row r="27" spans="1:6">
      <c r="A27" s="4" t="s">
        <v>142</v>
      </c>
      <c r="B27" s="5" t="n">
        <v>-10210</v>
      </c>
      <c r="C27" s="7" t="n">
        <v>0</v>
      </c>
      <c r="D27" s="5" t="n">
        <v>149923</v>
      </c>
      <c r="E27" s="5" t="n">
        <v>0</v>
      </c>
      <c r="F27" s="5" t="n">
        <v>-160133</v>
      </c>
    </row>
    <row r="28" spans="1:6">
      <c r="A28" s="4" t="s">
        <v>136</v>
      </c>
      <c r="C28" s="5" t="n">
        <v>506000</v>
      </c>
    </row>
    <row r="29" spans="1:6">
      <c r="A29" s="4" t="s">
        <v>99</v>
      </c>
      <c r="B29" s="5" t="n">
        <v>638735</v>
      </c>
      <c r="C29" s="7" t="n">
        <v>0</v>
      </c>
      <c r="D29" s="5" t="n">
        <v>0</v>
      </c>
      <c r="E29" s="5" t="n">
        <v>539012</v>
      </c>
      <c r="F29" s="5" t="n">
        <v>99723</v>
      </c>
    </row>
    <row r="30" spans="1:6">
      <c r="A30" s="4" t="s">
        <v>143</v>
      </c>
      <c r="B30" s="7" t="n">
        <v>6429797</v>
      </c>
      <c r="C30" s="7" t="n">
        <v>987</v>
      </c>
      <c r="D30" s="5" t="n">
        <v>5464542</v>
      </c>
      <c r="E30" s="5" t="n">
        <v>467830</v>
      </c>
      <c r="F30" s="5" t="n">
        <v>496438</v>
      </c>
    </row>
    <row r="31" spans="1:6">
      <c r="A31" s="4" t="s">
        <v>144</v>
      </c>
      <c r="B31" s="5" t="n">
        <v>98673563</v>
      </c>
      <c r="C31" s="5" t="n">
        <v>98674000</v>
      </c>
    </row>
    <row r="32" spans="1:6">
      <c r="A32" s="3" t="s">
        <v>126</v>
      </c>
    </row>
    <row r="33" spans="1:6">
      <c r="A33" s="4" t="s">
        <v>145</v>
      </c>
      <c r="B33" s="7" t="n">
        <v>-16064</v>
      </c>
      <c r="C33" s="7" t="n">
        <v>0</v>
      </c>
      <c r="D33" s="7" t="n">
        <v>0</v>
      </c>
      <c r="E33" s="7" t="n">
        <v>-9393</v>
      </c>
      <c r="F33" s="7" t="n">
        <v>-66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60"/>
    <col customWidth="1" max="2" min="2" width="38"/>
  </cols>
  <sheetData>
    <row r="1" spans="1:2">
      <c r="A1" s="1" t="s">
        <v>681</v>
      </c>
      <c r="B1" s="2" t="s">
        <v>1</v>
      </c>
    </row>
    <row r="2" spans="1:2">
      <c r="B2" s="2" t="s">
        <v>682</v>
      </c>
    </row>
    <row r="3" spans="1:2">
      <c r="A3" s="4" t="s">
        <v>683</v>
      </c>
    </row>
    <row r="4" spans="1:2">
      <c r="A4" s="3" t="s">
        <v>684</v>
      </c>
    </row>
    <row r="5" spans="1:2">
      <c r="A5" s="4" t="s">
        <v>685</v>
      </c>
      <c r="B5" s="5" t="n">
        <v>2392000</v>
      </c>
    </row>
    <row r="6" spans="1:2">
      <c r="A6" s="4" t="s">
        <v>686</v>
      </c>
      <c r="B6" s="10" t="n">
        <v>51.27</v>
      </c>
    </row>
    <row r="7" spans="1:2">
      <c r="A7" s="4" t="s">
        <v>687</v>
      </c>
    </row>
    <row r="8" spans="1:2">
      <c r="A8" s="3" t="s">
        <v>684</v>
      </c>
    </row>
    <row r="9" spans="1:2">
      <c r="A9" s="4" t="s">
        <v>685</v>
      </c>
      <c r="B9" s="5" t="n">
        <v>1638000</v>
      </c>
    </row>
    <row r="10" spans="1:2">
      <c r="A10" s="4" t="s">
        <v>686</v>
      </c>
      <c r="B10" s="10" t="n">
        <v>52.78</v>
      </c>
    </row>
    <row r="11" spans="1:2">
      <c r="A11" s="4" t="s">
        <v>688</v>
      </c>
    </row>
    <row r="12" spans="1:2">
      <c r="A12" s="3" t="s">
        <v>684</v>
      </c>
    </row>
    <row r="13" spans="1:2">
      <c r="A13" s="4" t="s">
        <v>685</v>
      </c>
      <c r="B13" s="5" t="n">
        <v>644000</v>
      </c>
    </row>
    <row r="14" spans="1:2">
      <c r="A14" s="4" t="s">
        <v>686</v>
      </c>
      <c r="B14" s="10" t="n">
        <v>71.06</v>
      </c>
    </row>
    <row r="15" spans="1:2">
      <c r="A15" s="4" t="s">
        <v>689</v>
      </c>
    </row>
    <row r="16" spans="1:2">
      <c r="A16" s="3" t="s">
        <v>684</v>
      </c>
    </row>
    <row r="17" spans="1:2">
      <c r="A17" s="4" t="s">
        <v>685</v>
      </c>
      <c r="B17" s="5" t="n">
        <v>1087000</v>
      </c>
    </row>
    <row r="18" spans="1:2">
      <c r="A18" s="4" t="s">
        <v>686</v>
      </c>
      <c r="B18" s="10" t="n">
        <v>40.37</v>
      </c>
    </row>
    <row r="19" spans="1:2">
      <c r="A19" s="4" t="s">
        <v>690</v>
      </c>
    </row>
    <row r="20" spans="1:2">
      <c r="A20" s="3" t="s">
        <v>684</v>
      </c>
    </row>
    <row r="21" spans="1:2">
      <c r="A21" s="4" t="s">
        <v>685</v>
      </c>
      <c r="B21" s="5" t="n">
        <v>920000</v>
      </c>
    </row>
    <row r="22" spans="1:2">
      <c r="A22" s="4" t="s">
        <v>686</v>
      </c>
      <c r="B22" s="10" t="n">
        <v>62.51</v>
      </c>
    </row>
    <row r="23" spans="1:2">
      <c r="A23" s="4" t="s">
        <v>691</v>
      </c>
    </row>
    <row r="24" spans="1:2">
      <c r="A24" s="3" t="s">
        <v>684</v>
      </c>
    </row>
    <row r="25" spans="1:2">
      <c r="A25" s="4" t="s">
        <v>685</v>
      </c>
      <c r="B25" s="5" t="n">
        <v>725000</v>
      </c>
    </row>
    <row r="26" spans="1:2">
      <c r="A26" s="4" t="s">
        <v>686</v>
      </c>
      <c r="B26" s="10" t="n">
        <v>72.63</v>
      </c>
    </row>
    <row r="27" spans="1:2">
      <c r="A27" s="4" t="s">
        <v>692</v>
      </c>
    </row>
    <row r="28" spans="1:2">
      <c r="A28" s="3" t="s">
        <v>684</v>
      </c>
    </row>
    <row r="29" spans="1:2">
      <c r="A29" s="4" t="s">
        <v>685</v>
      </c>
      <c r="B29" s="5" t="n">
        <v>1380000</v>
      </c>
    </row>
    <row r="30" spans="1:2">
      <c r="A30" s="4" t="s">
        <v>686</v>
      </c>
      <c r="B30" s="10" t="n">
        <v>-0.88</v>
      </c>
    </row>
    <row r="31" spans="1:2">
      <c r="A31" s="4" t="s">
        <v>693</v>
      </c>
    </row>
    <row r="32" spans="1:2">
      <c r="A32" s="3" t="s">
        <v>684</v>
      </c>
    </row>
    <row r="33" spans="1:2">
      <c r="A33" s="4" t="s">
        <v>685</v>
      </c>
      <c r="B33" s="5" t="n">
        <v>270000</v>
      </c>
    </row>
    <row r="34" spans="1:2">
      <c r="A34" s="4" t="s">
        <v>686</v>
      </c>
      <c r="B34" s="10" t="n">
        <v>-9.42</v>
      </c>
    </row>
    <row r="35" spans="1:2">
      <c r="A35" s="4" t="s">
        <v>694</v>
      </c>
    </row>
    <row r="36" spans="1:2">
      <c r="A36" s="3" t="s">
        <v>684</v>
      </c>
    </row>
    <row r="37" spans="1:2">
      <c r="A37" s="4" t="s">
        <v>695</v>
      </c>
      <c r="B37" s="5" t="n">
        <v>1840000</v>
      </c>
    </row>
    <row r="38" spans="1:2">
      <c r="A38" s="4" t="s">
        <v>696</v>
      </c>
      <c r="B38" s="10" t="n">
        <v>3.07</v>
      </c>
    </row>
    <row r="39" spans="1:2">
      <c r="A39" s="4" t="s">
        <v>697</v>
      </c>
    </row>
    <row r="40" spans="1:2">
      <c r="A40" s="3" t="s">
        <v>684</v>
      </c>
    </row>
    <row r="41" spans="1:2">
      <c r="A41" s="4" t="s">
        <v>695</v>
      </c>
      <c r="B41" s="5" t="n">
        <v>0</v>
      </c>
    </row>
    <row r="42" spans="1:2">
      <c r="A42" s="4" t="s">
        <v>696</v>
      </c>
      <c r="B42" s="5" t="n">
        <v>0</v>
      </c>
    </row>
    <row r="43" spans="1:2">
      <c r="A43" s="4" t="s">
        <v>698</v>
      </c>
    </row>
    <row r="44" spans="1:2">
      <c r="A44" s="3" t="s">
        <v>684</v>
      </c>
    </row>
    <row r="45" spans="1:2">
      <c r="A45" s="4" t="s">
        <v>685</v>
      </c>
      <c r="B45" s="5" t="n">
        <v>644000</v>
      </c>
    </row>
    <row r="46" spans="1:2">
      <c r="A46" s="4" t="s">
        <v>699</v>
      </c>
      <c r="B46" s="10" t="n">
        <v>56.43</v>
      </c>
    </row>
    <row r="47" spans="1:2">
      <c r="A47" s="4" t="s">
        <v>700</v>
      </c>
      <c r="B47" s="10" t="n">
        <v>66.43000000000001</v>
      </c>
    </row>
    <row r="48" spans="1:2">
      <c r="A48" s="4" t="s">
        <v>701</v>
      </c>
      <c r="B48" s="10" t="n">
        <v>78.81999999999999</v>
      </c>
    </row>
    <row r="49" spans="1:2">
      <c r="A49" s="4" t="s">
        <v>702</v>
      </c>
    </row>
    <row r="50" spans="1:2">
      <c r="A50" s="3" t="s">
        <v>684</v>
      </c>
    </row>
    <row r="51" spans="1:2">
      <c r="A51" s="4" t="s">
        <v>685</v>
      </c>
      <c r="B51" s="5" t="n">
        <v>1810000</v>
      </c>
    </row>
    <row r="52" spans="1:2">
      <c r="A52" s="4" t="s">
        <v>699</v>
      </c>
      <c r="B52" s="5" t="n">
        <v>45</v>
      </c>
    </row>
    <row r="53" spans="1:2">
      <c r="A53" s="4" t="s">
        <v>700</v>
      </c>
      <c r="B53" s="5" t="n">
        <v>55</v>
      </c>
    </row>
    <row r="54" spans="1:2">
      <c r="A54" s="4" t="s">
        <v>701</v>
      </c>
      <c r="B54" s="10" t="n">
        <v>70.23</v>
      </c>
    </row>
    <row r="55" spans="1:2">
      <c r="A55" s="4" t="s">
        <v>703</v>
      </c>
    </row>
    <row r="56" spans="1:2">
      <c r="A56" s="3" t="s">
        <v>684</v>
      </c>
    </row>
    <row r="57" spans="1:2">
      <c r="A57" s="4" t="s">
        <v>685</v>
      </c>
      <c r="B57" s="5" t="n">
        <v>2000000</v>
      </c>
    </row>
    <row r="58" spans="1:2">
      <c r="A58" s="4" t="s">
        <v>699</v>
      </c>
      <c r="B58" s="5" t="n">
        <v>55</v>
      </c>
    </row>
    <row r="59" spans="1:2">
      <c r="A59" s="4" t="s">
        <v>700</v>
      </c>
      <c r="B59" s="5" t="n">
        <v>65</v>
      </c>
    </row>
    <row r="60" spans="1:2">
      <c r="A60" s="4" t="s">
        <v>701</v>
      </c>
      <c r="B60" s="10" t="n">
        <v>82.47</v>
      </c>
    </row>
    <row r="61" spans="1:2">
      <c r="A61" s="4" t="s">
        <v>704</v>
      </c>
    </row>
    <row r="62" spans="1:2">
      <c r="A62" s="3" t="s">
        <v>684</v>
      </c>
    </row>
    <row r="63" spans="1:2">
      <c r="A63" s="4" t="s">
        <v>685</v>
      </c>
      <c r="B63" s="5" t="n">
        <v>994000</v>
      </c>
    </row>
    <row r="64" spans="1:2">
      <c r="A64" s="4" t="s">
        <v>699</v>
      </c>
      <c r="B64" s="10" t="n">
        <v>56.82</v>
      </c>
    </row>
    <row r="65" spans="1:2">
      <c r="A65" s="4" t="s">
        <v>700</v>
      </c>
      <c r="B65" s="10" t="n">
        <v>66.81999999999999</v>
      </c>
    </row>
    <row r="66" spans="1:2">
      <c r="A66" s="4" t="s">
        <v>701</v>
      </c>
      <c r="B66" s="10" t="n">
        <v>77.5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6</v>
      </c>
    </row>
    <row r="2" spans="1:3">
      <c r="A2" s="3" t="s">
        <v>242</v>
      </c>
    </row>
    <row r="3" spans="1:3">
      <c r="A3" s="4" t="s">
        <v>706</v>
      </c>
      <c r="B3" s="7" t="n">
        <v>0</v>
      </c>
      <c r="C3" s="7" t="n">
        <v>531</v>
      </c>
    </row>
    <row r="4" spans="1:3">
      <c r="A4" s="4" t="s">
        <v>707</v>
      </c>
      <c r="B4" s="5" t="n">
        <v>0</v>
      </c>
      <c r="C4" s="5" t="n">
        <v>531</v>
      </c>
    </row>
    <row r="5" spans="1:3">
      <c r="A5" s="4" t="s">
        <v>708</v>
      </c>
      <c r="B5" s="5" t="n">
        <v>129757</v>
      </c>
      <c r="C5" s="5" t="n">
        <v>106670</v>
      </c>
    </row>
    <row r="6" spans="1:3">
      <c r="A6" s="4" t="s">
        <v>709</v>
      </c>
      <c r="B6" s="7" t="n">
        <v>129757</v>
      </c>
      <c r="C6" s="7" t="n">
        <v>1066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0</v>
      </c>
      <c r="B1" s="2" t="s">
        <v>2</v>
      </c>
      <c r="C1" s="2" t="s">
        <v>26</v>
      </c>
    </row>
    <row r="2" spans="1:3">
      <c r="A2" s="3" t="s">
        <v>242</v>
      </c>
    </row>
    <row r="3" spans="1:3">
      <c r="A3" s="4" t="s">
        <v>711</v>
      </c>
      <c r="B3" s="7" t="n">
        <v>0</v>
      </c>
      <c r="C3" s="7" t="n">
        <v>531</v>
      </c>
    </row>
    <row r="4" spans="1:3">
      <c r="A4" s="4" t="s">
        <v>712</v>
      </c>
      <c r="B4" s="5" t="n">
        <v>0</v>
      </c>
      <c r="C4" s="5" t="n">
        <v>0</v>
      </c>
    </row>
    <row r="5" spans="1:3">
      <c r="A5" s="4" t="s">
        <v>46</v>
      </c>
      <c r="B5" s="5" t="n">
        <v>0</v>
      </c>
      <c r="C5" s="5" t="n">
        <v>531</v>
      </c>
    </row>
    <row r="6" spans="1:3">
      <c r="A6" s="4" t="s">
        <v>713</v>
      </c>
      <c r="B6" s="5" t="n">
        <v>123826</v>
      </c>
      <c r="C6" s="5" t="n">
        <v>100367</v>
      </c>
    </row>
    <row r="7" spans="1:3">
      <c r="A7" s="4" t="s">
        <v>714</v>
      </c>
      <c r="B7" s="5" t="n">
        <v>5931</v>
      </c>
      <c r="C7" s="5" t="n">
        <v>6303</v>
      </c>
    </row>
    <row r="8" spans="1:3">
      <c r="A8" s="4" t="s">
        <v>57</v>
      </c>
      <c r="B8" s="7" t="n">
        <v>129757</v>
      </c>
      <c r="C8" s="7" t="n">
        <v>1066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76</v>
      </c>
      <c r="D1" s="2" t="s">
        <v>1</v>
      </c>
    </row>
    <row r="2" spans="1:5">
      <c r="B2" s="2" t="s">
        <v>2</v>
      </c>
      <c r="C2" s="2" t="s">
        <v>77</v>
      </c>
      <c r="D2" s="2" t="s">
        <v>2</v>
      </c>
      <c r="E2" s="2" t="s">
        <v>77</v>
      </c>
    </row>
    <row r="3" spans="1:5">
      <c r="A3" s="3" t="s">
        <v>242</v>
      </c>
    </row>
    <row r="4" spans="1:5">
      <c r="A4" s="4" t="s">
        <v>716</v>
      </c>
      <c r="B4" s="7" t="n">
        <v>-9913</v>
      </c>
      <c r="C4" s="7" t="n">
        <v>-58645</v>
      </c>
      <c r="D4" s="7" t="n">
        <v>-23618</v>
      </c>
      <c r="E4" s="7" t="n">
        <v>9365</v>
      </c>
    </row>
    <row r="5" spans="1:5">
      <c r="A5" s="4" t="s">
        <v>717</v>
      </c>
      <c r="B5" s="5" t="n">
        <v>-38460</v>
      </c>
      <c r="C5" s="5" t="n">
        <v>8000</v>
      </c>
      <c r="D5" s="5" t="n">
        <v>-115687</v>
      </c>
      <c r="E5" s="5" t="n">
        <v>11011</v>
      </c>
    </row>
    <row r="6" spans="1:5">
      <c r="A6" s="4" t="s">
        <v>718</v>
      </c>
      <c r="B6" s="7" t="n">
        <v>-48373</v>
      </c>
      <c r="C6" s="7" t="n">
        <v>-50645</v>
      </c>
      <c r="D6" s="7" t="n">
        <v>-139305</v>
      </c>
      <c r="E6" s="7" t="n">
        <v>203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6</v>
      </c>
    </row>
    <row r="2" spans="1:3">
      <c r="A2" s="4" t="s">
        <v>720</v>
      </c>
    </row>
    <row r="3" spans="1:3">
      <c r="A3" s="3" t="s">
        <v>721</v>
      </c>
    </row>
    <row r="4" spans="1:3">
      <c r="A4" s="4" t="s">
        <v>722</v>
      </c>
      <c r="B4" s="7" t="n">
        <v>20240</v>
      </c>
      <c r="C4" s="7" t="n">
        <v>0</v>
      </c>
    </row>
    <row r="5" spans="1:3">
      <c r="A5" s="3" t="s">
        <v>723</v>
      </c>
    </row>
    <row r="6" spans="1:3">
      <c r="A6" s="4" t="s">
        <v>724</v>
      </c>
      <c r="B6" s="5" t="n">
        <v>0</v>
      </c>
      <c r="C6" s="5" t="n">
        <v>0</v>
      </c>
    </row>
    <row r="7" spans="1:3">
      <c r="A7" s="4" t="s">
        <v>725</v>
      </c>
    </row>
    <row r="8" spans="1:3">
      <c r="A8" s="3" t="s">
        <v>721</v>
      </c>
    </row>
    <row r="9" spans="1:3">
      <c r="A9" s="4" t="s">
        <v>722</v>
      </c>
      <c r="B9" s="5" t="n">
        <v>0</v>
      </c>
      <c r="C9" s="5" t="n">
        <v>0</v>
      </c>
    </row>
    <row r="10" spans="1:3">
      <c r="A10" s="3" t="s">
        <v>723</v>
      </c>
    </row>
    <row r="11" spans="1:3">
      <c r="A11" s="4" t="s">
        <v>724</v>
      </c>
      <c r="B11" s="5" t="n">
        <v>-129757</v>
      </c>
      <c r="C11" s="5" t="n">
        <v>-106139</v>
      </c>
    </row>
    <row r="12" spans="1:3">
      <c r="A12" s="4" t="s">
        <v>726</v>
      </c>
    </row>
    <row r="13" spans="1:3">
      <c r="A13" s="3" t="s">
        <v>721</v>
      </c>
    </row>
    <row r="14" spans="1:3">
      <c r="A14" s="4" t="s">
        <v>722</v>
      </c>
      <c r="B14" s="5" t="n">
        <v>0</v>
      </c>
      <c r="C14" s="5" t="n">
        <v>0</v>
      </c>
    </row>
    <row r="15" spans="1:3">
      <c r="A15" s="3" t="s">
        <v>723</v>
      </c>
    </row>
    <row r="16" spans="1:3">
      <c r="A16" s="4" t="s">
        <v>724</v>
      </c>
      <c r="B16" s="7" t="n">
        <v>0</v>
      </c>
      <c r="C1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26</v>
      </c>
      <c r="D1" s="2" t="s">
        <v>462</v>
      </c>
      <c r="E1" s="2" t="s">
        <v>463</v>
      </c>
    </row>
    <row r="2" spans="1:5">
      <c r="A2" s="4" t="s">
        <v>468</v>
      </c>
    </row>
    <row r="3" spans="1:5">
      <c r="A3" s="3" t="s">
        <v>721</v>
      </c>
    </row>
    <row r="4" spans="1:5">
      <c r="A4" s="4" t="s">
        <v>379</v>
      </c>
      <c r="B4" s="4" t="s">
        <v>470</v>
      </c>
      <c r="C4" s="4" t="s">
        <v>470</v>
      </c>
      <c r="E4" s="4" t="s">
        <v>470</v>
      </c>
    </row>
    <row r="5" spans="1:5">
      <c r="A5" s="4" t="s">
        <v>471</v>
      </c>
    </row>
    <row r="6" spans="1:5">
      <c r="A6" s="3" t="s">
        <v>721</v>
      </c>
    </row>
    <row r="7" spans="1:5">
      <c r="A7" s="4" t="s">
        <v>379</v>
      </c>
      <c r="B7" s="4" t="s">
        <v>472</v>
      </c>
      <c r="C7" s="4" t="s">
        <v>472</v>
      </c>
      <c r="D7" s="4" t="s">
        <v>472</v>
      </c>
    </row>
    <row r="8" spans="1:5">
      <c r="A8" s="4" t="s">
        <v>728</v>
      </c>
    </row>
    <row r="9" spans="1:5">
      <c r="A9" s="3" t="s">
        <v>721</v>
      </c>
    </row>
    <row r="10" spans="1:5">
      <c r="A10" s="4" t="s">
        <v>729</v>
      </c>
      <c r="B10" s="7" t="n">
        <v>0</v>
      </c>
      <c r="C10" s="7" t="n">
        <v>397000</v>
      </c>
    </row>
    <row r="11" spans="1:5">
      <c r="A11" s="4" t="s">
        <v>730</v>
      </c>
    </row>
    <row r="12" spans="1:5">
      <c r="A12" s="3" t="s">
        <v>721</v>
      </c>
    </row>
    <row r="13" spans="1:5">
      <c r="A13" s="4" t="s">
        <v>731</v>
      </c>
      <c r="B13" s="5" t="n">
        <v>1250000</v>
      </c>
      <c r="C13" s="5" t="n">
        <v>500000</v>
      </c>
    </row>
    <row r="14" spans="1:5">
      <c r="A14" s="4" t="s">
        <v>732</v>
      </c>
    </row>
    <row r="15" spans="1:5">
      <c r="A15" s="3" t="s">
        <v>721</v>
      </c>
    </row>
    <row r="16" spans="1:5">
      <c r="A16" s="4" t="s">
        <v>731</v>
      </c>
      <c r="B16" s="5" t="n">
        <v>800000</v>
      </c>
      <c r="C16" s="5" t="n">
        <v>500000</v>
      </c>
    </row>
    <row r="17" spans="1:5">
      <c r="A17" s="4" t="s">
        <v>733</v>
      </c>
    </row>
    <row r="18" spans="1:5">
      <c r="A18" s="3" t="s">
        <v>721</v>
      </c>
    </row>
    <row r="19" spans="1:5">
      <c r="A19" s="4" t="s">
        <v>729</v>
      </c>
      <c r="B19" s="5" t="n">
        <v>296500</v>
      </c>
      <c r="C19" s="5" t="n">
        <v>93500</v>
      </c>
    </row>
    <row r="20" spans="1:5">
      <c r="A20" s="4" t="s">
        <v>734</v>
      </c>
    </row>
    <row r="21" spans="1:5">
      <c r="A21" s="3" t="s">
        <v>721</v>
      </c>
    </row>
    <row r="22" spans="1:5">
      <c r="A22" s="4" t="s">
        <v>731</v>
      </c>
      <c r="B22" s="5" t="n">
        <v>1252613</v>
      </c>
      <c r="C22" s="5" t="n">
        <v>501855</v>
      </c>
    </row>
    <row r="23" spans="1:5">
      <c r="A23" s="4" t="s">
        <v>735</v>
      </c>
    </row>
    <row r="24" spans="1:5">
      <c r="A24" s="3" t="s">
        <v>721</v>
      </c>
    </row>
    <row r="25" spans="1:5">
      <c r="A25" s="4" t="s">
        <v>731</v>
      </c>
      <c r="B25" s="5" t="n">
        <v>819000</v>
      </c>
      <c r="C25" s="5" t="n">
        <v>515000</v>
      </c>
    </row>
    <row r="26" spans="1:5">
      <c r="A26" s="4" t="s">
        <v>736</v>
      </c>
    </row>
    <row r="27" spans="1:5">
      <c r="A27" s="3" t="s">
        <v>721</v>
      </c>
    </row>
    <row r="28" spans="1:5">
      <c r="A28" s="4" t="s">
        <v>729</v>
      </c>
      <c r="B28" s="5" t="n">
        <v>0</v>
      </c>
      <c r="C28" s="5" t="n">
        <v>397000</v>
      </c>
    </row>
    <row r="29" spans="1:5">
      <c r="A29" s="4" t="s">
        <v>737</v>
      </c>
    </row>
    <row r="30" spans="1:5">
      <c r="A30" s="3" t="s">
        <v>721</v>
      </c>
    </row>
    <row r="31" spans="1:5">
      <c r="A31" s="4" t="s">
        <v>729</v>
      </c>
      <c r="B31" s="7" t="n">
        <v>296500</v>
      </c>
      <c r="C31" s="7" t="n">
        <v>93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5"/>
    <col customWidth="1" max="2" min="2" width="22"/>
    <col customWidth="1" max="3" min="3" width="32"/>
    <col customWidth="1" max="4" min="4" width="24"/>
    <col customWidth="1" max="5" min="5" width="38"/>
    <col customWidth="1" max="6" min="6" width="24"/>
    <col customWidth="1" max="7" min="7" width="41"/>
    <col customWidth="1" max="8" min="8" width="24"/>
    <col customWidth="1" max="9" min="9" width="21"/>
    <col customWidth="1" max="10" min="10" width="21"/>
  </cols>
  <sheetData>
    <row r="1" spans="1:10">
      <c r="A1" s="1" t="s">
        <v>738</v>
      </c>
      <c r="B1" s="2" t="s">
        <v>739</v>
      </c>
      <c r="C1" s="2" t="s">
        <v>740</v>
      </c>
      <c r="D1" s="2" t="s">
        <v>741</v>
      </c>
      <c r="E1" s="2" t="s">
        <v>742</v>
      </c>
      <c r="F1" s="2" t="s">
        <v>743</v>
      </c>
      <c r="G1" s="2" t="s">
        <v>744</v>
      </c>
      <c r="H1" s="2" t="s">
        <v>743</v>
      </c>
      <c r="I1" s="2" t="s">
        <v>745</v>
      </c>
      <c r="J1" s="2" t="s">
        <v>527</v>
      </c>
    </row>
    <row r="2" spans="1:10">
      <c r="A2" s="3" t="s">
        <v>318</v>
      </c>
    </row>
    <row r="3" spans="1:10">
      <c r="A3" s="4" t="s">
        <v>746</v>
      </c>
      <c r="E3" s="9" t="n">
        <v>0.125</v>
      </c>
      <c r="F3" s="7" t="n">
        <v>0</v>
      </c>
      <c r="G3" s="9" t="n">
        <v>0.375</v>
      </c>
      <c r="H3" s="7" t="n">
        <v>0</v>
      </c>
    </row>
    <row r="4" spans="1:10">
      <c r="A4" s="4" t="s">
        <v>698</v>
      </c>
    </row>
    <row r="5" spans="1:10">
      <c r="A5" s="3" t="s">
        <v>318</v>
      </c>
    </row>
    <row r="6" spans="1:10">
      <c r="A6" s="4" t="s">
        <v>685</v>
      </c>
      <c r="G6" s="5" t="n">
        <v>644000</v>
      </c>
    </row>
    <row r="7" spans="1:10">
      <c r="A7" s="4" t="s">
        <v>699</v>
      </c>
      <c r="E7" s="10" t="n">
        <v>56.43</v>
      </c>
      <c r="G7" s="10" t="n">
        <v>56.43</v>
      </c>
    </row>
    <row r="8" spans="1:10">
      <c r="A8" s="4" t="s">
        <v>700</v>
      </c>
      <c r="E8" s="10" t="n">
        <v>66.43000000000001</v>
      </c>
      <c r="G8" s="10" t="n">
        <v>66.43000000000001</v>
      </c>
    </row>
    <row r="9" spans="1:10">
      <c r="A9" s="4" t="s">
        <v>701</v>
      </c>
      <c r="E9" s="10" t="n">
        <v>78.81999999999999</v>
      </c>
      <c r="G9" s="10" t="n">
        <v>78.81999999999999</v>
      </c>
    </row>
    <row r="10" spans="1:10">
      <c r="A10" s="4" t="s">
        <v>704</v>
      </c>
    </row>
    <row r="11" spans="1:10">
      <c r="A11" s="3" t="s">
        <v>318</v>
      </c>
    </row>
    <row r="12" spans="1:10">
      <c r="A12" s="4" t="s">
        <v>685</v>
      </c>
      <c r="G12" s="5" t="n">
        <v>994000</v>
      </c>
    </row>
    <row r="13" spans="1:10">
      <c r="A13" s="4" t="s">
        <v>699</v>
      </c>
      <c r="E13" s="10" t="n">
        <v>56.82</v>
      </c>
      <c r="G13" s="10" t="n">
        <v>56.82</v>
      </c>
    </row>
    <row r="14" spans="1:10">
      <c r="A14" s="4" t="s">
        <v>700</v>
      </c>
      <c r="E14" s="10" t="n">
        <v>66.81999999999999</v>
      </c>
      <c r="G14" s="10" t="n">
        <v>66.81999999999999</v>
      </c>
    </row>
    <row r="15" spans="1:10">
      <c r="A15" s="4" t="s">
        <v>701</v>
      </c>
      <c r="E15" s="10" t="n">
        <v>77.59999999999999</v>
      </c>
      <c r="G15" s="10" t="n">
        <v>77.59999999999999</v>
      </c>
    </row>
    <row r="16" spans="1:10">
      <c r="A16" s="4" t="s">
        <v>690</v>
      </c>
    </row>
    <row r="17" spans="1:10">
      <c r="A17" s="3" t="s">
        <v>318</v>
      </c>
    </row>
    <row r="18" spans="1:10">
      <c r="A18" s="4" t="s">
        <v>685</v>
      </c>
      <c r="G18" s="5" t="n">
        <v>920000</v>
      </c>
    </row>
    <row r="19" spans="1:10">
      <c r="A19" s="4" t="s">
        <v>686</v>
      </c>
      <c r="E19" s="10" t="n">
        <v>62.51</v>
      </c>
      <c r="G19" s="10" t="n">
        <v>62.51</v>
      </c>
    </row>
    <row r="20" spans="1:10">
      <c r="A20" s="4" t="s">
        <v>552</v>
      </c>
    </row>
    <row r="21" spans="1:10">
      <c r="A21" s="3" t="s">
        <v>318</v>
      </c>
    </row>
    <row r="22" spans="1:10">
      <c r="A22" s="4" t="s">
        <v>747</v>
      </c>
      <c r="I22" s="11" t="n">
        <v>62.1</v>
      </c>
    </row>
    <row r="23" spans="1:10">
      <c r="A23" s="4" t="s">
        <v>748</v>
      </c>
      <c r="C23" s="5" t="n">
        <v>2485</v>
      </c>
    </row>
    <row r="24" spans="1:10">
      <c r="A24" s="4" t="s">
        <v>749</v>
      </c>
      <c r="C24" s="5" t="n">
        <v>2072</v>
      </c>
    </row>
    <row r="25" spans="1:10">
      <c r="A25" s="4" t="s">
        <v>750</v>
      </c>
      <c r="D25" s="4" t="s">
        <v>751</v>
      </c>
    </row>
    <row r="26" spans="1:10">
      <c r="A26" s="4" t="s">
        <v>746</v>
      </c>
      <c r="D26" s="9" t="n">
        <v>0.125</v>
      </c>
    </row>
    <row r="27" spans="1:10">
      <c r="A27" s="4" t="s">
        <v>752</v>
      </c>
      <c r="D27" s="4" t="s">
        <v>753</v>
      </c>
    </row>
    <row r="28" spans="1:10">
      <c r="A28" s="4" t="s">
        <v>754</v>
      </c>
      <c r="D28" s="4" t="s">
        <v>755</v>
      </c>
    </row>
    <row r="29" spans="1:10">
      <c r="A29" s="4" t="s">
        <v>756</v>
      </c>
      <c r="J29" s="7" t="n">
        <v>555</v>
      </c>
    </row>
    <row r="30" spans="1:10">
      <c r="A30" s="4" t="s">
        <v>757</v>
      </c>
    </row>
    <row r="31" spans="1:10">
      <c r="A31" s="3" t="s">
        <v>318</v>
      </c>
    </row>
    <row r="32" spans="1:10">
      <c r="A32" s="4" t="s">
        <v>685</v>
      </c>
      <c r="C32" s="5" t="n">
        <v>458000</v>
      </c>
    </row>
    <row r="33" spans="1:10">
      <c r="A33" s="4" t="s">
        <v>686</v>
      </c>
      <c r="C33" s="10" t="n">
        <v>76.18000000000001</v>
      </c>
    </row>
    <row r="34" spans="1:10">
      <c r="A34" s="4" t="s">
        <v>758</v>
      </c>
    </row>
    <row r="35" spans="1:10">
      <c r="A35" s="3" t="s">
        <v>318</v>
      </c>
    </row>
    <row r="36" spans="1:10">
      <c r="A36" s="4" t="s">
        <v>685</v>
      </c>
      <c r="C36" s="5" t="n">
        <v>275000</v>
      </c>
    </row>
    <row r="37" spans="1:10">
      <c r="A37" s="4" t="s">
        <v>686</v>
      </c>
      <c r="C37" s="10" t="n">
        <v>77.58</v>
      </c>
    </row>
    <row r="38" spans="1:10">
      <c r="A38" s="4" t="s">
        <v>377</v>
      </c>
    </row>
    <row r="39" spans="1:10">
      <c r="A39" s="3" t="s">
        <v>318</v>
      </c>
    </row>
    <row r="40" spans="1:10">
      <c r="A40" s="4" t="s">
        <v>759</v>
      </c>
      <c r="E40" s="7" t="n">
        <v>1000</v>
      </c>
      <c r="G40" s="7" t="n">
        <v>1000</v>
      </c>
    </row>
    <row r="41" spans="1:10">
      <c r="A41" s="4" t="s">
        <v>756</v>
      </c>
      <c r="E41" s="7" t="n">
        <v>2000</v>
      </c>
      <c r="G41" s="7" t="n">
        <v>2000</v>
      </c>
    </row>
    <row r="42" spans="1:10">
      <c r="A42" s="4" t="s">
        <v>574</v>
      </c>
    </row>
    <row r="43" spans="1:10">
      <c r="A43" s="3" t="s">
        <v>318</v>
      </c>
    </row>
    <row r="44" spans="1:10">
      <c r="A44" s="4" t="s">
        <v>759</v>
      </c>
      <c r="J44" s="5" t="n">
        <v>2000</v>
      </c>
    </row>
    <row r="45" spans="1:10">
      <c r="A45" s="4" t="s">
        <v>756</v>
      </c>
      <c r="C45" s="7" t="n">
        <v>2650</v>
      </c>
      <c r="J45" s="7" t="n">
        <v>2500</v>
      </c>
    </row>
    <row r="46" spans="1:10">
      <c r="A46" s="4" t="s">
        <v>760</v>
      </c>
    </row>
    <row r="47" spans="1:10">
      <c r="A47" s="3" t="s">
        <v>318</v>
      </c>
    </row>
    <row r="48" spans="1:10">
      <c r="A48" s="4" t="s">
        <v>363</v>
      </c>
      <c r="B48" s="5" t="n">
        <v>25493</v>
      </c>
    </row>
    <row r="49" spans="1:10">
      <c r="A49" s="4" t="s">
        <v>761</v>
      </c>
      <c r="B49" s="7" t="n">
        <v>900</v>
      </c>
    </row>
    <row r="50" spans="1:10">
      <c r="A50" s="4" t="s">
        <v>762</v>
      </c>
    </row>
    <row r="51" spans="1:10">
      <c r="A51" s="3" t="s">
        <v>318</v>
      </c>
    </row>
    <row r="52" spans="1:10">
      <c r="A52" s="4" t="s">
        <v>363</v>
      </c>
      <c r="B52" s="5" t="n">
        <v>3646</v>
      </c>
    </row>
    <row r="53" spans="1:10">
      <c r="A53" s="4" t="s">
        <v>761</v>
      </c>
      <c r="B53" s="11" t="n">
        <v>31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v>
      </c>
      <c r="C1" s="2" t="s">
        <v>26</v>
      </c>
      <c r="D1" s="2" t="s">
        <v>77</v>
      </c>
      <c r="E1" s="2" t="s">
        <v>421</v>
      </c>
    </row>
    <row r="2" spans="1:5">
      <c r="A2" s="3" t="s">
        <v>27</v>
      </c>
    </row>
    <row r="3" spans="1:5">
      <c r="A3" s="4" t="s">
        <v>28</v>
      </c>
      <c r="B3" s="7" t="n">
        <v>508446</v>
      </c>
      <c r="C3" s="7" t="n">
        <v>112446</v>
      </c>
      <c r="D3" s="7" t="n">
        <v>30205</v>
      </c>
      <c r="E3" s="7" t="n">
        <v>1666574</v>
      </c>
    </row>
    <row r="4" spans="1:5">
      <c r="A4" s="4" t="s">
        <v>157</v>
      </c>
      <c r="B4" s="5" t="n">
        <v>264317</v>
      </c>
      <c r="C4" s="5" t="n">
        <v>231613</v>
      </c>
    </row>
    <row r="5" spans="1:5">
      <c r="A5" s="4" t="s">
        <v>764</v>
      </c>
      <c r="B5" s="5" t="n">
        <v>0</v>
      </c>
      <c r="C5" s="5" t="n">
        <v>0</v>
      </c>
    </row>
    <row r="6" spans="1:5">
      <c r="A6" s="4" t="s">
        <v>765</v>
      </c>
      <c r="B6" s="5" t="n">
        <v>0</v>
      </c>
      <c r="C6" s="5" t="n">
        <v>0</v>
      </c>
    </row>
    <row r="7" spans="1:5">
      <c r="A7" s="4" t="s">
        <v>32</v>
      </c>
      <c r="B7" s="5" t="n">
        <v>14815</v>
      </c>
      <c r="C7" s="5" t="n">
        <v>9108</v>
      </c>
    </row>
    <row r="8" spans="1:5">
      <c r="A8" s="4" t="s">
        <v>766</v>
      </c>
      <c r="B8" s="5" t="n">
        <v>8111</v>
      </c>
      <c r="C8" s="5" t="n">
        <v>5434</v>
      </c>
    </row>
    <row r="9" spans="1:5">
      <c r="A9" s="4" t="s">
        <v>35</v>
      </c>
      <c r="B9" s="5" t="n">
        <v>795689</v>
      </c>
      <c r="C9" s="5" t="n">
        <v>358601</v>
      </c>
    </row>
    <row r="10" spans="1:5">
      <c r="A10" s="3" t="s">
        <v>36</v>
      </c>
    </row>
    <row r="11" spans="1:5">
      <c r="A11" s="4" t="s">
        <v>767</v>
      </c>
      <c r="B11" s="5" t="n">
        <v>10818378</v>
      </c>
      <c r="C11" s="5" t="n">
        <v>9232694</v>
      </c>
    </row>
    <row r="12" spans="1:5">
      <c r="A12" s="4" t="s">
        <v>38</v>
      </c>
      <c r="B12" s="5" t="n">
        <v>355758</v>
      </c>
      <c r="C12" s="5" t="n">
        <v>191519</v>
      </c>
    </row>
    <row r="13" spans="1:5">
      <c r="A13" s="4" t="s">
        <v>39</v>
      </c>
      <c r="B13" s="5" t="n">
        <v>85882</v>
      </c>
      <c r="C13" s="5" t="n">
        <v>80776</v>
      </c>
    </row>
    <row r="14" spans="1:5">
      <c r="A14" s="4" t="s">
        <v>40</v>
      </c>
      <c r="B14" s="5" t="n">
        <v>-2545412</v>
      </c>
      <c r="C14" s="5" t="n">
        <v>-2161372</v>
      </c>
    </row>
    <row r="15" spans="1:5">
      <c r="A15" s="4" t="s">
        <v>41</v>
      </c>
      <c r="B15" s="5" t="n">
        <v>8714606</v>
      </c>
      <c r="C15" s="5" t="n">
        <v>7343617</v>
      </c>
    </row>
    <row r="16" spans="1:5">
      <c r="A16" s="4" t="s">
        <v>42</v>
      </c>
      <c r="B16" s="5" t="n">
        <v>62034</v>
      </c>
      <c r="C16" s="5" t="n">
        <v>6304</v>
      </c>
    </row>
    <row r="17" spans="1:5">
      <c r="A17" s="4" t="s">
        <v>768</v>
      </c>
      <c r="B17" s="5" t="n">
        <v>0</v>
      </c>
      <c r="C17" s="5" t="n">
        <v>0</v>
      </c>
    </row>
    <row r="18" spans="1:5">
      <c r="A18" s="4" t="s">
        <v>43</v>
      </c>
      <c r="B18" s="5" t="n">
        <v>95551</v>
      </c>
      <c r="C18" s="5" t="n">
        <v>0</v>
      </c>
    </row>
    <row r="19" spans="1:5">
      <c r="A19" s="4" t="s">
        <v>44</v>
      </c>
      <c r="B19" s="5" t="n">
        <v>106834</v>
      </c>
      <c r="C19" s="5" t="n">
        <v>0</v>
      </c>
    </row>
    <row r="20" spans="1:5">
      <c r="A20" s="4" t="s">
        <v>45</v>
      </c>
      <c r="B20" s="5" t="n">
        <v>31859</v>
      </c>
      <c r="C20" s="5" t="n">
        <v>62463</v>
      </c>
    </row>
    <row r="21" spans="1:5">
      <c r="A21" s="4" t="s">
        <v>46</v>
      </c>
      <c r="B21" s="5" t="n">
        <v>9806573</v>
      </c>
      <c r="C21" s="5" t="n">
        <v>7770985</v>
      </c>
    </row>
    <row r="22" spans="1:5">
      <c r="A22" s="3" t="s">
        <v>47</v>
      </c>
    </row>
    <row r="23" spans="1:5">
      <c r="A23" s="4" t="s">
        <v>48</v>
      </c>
      <c r="B23" s="5" t="n">
        <v>85869</v>
      </c>
      <c r="C23" s="5" t="n">
        <v>94590</v>
      </c>
    </row>
    <row r="24" spans="1:5">
      <c r="A24" s="4" t="s">
        <v>769</v>
      </c>
      <c r="B24" s="5" t="n">
        <v>0</v>
      </c>
      <c r="C24" s="5" t="n">
        <v>0</v>
      </c>
    </row>
    <row r="25" spans="1:5">
      <c r="A25" s="4" t="s">
        <v>770</v>
      </c>
      <c r="B25" s="5" t="n">
        <v>635918</v>
      </c>
      <c r="C25" s="5" t="n">
        <v>482838</v>
      </c>
    </row>
    <row r="26" spans="1:5">
      <c r="A26" s="4" t="s">
        <v>52</v>
      </c>
      <c r="B26" s="5" t="n">
        <v>721787</v>
      </c>
      <c r="C26" s="5" t="n">
        <v>577428</v>
      </c>
    </row>
    <row r="27" spans="1:5">
      <c r="A27" s="4" t="s">
        <v>53</v>
      </c>
      <c r="B27" s="5" t="n">
        <v>2332359</v>
      </c>
      <c r="C27" s="5" t="n">
        <v>1477347</v>
      </c>
    </row>
    <row r="28" spans="1:5">
      <c r="A28" s="4" t="s">
        <v>33</v>
      </c>
      <c r="B28" s="5" t="n">
        <v>5931</v>
      </c>
      <c r="C28" s="5" t="n">
        <v>6303</v>
      </c>
    </row>
    <row r="29" spans="1:5">
      <c r="A29" s="4" t="s">
        <v>54</v>
      </c>
      <c r="B29" s="5" t="n">
        <v>23897</v>
      </c>
      <c r="C29" s="5" t="n">
        <v>20122</v>
      </c>
      <c r="D29" s="5" t="n">
        <v>19982</v>
      </c>
    </row>
    <row r="30" spans="1:5">
      <c r="A30" s="4" t="s">
        <v>55</v>
      </c>
      <c r="B30" s="5" t="n">
        <v>292795</v>
      </c>
      <c r="C30" s="5" t="n">
        <v>108048</v>
      </c>
    </row>
    <row r="31" spans="1:5">
      <c r="A31" s="4" t="s">
        <v>56</v>
      </c>
      <c r="B31" s="5" t="n">
        <v>7</v>
      </c>
      <c r="C31" s="5" t="n">
        <v>0</v>
      </c>
    </row>
    <row r="32" spans="1:5">
      <c r="A32" s="4" t="s">
        <v>57</v>
      </c>
      <c r="B32" s="5" t="n">
        <v>3376776</v>
      </c>
      <c r="C32" s="5" t="n">
        <v>2189248</v>
      </c>
    </row>
    <row r="33" spans="1:5">
      <c r="A33" s="4" t="s">
        <v>58</v>
      </c>
      <c r="C33" s="4" t="s">
        <v>59</v>
      </c>
    </row>
    <row r="34" spans="1:5">
      <c r="A34" s="4" t="s">
        <v>771</v>
      </c>
      <c r="B34" s="5" t="n">
        <v>5933359</v>
      </c>
      <c r="C34" s="5" t="n">
        <v>5254860</v>
      </c>
    </row>
    <row r="35" spans="1:5">
      <c r="A35" s="4" t="s">
        <v>65</v>
      </c>
      <c r="B35" s="5" t="n">
        <v>496438</v>
      </c>
      <c r="C35" s="5" t="n">
        <v>326877</v>
      </c>
    </row>
    <row r="36" spans="1:5">
      <c r="A36" s="4" t="s">
        <v>66</v>
      </c>
      <c r="B36" s="5" t="n">
        <v>6429797</v>
      </c>
      <c r="C36" s="5" t="n">
        <v>5581737</v>
      </c>
      <c r="D36" s="5" t="n">
        <v>5586123</v>
      </c>
      <c r="E36" s="5" t="n">
        <v>4018292</v>
      </c>
    </row>
    <row r="37" spans="1:5">
      <c r="A37" s="4" t="s">
        <v>67</v>
      </c>
      <c r="B37" s="5" t="n">
        <v>9806573</v>
      </c>
      <c r="C37" s="5" t="n">
        <v>7770985</v>
      </c>
    </row>
    <row r="38" spans="1:5">
      <c r="A38" s="4" t="s">
        <v>772</v>
      </c>
    </row>
    <row r="39" spans="1:5">
      <c r="A39" s="3" t="s">
        <v>27</v>
      </c>
    </row>
    <row r="40" spans="1:5">
      <c r="A40" s="4" t="s">
        <v>28</v>
      </c>
      <c r="B40" s="5" t="n">
        <v>0</v>
      </c>
      <c r="C40" s="5" t="n">
        <v>0</v>
      </c>
      <c r="D40" s="5" t="n">
        <v>0</v>
      </c>
      <c r="E40" s="5" t="n">
        <v>0</v>
      </c>
    </row>
    <row r="41" spans="1:5">
      <c r="A41" s="4" t="s">
        <v>157</v>
      </c>
      <c r="B41" s="5" t="n">
        <v>0</v>
      </c>
      <c r="C41" s="5" t="n">
        <v>0</v>
      </c>
    </row>
    <row r="42" spans="1:5">
      <c r="A42" s="4" t="s">
        <v>764</v>
      </c>
      <c r="B42" s="5" t="n">
        <v>-7758</v>
      </c>
      <c r="C42" s="5" t="n">
        <v>-5142</v>
      </c>
    </row>
    <row r="43" spans="1:5">
      <c r="A43" s="4" t="s">
        <v>765</v>
      </c>
      <c r="B43" s="5" t="n">
        <v>-3462384</v>
      </c>
      <c r="C43" s="5" t="n">
        <v>-4892118</v>
      </c>
    </row>
    <row r="44" spans="1:5">
      <c r="A44" s="4" t="s">
        <v>32</v>
      </c>
      <c r="B44" s="5" t="n">
        <v>0</v>
      </c>
      <c r="C44" s="5" t="n">
        <v>0</v>
      </c>
    </row>
    <row r="45" spans="1:5">
      <c r="A45" s="4" t="s">
        <v>766</v>
      </c>
      <c r="B45" s="5" t="n">
        <v>0</v>
      </c>
      <c r="C45" s="5" t="n">
        <v>0</v>
      </c>
    </row>
    <row r="46" spans="1:5">
      <c r="A46" s="4" t="s">
        <v>35</v>
      </c>
      <c r="B46" s="5" t="n">
        <v>-3470142</v>
      </c>
      <c r="C46" s="5" t="n">
        <v>-4897260</v>
      </c>
    </row>
    <row r="47" spans="1:5">
      <c r="A47" s="3" t="s">
        <v>36</v>
      </c>
    </row>
    <row r="48" spans="1:5">
      <c r="A48" s="4" t="s">
        <v>767</v>
      </c>
      <c r="B48" s="5" t="n">
        <v>-3297</v>
      </c>
      <c r="C48" s="5" t="n">
        <v>-414</v>
      </c>
    </row>
    <row r="49" spans="1:5">
      <c r="A49" s="4" t="s">
        <v>38</v>
      </c>
      <c r="B49" s="5" t="n">
        <v>0</v>
      </c>
      <c r="C49" s="5" t="n">
        <v>0</v>
      </c>
    </row>
    <row r="50" spans="1:5">
      <c r="A50" s="4" t="s">
        <v>39</v>
      </c>
      <c r="B50" s="5" t="n">
        <v>0</v>
      </c>
      <c r="C50" s="5" t="n">
        <v>0</v>
      </c>
    </row>
    <row r="51" spans="1:5">
      <c r="A51" s="4" t="s">
        <v>40</v>
      </c>
      <c r="B51" s="5" t="n">
        <v>-7918</v>
      </c>
      <c r="C51" s="5" t="n">
        <v>4342</v>
      </c>
    </row>
    <row r="52" spans="1:5">
      <c r="A52" s="4" t="s">
        <v>41</v>
      </c>
      <c r="B52" s="5" t="n">
        <v>-11215</v>
      </c>
      <c r="C52" s="5" t="n">
        <v>3928</v>
      </c>
    </row>
    <row r="53" spans="1:5">
      <c r="A53" s="4" t="s">
        <v>42</v>
      </c>
      <c r="B53" s="5" t="n">
        <v>0</v>
      </c>
      <c r="C53" s="5" t="n">
        <v>0</v>
      </c>
    </row>
    <row r="54" spans="1:5">
      <c r="A54" s="4" t="s">
        <v>768</v>
      </c>
      <c r="B54" s="5" t="n">
        <v>-4632742</v>
      </c>
      <c r="C54" s="5" t="n">
        <v>-3809557</v>
      </c>
    </row>
    <row r="55" spans="1:5">
      <c r="A55" s="4" t="s">
        <v>43</v>
      </c>
      <c r="B55" s="5" t="n">
        <v>0</v>
      </c>
    </row>
    <row r="56" spans="1:5">
      <c r="A56" s="4" t="s">
        <v>44</v>
      </c>
      <c r="B56" s="5" t="n">
        <v>0</v>
      </c>
    </row>
    <row r="57" spans="1:5">
      <c r="A57" s="4" t="s">
        <v>45</v>
      </c>
      <c r="B57" s="5" t="n">
        <v>0</v>
      </c>
      <c r="C57" s="5" t="n">
        <v>0</v>
      </c>
    </row>
    <row r="58" spans="1:5">
      <c r="A58" s="4" t="s">
        <v>46</v>
      </c>
      <c r="B58" s="5" t="n">
        <v>-8114099</v>
      </c>
      <c r="C58" s="5" t="n">
        <v>-8702889</v>
      </c>
    </row>
    <row r="59" spans="1:5">
      <c r="A59" s="3" t="s">
        <v>47</v>
      </c>
    </row>
    <row r="60" spans="1:5">
      <c r="A60" s="4" t="s">
        <v>48</v>
      </c>
      <c r="B60" s="5" t="n">
        <v>0</v>
      </c>
      <c r="C60" s="5" t="n">
        <v>0</v>
      </c>
    </row>
    <row r="61" spans="1:5">
      <c r="A61" s="4" t="s">
        <v>769</v>
      </c>
      <c r="B61" s="5" t="n">
        <v>-3470142</v>
      </c>
      <c r="C61" s="5" t="n">
        <v>-4897260</v>
      </c>
    </row>
    <row r="62" spans="1:5">
      <c r="A62" s="4" t="s">
        <v>770</v>
      </c>
      <c r="B62" s="5" t="n">
        <v>0</v>
      </c>
      <c r="C62" s="5" t="n">
        <v>0</v>
      </c>
    </row>
    <row r="63" spans="1:5">
      <c r="A63" s="4" t="s">
        <v>52</v>
      </c>
      <c r="B63" s="5" t="n">
        <v>-3470142</v>
      </c>
      <c r="C63" s="5" t="n">
        <v>-4897260</v>
      </c>
    </row>
    <row r="64" spans="1:5">
      <c r="A64" s="4" t="s">
        <v>53</v>
      </c>
      <c r="B64" s="5" t="n">
        <v>0</v>
      </c>
      <c r="C64" s="5" t="n">
        <v>0</v>
      </c>
    </row>
    <row r="65" spans="1:5">
      <c r="A65" s="4" t="s">
        <v>33</v>
      </c>
      <c r="B65" s="5" t="n">
        <v>0</v>
      </c>
      <c r="C65" s="5" t="n">
        <v>0</v>
      </c>
    </row>
    <row r="66" spans="1:5">
      <c r="A66" s="4" t="s">
        <v>54</v>
      </c>
      <c r="B66" s="5" t="n">
        <v>0</v>
      </c>
      <c r="C66" s="5" t="n">
        <v>0</v>
      </c>
    </row>
    <row r="67" spans="1:5">
      <c r="A67" s="4" t="s">
        <v>55</v>
      </c>
      <c r="B67" s="5" t="n">
        <v>0</v>
      </c>
      <c r="C67" s="5" t="n">
        <v>0</v>
      </c>
    </row>
    <row r="68" spans="1:5">
      <c r="A68" s="4" t="s">
        <v>56</v>
      </c>
      <c r="B68" s="5" t="n">
        <v>0</v>
      </c>
    </row>
    <row r="69" spans="1:5">
      <c r="A69" s="4" t="s">
        <v>57</v>
      </c>
      <c r="B69" s="5" t="n">
        <v>-3470142</v>
      </c>
      <c r="C69" s="5" t="n">
        <v>-4897260</v>
      </c>
    </row>
    <row r="70" spans="1:5">
      <c r="A70" s="4" t="s">
        <v>58</v>
      </c>
      <c r="C70" s="4" t="s">
        <v>59</v>
      </c>
    </row>
    <row r="71" spans="1:5">
      <c r="A71" s="4" t="s">
        <v>771</v>
      </c>
      <c r="B71" s="5" t="n">
        <v>-4444845</v>
      </c>
      <c r="C71" s="5" t="n">
        <v>-4132506</v>
      </c>
    </row>
    <row r="72" spans="1:5">
      <c r="A72" s="4" t="s">
        <v>65</v>
      </c>
      <c r="B72" s="5" t="n">
        <v>-199112</v>
      </c>
      <c r="C72" s="5" t="n">
        <v>326877</v>
      </c>
    </row>
    <row r="73" spans="1:5">
      <c r="A73" s="4" t="s">
        <v>66</v>
      </c>
      <c r="B73" s="5" t="n">
        <v>-4643957</v>
      </c>
      <c r="C73" s="5" t="n">
        <v>-3805629</v>
      </c>
    </row>
    <row r="74" spans="1:5">
      <c r="A74" s="4" t="s">
        <v>67</v>
      </c>
      <c r="B74" s="5" t="n">
        <v>-8114099</v>
      </c>
      <c r="C74" s="5" t="n">
        <v>-8702889</v>
      </c>
    </row>
    <row r="75" spans="1:5">
      <c r="A75" s="4" t="s">
        <v>773</v>
      </c>
    </row>
    <row r="76" spans="1:5">
      <c r="A76" s="3" t="s">
        <v>27</v>
      </c>
    </row>
    <row r="77" spans="1:5">
      <c r="A77" s="4" t="s">
        <v>28</v>
      </c>
      <c r="B77" s="5" t="n">
        <v>471148</v>
      </c>
      <c r="C77" s="5" t="n">
        <v>54074</v>
      </c>
      <c r="D77" s="5" t="n">
        <v>20856</v>
      </c>
      <c r="E77" s="5" t="n">
        <v>1643226</v>
      </c>
    </row>
    <row r="78" spans="1:5">
      <c r="A78" s="4" t="s">
        <v>157</v>
      </c>
      <c r="B78" s="5" t="n">
        <v>0</v>
      </c>
      <c r="C78" s="5" t="n">
        <v>0</v>
      </c>
    </row>
    <row r="79" spans="1:5">
      <c r="A79" s="4" t="s">
        <v>764</v>
      </c>
      <c r="B79" s="5" t="n">
        <v>0</v>
      </c>
      <c r="C79" s="5" t="n">
        <v>0</v>
      </c>
    </row>
    <row r="80" spans="1:5">
      <c r="A80" s="4" t="s">
        <v>765</v>
      </c>
      <c r="B80" s="5" t="n">
        <v>3199881</v>
      </c>
      <c r="C80" s="5" t="n">
        <v>2624810</v>
      </c>
    </row>
    <row r="81" spans="1:5">
      <c r="A81" s="4" t="s">
        <v>32</v>
      </c>
      <c r="B81" s="5" t="n">
        <v>0</v>
      </c>
      <c r="C81" s="5" t="n">
        <v>0</v>
      </c>
    </row>
    <row r="82" spans="1:5">
      <c r="A82" s="4" t="s">
        <v>766</v>
      </c>
      <c r="B82" s="5" t="n">
        <v>257</v>
      </c>
      <c r="C82" s="5" t="n">
        <v>618</v>
      </c>
    </row>
    <row r="83" spans="1:5">
      <c r="A83" s="4" t="s">
        <v>35</v>
      </c>
      <c r="B83" s="5" t="n">
        <v>3671286</v>
      </c>
      <c r="C83" s="5" t="n">
        <v>2679502</v>
      </c>
    </row>
    <row r="84" spans="1:5">
      <c r="A84" s="3" t="s">
        <v>36</v>
      </c>
    </row>
    <row r="85" spans="1:5">
      <c r="A85" s="4" t="s">
        <v>767</v>
      </c>
      <c r="B85" s="5" t="n">
        <v>0</v>
      </c>
      <c r="C85" s="5" t="n">
        <v>0</v>
      </c>
    </row>
    <row r="86" spans="1:5">
      <c r="A86" s="4" t="s">
        <v>38</v>
      </c>
      <c r="B86" s="5" t="n">
        <v>0</v>
      </c>
      <c r="C86" s="5" t="n">
        <v>0</v>
      </c>
    </row>
    <row r="87" spans="1:5">
      <c r="A87" s="4" t="s">
        <v>39</v>
      </c>
      <c r="B87" s="5" t="n">
        <v>0</v>
      </c>
      <c r="C87" s="5" t="n">
        <v>0</v>
      </c>
    </row>
    <row r="88" spans="1:5">
      <c r="A88" s="4" t="s">
        <v>40</v>
      </c>
      <c r="B88" s="5" t="n">
        <v>0</v>
      </c>
      <c r="C88" s="5" t="n">
        <v>0</v>
      </c>
    </row>
    <row r="89" spans="1:5">
      <c r="A89" s="4" t="s">
        <v>41</v>
      </c>
      <c r="B89" s="5" t="n">
        <v>0</v>
      </c>
      <c r="C89" s="5" t="n">
        <v>0</v>
      </c>
    </row>
    <row r="90" spans="1:5">
      <c r="A90" s="4" t="s">
        <v>42</v>
      </c>
      <c r="B90" s="5" t="n">
        <v>0</v>
      </c>
      <c r="C90" s="5" t="n">
        <v>0</v>
      </c>
    </row>
    <row r="91" spans="1:5">
      <c r="A91" s="4" t="s">
        <v>768</v>
      </c>
      <c r="B91" s="5" t="n">
        <v>4631753</v>
      </c>
      <c r="C91" s="5" t="n">
        <v>3809557</v>
      </c>
    </row>
    <row r="92" spans="1:5">
      <c r="A92" s="4" t="s">
        <v>43</v>
      </c>
      <c r="B92" s="5" t="n">
        <v>0</v>
      </c>
    </row>
    <row r="93" spans="1:5">
      <c r="A93" s="4" t="s">
        <v>44</v>
      </c>
      <c r="B93" s="5" t="n">
        <v>0</v>
      </c>
    </row>
    <row r="94" spans="1:5">
      <c r="A94" s="4" t="s">
        <v>45</v>
      </c>
      <c r="B94" s="5" t="n">
        <v>0</v>
      </c>
      <c r="C94" s="5" t="n">
        <v>0</v>
      </c>
    </row>
    <row r="95" spans="1:5">
      <c r="A95" s="4" t="s">
        <v>46</v>
      </c>
      <c r="B95" s="5" t="n">
        <v>8303039</v>
      </c>
      <c r="C95" s="5" t="n">
        <v>6489059</v>
      </c>
    </row>
    <row r="96" spans="1:5">
      <c r="A96" s="3" t="s">
        <v>47</v>
      </c>
    </row>
    <row r="97" spans="1:5">
      <c r="A97" s="4" t="s">
        <v>48</v>
      </c>
      <c r="B97" s="5" t="n">
        <v>0</v>
      </c>
      <c r="C97" s="5" t="n">
        <v>1</v>
      </c>
    </row>
    <row r="98" spans="1:5">
      <c r="A98" s="4" t="s">
        <v>769</v>
      </c>
      <c r="B98" s="5" t="n">
        <v>0</v>
      </c>
      <c r="C98" s="5" t="n">
        <v>132067</v>
      </c>
    </row>
    <row r="99" spans="1:5">
      <c r="A99" s="4" t="s">
        <v>770</v>
      </c>
      <c r="B99" s="5" t="n">
        <v>41026</v>
      </c>
      <c r="C99" s="5" t="n">
        <v>7236</v>
      </c>
    </row>
    <row r="100" spans="1:5">
      <c r="A100" s="4" t="s">
        <v>52</v>
      </c>
      <c r="B100" s="5" t="n">
        <v>41026</v>
      </c>
      <c r="C100" s="5" t="n">
        <v>139304</v>
      </c>
    </row>
    <row r="101" spans="1:5">
      <c r="A101" s="4" t="s">
        <v>53</v>
      </c>
      <c r="B101" s="5" t="n">
        <v>2035859</v>
      </c>
      <c r="C101" s="5" t="n">
        <v>986847</v>
      </c>
    </row>
    <row r="102" spans="1:5">
      <c r="A102" s="4" t="s">
        <v>33</v>
      </c>
      <c r="B102" s="5" t="n">
        <v>0</v>
      </c>
      <c r="C102" s="5" t="n">
        <v>0</v>
      </c>
    </row>
    <row r="103" spans="1:5">
      <c r="A103" s="4" t="s">
        <v>54</v>
      </c>
      <c r="B103" s="5" t="n">
        <v>0</v>
      </c>
      <c r="C103" s="5" t="n">
        <v>0</v>
      </c>
    </row>
    <row r="104" spans="1:5">
      <c r="A104" s="4" t="s">
        <v>55</v>
      </c>
      <c r="B104" s="5" t="n">
        <v>292795</v>
      </c>
      <c r="C104" s="5" t="n">
        <v>108048</v>
      </c>
    </row>
    <row r="105" spans="1:5">
      <c r="A105" s="4" t="s">
        <v>56</v>
      </c>
      <c r="B105" s="5" t="n">
        <v>0</v>
      </c>
    </row>
    <row r="106" spans="1:5">
      <c r="A106" s="4" t="s">
        <v>57</v>
      </c>
      <c r="B106" s="5" t="n">
        <v>2369680</v>
      </c>
      <c r="C106" s="5" t="n">
        <v>1234199</v>
      </c>
    </row>
    <row r="107" spans="1:5">
      <c r="A107" s="4" t="s">
        <v>58</v>
      </c>
      <c r="C107" s="4" t="s">
        <v>59</v>
      </c>
    </row>
    <row r="108" spans="1:5">
      <c r="A108" s="4" t="s">
        <v>771</v>
      </c>
      <c r="B108" s="5" t="n">
        <v>5933359</v>
      </c>
      <c r="C108" s="5" t="n">
        <v>5254860</v>
      </c>
    </row>
    <row r="109" spans="1:5">
      <c r="A109" s="4" t="s">
        <v>65</v>
      </c>
      <c r="B109" s="5" t="n">
        <v>0</v>
      </c>
      <c r="C109" s="5" t="n">
        <v>0</v>
      </c>
    </row>
    <row r="110" spans="1:5">
      <c r="A110" s="4" t="s">
        <v>66</v>
      </c>
      <c r="B110" s="5" t="n">
        <v>5933359</v>
      </c>
      <c r="C110" s="5" t="n">
        <v>5254860</v>
      </c>
    </row>
    <row r="111" spans="1:5">
      <c r="A111" s="4" t="s">
        <v>67</v>
      </c>
      <c r="B111" s="5" t="n">
        <v>8303039</v>
      </c>
      <c r="C111" s="5" t="n">
        <v>6489059</v>
      </c>
    </row>
    <row r="112" spans="1:5">
      <c r="A112" s="4" t="s">
        <v>774</v>
      </c>
    </row>
    <row r="113" spans="1:5">
      <c r="A113" s="3" t="s">
        <v>27</v>
      </c>
    </row>
    <row r="114" spans="1:5">
      <c r="A114" s="4" t="s">
        <v>28</v>
      </c>
      <c r="B114" s="5" t="n">
        <v>20469</v>
      </c>
      <c r="C114" s="5" t="n">
        <v>34175</v>
      </c>
      <c r="D114" s="5" t="n">
        <v>4911</v>
      </c>
      <c r="E114" s="5" t="n">
        <v>14135</v>
      </c>
    </row>
    <row r="115" spans="1:5">
      <c r="A115" s="4" t="s">
        <v>157</v>
      </c>
      <c r="B115" s="5" t="n">
        <v>226299</v>
      </c>
      <c r="C115" s="5" t="n">
        <v>205859</v>
      </c>
    </row>
    <row r="116" spans="1:5">
      <c r="A116" s="4" t="s">
        <v>764</v>
      </c>
      <c r="B116" s="5" t="n">
        <v>0</v>
      </c>
      <c r="C116" s="5" t="n">
        <v>0</v>
      </c>
    </row>
    <row r="117" spans="1:5">
      <c r="A117" s="4" t="s">
        <v>765</v>
      </c>
      <c r="B117" s="5" t="n">
        <v>262503</v>
      </c>
      <c r="C117" s="5" t="n">
        <v>2267308</v>
      </c>
    </row>
    <row r="118" spans="1:5">
      <c r="A118" s="4" t="s">
        <v>32</v>
      </c>
      <c r="B118" s="5" t="n">
        <v>14815</v>
      </c>
      <c r="C118" s="5" t="n">
        <v>9108</v>
      </c>
    </row>
    <row r="119" spans="1:5">
      <c r="A119" s="4" t="s">
        <v>766</v>
      </c>
      <c r="B119" s="5" t="n">
        <v>7708</v>
      </c>
      <c r="C119" s="5" t="n">
        <v>4461</v>
      </c>
    </row>
    <row r="120" spans="1:5">
      <c r="A120" s="4" t="s">
        <v>35</v>
      </c>
      <c r="B120" s="5" t="n">
        <v>531794</v>
      </c>
      <c r="C120" s="5" t="n">
        <v>2520911</v>
      </c>
    </row>
    <row r="121" spans="1:5">
      <c r="A121" s="3" t="s">
        <v>36</v>
      </c>
    </row>
    <row r="122" spans="1:5">
      <c r="A122" s="4" t="s">
        <v>767</v>
      </c>
      <c r="B122" s="5" t="n">
        <v>9209250</v>
      </c>
      <c r="C122" s="5" t="n">
        <v>8129211</v>
      </c>
    </row>
    <row r="123" spans="1:5">
      <c r="A123" s="4" t="s">
        <v>38</v>
      </c>
      <c r="B123" s="5" t="n">
        <v>355758</v>
      </c>
      <c r="C123" s="5" t="n">
        <v>191519</v>
      </c>
    </row>
    <row r="124" spans="1:5">
      <c r="A124" s="4" t="s">
        <v>39</v>
      </c>
      <c r="B124" s="5" t="n">
        <v>80194</v>
      </c>
      <c r="C124" s="5" t="n">
        <v>80776</v>
      </c>
    </row>
    <row r="125" spans="1:5">
      <c r="A125" s="4" t="s">
        <v>40</v>
      </c>
      <c r="B125" s="5" t="n">
        <v>-2306710</v>
      </c>
      <c r="C125" s="5" t="n">
        <v>-1976248</v>
      </c>
    </row>
    <row r="126" spans="1:5">
      <c r="A126" s="4" t="s">
        <v>41</v>
      </c>
      <c r="B126" s="5" t="n">
        <v>7338492</v>
      </c>
      <c r="C126" s="5" t="n">
        <v>6425258</v>
      </c>
    </row>
    <row r="127" spans="1:5">
      <c r="A127" s="4" t="s">
        <v>42</v>
      </c>
      <c r="B127" s="5" t="n">
        <v>62034</v>
      </c>
      <c r="C127" s="5" t="n">
        <v>0</v>
      </c>
    </row>
    <row r="128" spans="1:5">
      <c r="A128" s="4" t="s">
        <v>768</v>
      </c>
      <c r="B128" s="5" t="n">
        <v>989</v>
      </c>
      <c r="C128" s="5" t="n">
        <v>0</v>
      </c>
    </row>
    <row r="129" spans="1:5">
      <c r="A129" s="4" t="s">
        <v>43</v>
      </c>
      <c r="B129" s="5" t="n">
        <v>0</v>
      </c>
    </row>
    <row r="130" spans="1:5">
      <c r="A130" s="4" t="s">
        <v>44</v>
      </c>
      <c r="B130" s="5" t="n">
        <v>106834</v>
      </c>
    </row>
    <row r="131" spans="1:5">
      <c r="A131" s="4" t="s">
        <v>45</v>
      </c>
      <c r="B131" s="5" t="n">
        <v>8513</v>
      </c>
      <c r="C131" s="5" t="n">
        <v>25609</v>
      </c>
    </row>
    <row r="132" spans="1:5">
      <c r="A132" s="4" t="s">
        <v>46</v>
      </c>
      <c r="B132" s="5" t="n">
        <v>8048656</v>
      </c>
      <c r="C132" s="5" t="n">
        <v>8971778</v>
      </c>
    </row>
    <row r="133" spans="1:5">
      <c r="A133" s="3" t="s">
        <v>47</v>
      </c>
    </row>
    <row r="134" spans="1:5">
      <c r="A134" s="4" t="s">
        <v>48</v>
      </c>
      <c r="B134" s="5" t="n">
        <v>85865</v>
      </c>
      <c r="C134" s="5" t="n">
        <v>91629</v>
      </c>
    </row>
    <row r="135" spans="1:5">
      <c r="A135" s="4" t="s">
        <v>769</v>
      </c>
      <c r="B135" s="5" t="n">
        <v>3470142</v>
      </c>
      <c r="C135" s="5" t="n">
        <v>4765193</v>
      </c>
    </row>
    <row r="136" spans="1:5">
      <c r="A136" s="4" t="s">
        <v>770</v>
      </c>
      <c r="B136" s="5" t="n">
        <v>590186</v>
      </c>
      <c r="C136" s="5" t="n">
        <v>472933</v>
      </c>
    </row>
    <row r="137" spans="1:5">
      <c r="A137" s="4" t="s">
        <v>52</v>
      </c>
      <c r="B137" s="5" t="n">
        <v>4146193</v>
      </c>
      <c r="C137" s="5" t="n">
        <v>5329755</v>
      </c>
    </row>
    <row r="138" spans="1:5">
      <c r="A138" s="4" t="s">
        <v>53</v>
      </c>
      <c r="B138" s="5" t="n">
        <v>0</v>
      </c>
      <c r="C138" s="5" t="n">
        <v>397000</v>
      </c>
    </row>
    <row r="139" spans="1:5">
      <c r="A139" s="4" t="s">
        <v>33</v>
      </c>
      <c r="B139" s="5" t="n">
        <v>5931</v>
      </c>
      <c r="C139" s="5" t="n">
        <v>6303</v>
      </c>
    </row>
    <row r="140" spans="1:5">
      <c r="A140" s="4" t="s">
        <v>54</v>
      </c>
      <c r="B140" s="5" t="n">
        <v>23897</v>
      </c>
      <c r="C140" s="5" t="n">
        <v>20122</v>
      </c>
    </row>
    <row r="141" spans="1:5">
      <c r="A141" s="4" t="s">
        <v>55</v>
      </c>
      <c r="B141" s="5" t="n">
        <v>0</v>
      </c>
      <c r="C141" s="5" t="n">
        <v>0</v>
      </c>
    </row>
    <row r="142" spans="1:5">
      <c r="A142" s="4" t="s">
        <v>56</v>
      </c>
      <c r="B142" s="5" t="n">
        <v>7</v>
      </c>
    </row>
    <row r="143" spans="1:5">
      <c r="A143" s="4" t="s">
        <v>57</v>
      </c>
      <c r="B143" s="5" t="n">
        <v>4176028</v>
      </c>
      <c r="C143" s="5" t="n">
        <v>5753180</v>
      </c>
    </row>
    <row r="144" spans="1:5">
      <c r="A144" s="4" t="s">
        <v>58</v>
      </c>
      <c r="C144" s="4" t="s">
        <v>59</v>
      </c>
    </row>
    <row r="145" spans="1:5">
      <c r="A145" s="4" t="s">
        <v>771</v>
      </c>
      <c r="B145" s="5" t="n">
        <v>3872628</v>
      </c>
      <c r="C145" s="5" t="n">
        <v>3218598</v>
      </c>
    </row>
    <row r="146" spans="1:5">
      <c r="A146" s="4" t="s">
        <v>65</v>
      </c>
      <c r="B146" s="5" t="n">
        <v>0</v>
      </c>
      <c r="C146" s="5" t="n">
        <v>0</v>
      </c>
    </row>
    <row r="147" spans="1:5">
      <c r="A147" s="4" t="s">
        <v>66</v>
      </c>
      <c r="B147" s="5" t="n">
        <v>3872628</v>
      </c>
      <c r="C147" s="5" t="n">
        <v>3218598</v>
      </c>
    </row>
    <row r="148" spans="1:5">
      <c r="A148" s="4" t="s">
        <v>67</v>
      </c>
      <c r="B148" s="5" t="n">
        <v>8048656</v>
      </c>
      <c r="C148" s="5" t="n">
        <v>8971778</v>
      </c>
    </row>
    <row r="149" spans="1:5">
      <c r="A149" s="4" t="s">
        <v>775</v>
      </c>
    </row>
    <row r="150" spans="1:5">
      <c r="A150" s="3" t="s">
        <v>27</v>
      </c>
    </row>
    <row r="151" spans="1:5">
      <c r="A151" s="4" t="s">
        <v>28</v>
      </c>
      <c r="B151" s="5" t="n">
        <v>16829</v>
      </c>
      <c r="C151" s="5" t="n">
        <v>24197</v>
      </c>
      <c r="D151" s="7" t="n">
        <v>4438</v>
      </c>
      <c r="E151" s="7" t="n">
        <v>9213</v>
      </c>
    </row>
    <row r="152" spans="1:5">
      <c r="A152" s="4" t="s">
        <v>157</v>
      </c>
      <c r="B152" s="5" t="n">
        <v>38018</v>
      </c>
      <c r="C152" s="5" t="n">
        <v>25754</v>
      </c>
    </row>
    <row r="153" spans="1:5">
      <c r="A153" s="4" t="s">
        <v>764</v>
      </c>
      <c r="B153" s="5" t="n">
        <v>7758</v>
      </c>
      <c r="C153" s="5" t="n">
        <v>5142</v>
      </c>
    </row>
    <row r="154" spans="1:5">
      <c r="A154" s="4" t="s">
        <v>765</v>
      </c>
      <c r="B154" s="5" t="n">
        <v>0</v>
      </c>
      <c r="C154" s="5" t="n">
        <v>0</v>
      </c>
    </row>
    <row r="155" spans="1:5">
      <c r="A155" s="4" t="s">
        <v>32</v>
      </c>
      <c r="B155" s="5" t="n">
        <v>0</v>
      </c>
      <c r="C155" s="5" t="n">
        <v>0</v>
      </c>
    </row>
    <row r="156" spans="1:5">
      <c r="A156" s="4" t="s">
        <v>766</v>
      </c>
      <c r="B156" s="5" t="n">
        <v>146</v>
      </c>
      <c r="C156" s="5" t="n">
        <v>355</v>
      </c>
    </row>
    <row r="157" spans="1:5">
      <c r="A157" s="4" t="s">
        <v>35</v>
      </c>
      <c r="B157" s="5" t="n">
        <v>62751</v>
      </c>
      <c r="C157" s="5" t="n">
        <v>55448</v>
      </c>
    </row>
    <row r="158" spans="1:5">
      <c r="A158" s="3" t="s">
        <v>36</v>
      </c>
    </row>
    <row r="159" spans="1:5">
      <c r="A159" s="4" t="s">
        <v>767</v>
      </c>
      <c r="B159" s="5" t="n">
        <v>1612425</v>
      </c>
      <c r="C159" s="5" t="n">
        <v>1103897</v>
      </c>
    </row>
    <row r="160" spans="1:5">
      <c r="A160" s="4" t="s">
        <v>38</v>
      </c>
      <c r="B160" s="5" t="n">
        <v>0</v>
      </c>
      <c r="C160" s="5" t="n">
        <v>0</v>
      </c>
    </row>
    <row r="161" spans="1:5">
      <c r="A161" s="4" t="s">
        <v>39</v>
      </c>
      <c r="B161" s="5" t="n">
        <v>5688</v>
      </c>
      <c r="C161" s="5" t="n">
        <v>0</v>
      </c>
    </row>
    <row r="162" spans="1:5">
      <c r="A162" s="4" t="s">
        <v>40</v>
      </c>
      <c r="B162" s="5" t="n">
        <v>-230784</v>
      </c>
      <c r="C162" s="5" t="n">
        <v>-189466</v>
      </c>
    </row>
    <row r="163" spans="1:5">
      <c r="A163" s="4" t="s">
        <v>41</v>
      </c>
      <c r="B163" s="5" t="n">
        <v>1387329</v>
      </c>
      <c r="C163" s="5" t="n">
        <v>914431</v>
      </c>
    </row>
    <row r="164" spans="1:5">
      <c r="A164" s="4" t="s">
        <v>42</v>
      </c>
      <c r="B164" s="5" t="n">
        <v>0</v>
      </c>
      <c r="C164" s="5" t="n">
        <v>6304</v>
      </c>
    </row>
    <row r="165" spans="1:5">
      <c r="A165" s="4" t="s">
        <v>768</v>
      </c>
      <c r="B165" s="5" t="n">
        <v>0</v>
      </c>
      <c r="C165" s="5" t="n">
        <v>0</v>
      </c>
    </row>
    <row r="166" spans="1:5">
      <c r="A166" s="4" t="s">
        <v>43</v>
      </c>
      <c r="B166" s="5" t="n">
        <v>95551</v>
      </c>
    </row>
    <row r="167" spans="1:5">
      <c r="A167" s="4" t="s">
        <v>44</v>
      </c>
      <c r="B167" s="5" t="n">
        <v>0</v>
      </c>
    </row>
    <row r="168" spans="1:5">
      <c r="A168" s="4" t="s">
        <v>45</v>
      </c>
      <c r="B168" s="5" t="n">
        <v>23346</v>
      </c>
      <c r="C168" s="5" t="n">
        <v>36854</v>
      </c>
    </row>
    <row r="169" spans="1:5">
      <c r="A169" s="4" t="s">
        <v>46</v>
      </c>
      <c r="B169" s="5" t="n">
        <v>1568977</v>
      </c>
      <c r="C169" s="5" t="n">
        <v>1013037</v>
      </c>
    </row>
    <row r="170" spans="1:5">
      <c r="A170" s="3" t="s">
        <v>47</v>
      </c>
    </row>
    <row r="171" spans="1:5">
      <c r="A171" s="4" t="s">
        <v>48</v>
      </c>
      <c r="B171" s="5" t="n">
        <v>4</v>
      </c>
      <c r="C171" s="5" t="n">
        <v>2960</v>
      </c>
    </row>
    <row r="172" spans="1:5">
      <c r="A172" s="4" t="s">
        <v>769</v>
      </c>
      <c r="B172" s="5" t="n">
        <v>0</v>
      </c>
      <c r="C172" s="5" t="n">
        <v>0</v>
      </c>
    </row>
    <row r="173" spans="1:5">
      <c r="A173" s="4" t="s">
        <v>770</v>
      </c>
      <c r="B173" s="5" t="n">
        <v>4706</v>
      </c>
      <c r="C173" s="5" t="n">
        <v>2669</v>
      </c>
    </row>
    <row r="174" spans="1:5">
      <c r="A174" s="4" t="s">
        <v>52</v>
      </c>
      <c r="B174" s="5" t="n">
        <v>4710</v>
      </c>
      <c r="C174" s="5" t="n">
        <v>5629</v>
      </c>
    </row>
    <row r="175" spans="1:5">
      <c r="A175" s="4" t="s">
        <v>53</v>
      </c>
      <c r="B175" s="5" t="n">
        <v>296500</v>
      </c>
      <c r="C175" s="5" t="n">
        <v>93500</v>
      </c>
    </row>
    <row r="176" spans="1:5">
      <c r="A176" s="4" t="s">
        <v>33</v>
      </c>
      <c r="B176" s="5" t="n">
        <v>0</v>
      </c>
      <c r="C176" s="5" t="n">
        <v>0</v>
      </c>
    </row>
    <row r="177" spans="1:5">
      <c r="A177" s="4" t="s">
        <v>54</v>
      </c>
      <c r="B177" s="5" t="n">
        <v>0</v>
      </c>
      <c r="C177" s="5" t="n">
        <v>0</v>
      </c>
    </row>
    <row r="178" spans="1:5">
      <c r="A178" s="4" t="s">
        <v>55</v>
      </c>
      <c r="B178" s="5" t="n">
        <v>0</v>
      </c>
      <c r="C178" s="5" t="n">
        <v>0</v>
      </c>
    </row>
    <row r="179" spans="1:5">
      <c r="A179" s="4" t="s">
        <v>56</v>
      </c>
      <c r="B179" s="5" t="n">
        <v>0</v>
      </c>
    </row>
    <row r="180" spans="1:5">
      <c r="A180" s="4" t="s">
        <v>57</v>
      </c>
      <c r="B180" s="5" t="n">
        <v>301210</v>
      </c>
      <c r="C180" s="5" t="n">
        <v>99129</v>
      </c>
    </row>
    <row r="181" spans="1:5">
      <c r="A181" s="4" t="s">
        <v>58</v>
      </c>
      <c r="C181" s="4" t="s">
        <v>59</v>
      </c>
    </row>
    <row r="182" spans="1:5">
      <c r="A182" s="4" t="s">
        <v>771</v>
      </c>
      <c r="B182" s="5" t="n">
        <v>572217</v>
      </c>
      <c r="C182" s="5" t="n">
        <v>913908</v>
      </c>
    </row>
    <row r="183" spans="1:5">
      <c r="A183" s="4" t="s">
        <v>65</v>
      </c>
      <c r="B183" s="5" t="n">
        <v>695550</v>
      </c>
      <c r="C183" s="5" t="n">
        <v>0</v>
      </c>
    </row>
    <row r="184" spans="1:5">
      <c r="A184" s="4" t="s">
        <v>66</v>
      </c>
      <c r="B184" s="5" t="n">
        <v>1267767</v>
      </c>
      <c r="C184" s="5" t="n">
        <v>913908</v>
      </c>
    </row>
    <row r="185" spans="1:5">
      <c r="A185" s="4" t="s">
        <v>67</v>
      </c>
      <c r="B185" s="7" t="n">
        <v>1568977</v>
      </c>
      <c r="C185" s="7" t="n">
        <v>10130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76</v>
      </c>
      <c r="D1" s="2" t="s">
        <v>1</v>
      </c>
    </row>
    <row r="2" spans="1:5">
      <c r="B2" s="2" t="s">
        <v>2</v>
      </c>
      <c r="C2" s="2" t="s">
        <v>77</v>
      </c>
      <c r="D2" s="2" t="s">
        <v>2</v>
      </c>
      <c r="E2" s="2" t="s">
        <v>77</v>
      </c>
    </row>
    <row r="3" spans="1:5">
      <c r="A3" s="3" t="s">
        <v>78</v>
      </c>
    </row>
    <row r="4" spans="1:5">
      <c r="A4" s="4" t="s">
        <v>80</v>
      </c>
      <c r="B4" s="7" t="n">
        <v>1322</v>
      </c>
      <c r="C4" s="7" t="n">
        <v>322</v>
      </c>
      <c r="D4" s="7" t="n">
        <v>2250</v>
      </c>
      <c r="E4" s="7" t="n">
        <v>2507</v>
      </c>
    </row>
    <row r="5" spans="1:5">
      <c r="A5" s="4" t="s">
        <v>81</v>
      </c>
      <c r="B5" s="5" t="n">
        <v>2359</v>
      </c>
      <c r="C5" s="5" t="n">
        <v>0</v>
      </c>
      <c r="D5" s="5" t="n">
        <v>6825</v>
      </c>
      <c r="E5" s="5" t="n">
        <v>0</v>
      </c>
    </row>
    <row r="6" spans="1:5">
      <c r="A6" s="4" t="s">
        <v>79</v>
      </c>
      <c r="B6" s="5" t="n">
        <v>538029</v>
      </c>
      <c r="C6" s="5" t="n">
        <v>301253</v>
      </c>
      <c r="D6" s="5" t="n">
        <v>1544497</v>
      </c>
      <c r="E6" s="5" t="n">
        <v>805917</v>
      </c>
    </row>
    <row r="7" spans="1:5">
      <c r="A7" s="3" t="s">
        <v>82</v>
      </c>
    </row>
    <row r="8" spans="1:5">
      <c r="A8" s="4" t="s">
        <v>83</v>
      </c>
      <c r="B8" s="5" t="n">
        <v>49111</v>
      </c>
      <c r="C8" s="5" t="n">
        <v>32498</v>
      </c>
      <c r="D8" s="5" t="n">
        <v>129103</v>
      </c>
      <c r="E8" s="5" t="n">
        <v>88113</v>
      </c>
    </row>
    <row r="9" spans="1:5">
      <c r="A9" s="4" t="s">
        <v>84</v>
      </c>
      <c r="B9" s="5" t="n">
        <v>33536</v>
      </c>
      <c r="C9" s="5" t="n">
        <v>18371</v>
      </c>
      <c r="D9" s="5" t="n">
        <v>93042</v>
      </c>
      <c r="E9" s="5" t="n">
        <v>49975</v>
      </c>
    </row>
    <row r="10" spans="1:5">
      <c r="A10" s="4" t="s">
        <v>85</v>
      </c>
      <c r="B10" s="5" t="n">
        <v>146318</v>
      </c>
      <c r="C10" s="5" t="n">
        <v>87579</v>
      </c>
      <c r="D10" s="5" t="n">
        <v>391401</v>
      </c>
      <c r="E10" s="5" t="n">
        <v>221681</v>
      </c>
    </row>
    <row r="11" spans="1:5">
      <c r="A11" s="4" t="s">
        <v>603</v>
      </c>
      <c r="B11" s="5" t="n">
        <v>14185</v>
      </c>
      <c r="C11" s="5" t="n">
        <v>11888</v>
      </c>
      <c r="D11" s="5" t="n">
        <v>45039</v>
      </c>
      <c r="E11" s="5" t="n">
        <v>37524</v>
      </c>
    </row>
    <row r="12" spans="1:5">
      <c r="A12" s="4" t="s">
        <v>87</v>
      </c>
      <c r="B12" s="5" t="n">
        <v>387</v>
      </c>
      <c r="C12" s="5" t="n">
        <v>357</v>
      </c>
      <c r="D12" s="5" t="n">
        <v>1107</v>
      </c>
      <c r="E12" s="5" t="n">
        <v>1030</v>
      </c>
    </row>
    <row r="13" spans="1:5">
      <c r="A13" s="4" t="s">
        <v>88</v>
      </c>
      <c r="B13" s="5" t="n">
        <v>940</v>
      </c>
      <c r="C13" s="5" t="n">
        <v>0</v>
      </c>
      <c r="D13" s="5" t="n">
        <v>2416</v>
      </c>
      <c r="E13" s="5" t="n">
        <v>0</v>
      </c>
    </row>
    <row r="14" spans="1:5">
      <c r="A14" s="4" t="s">
        <v>89</v>
      </c>
      <c r="B14" s="5" t="n">
        <v>271178</v>
      </c>
      <c r="C14" s="5" t="n">
        <v>158614</v>
      </c>
      <c r="D14" s="5" t="n">
        <v>728697</v>
      </c>
      <c r="E14" s="5" t="n">
        <v>414560</v>
      </c>
    </row>
    <row r="15" spans="1:5">
      <c r="A15" s="4" t="s">
        <v>777</v>
      </c>
      <c r="B15" s="5" t="n">
        <v>266851</v>
      </c>
      <c r="C15" s="5" t="n">
        <v>142639</v>
      </c>
      <c r="D15" s="5" t="n">
        <v>815800</v>
      </c>
      <c r="E15" s="5" t="n">
        <v>391357</v>
      </c>
    </row>
    <row r="16" spans="1:5">
      <c r="A16" s="3" t="s">
        <v>91</v>
      </c>
    </row>
    <row r="17" spans="1:5">
      <c r="A17" s="4" t="s">
        <v>92</v>
      </c>
      <c r="B17" s="5" t="n">
        <v>-18548</v>
      </c>
      <c r="C17" s="5" t="n">
        <v>-9192</v>
      </c>
      <c r="D17" s="5" t="n">
        <v>-49345</v>
      </c>
      <c r="E17" s="5" t="n">
        <v>-29662</v>
      </c>
    </row>
    <row r="18" spans="1:5">
      <c r="A18" s="4" t="s">
        <v>778</v>
      </c>
      <c r="B18" s="5" t="n">
        <v>1962</v>
      </c>
      <c r="C18" s="5" t="n">
        <v>3</v>
      </c>
      <c r="D18" s="5" t="n">
        <v>89170</v>
      </c>
      <c r="E18" s="5" t="n">
        <v>9472</v>
      </c>
    </row>
    <row r="19" spans="1:5">
      <c r="A19" s="4" t="s">
        <v>94</v>
      </c>
      <c r="B19" s="5" t="n">
        <v>-48373</v>
      </c>
      <c r="C19" s="5" t="n">
        <v>-50645</v>
      </c>
      <c r="D19" s="5" t="n">
        <v>-139305</v>
      </c>
      <c r="E19" s="5" t="n">
        <v>20376</v>
      </c>
    </row>
    <row r="20" spans="1:5">
      <c r="A20" s="4" t="s">
        <v>95</v>
      </c>
      <c r="B20" s="5" t="n">
        <v>-199</v>
      </c>
      <c r="C20" s="5" t="n">
        <v>0</v>
      </c>
      <c r="D20" s="5" t="n">
        <v>5165</v>
      </c>
      <c r="E20" s="5" t="n">
        <v>0</v>
      </c>
    </row>
    <row r="21" spans="1:5">
      <c r="A21" s="4" t="s">
        <v>96</v>
      </c>
      <c r="B21" s="5" t="n">
        <v>-65158</v>
      </c>
      <c r="C21" s="5" t="n">
        <v>-59834</v>
      </c>
      <c r="D21" s="5" t="n">
        <v>-94315</v>
      </c>
      <c r="E21" s="5" t="n">
        <v>186</v>
      </c>
    </row>
    <row r="22" spans="1:5">
      <c r="A22" s="4" t="s">
        <v>779</v>
      </c>
      <c r="B22" s="5" t="n">
        <v>201693</v>
      </c>
      <c r="C22" s="5" t="n">
        <v>82805</v>
      </c>
      <c r="D22" s="5" t="n">
        <v>721485</v>
      </c>
      <c r="E22" s="5" t="n">
        <v>391543</v>
      </c>
    </row>
    <row r="23" spans="1:5">
      <c r="A23" s="4" t="s">
        <v>98</v>
      </c>
      <c r="B23" s="5" t="n">
        <v>42276</v>
      </c>
      <c r="C23" s="5" t="n">
        <v>857</v>
      </c>
      <c r="D23" s="5" t="n">
        <v>82750</v>
      </c>
      <c r="E23" s="5" t="n">
        <v>4393</v>
      </c>
    </row>
    <row r="24" spans="1:5">
      <c r="A24" s="4" t="s">
        <v>99</v>
      </c>
      <c r="B24" s="5" t="n">
        <v>159417</v>
      </c>
      <c r="C24" s="5" t="n">
        <v>81948</v>
      </c>
      <c r="D24" s="5" t="n">
        <v>638735</v>
      </c>
      <c r="E24" s="5" t="n">
        <v>387150</v>
      </c>
    </row>
    <row r="25" spans="1:5">
      <c r="A25" s="4" t="s">
        <v>100</v>
      </c>
      <c r="B25" s="5" t="n">
        <v>2363</v>
      </c>
      <c r="C25" s="5" t="n">
        <v>8924</v>
      </c>
      <c r="D25" s="5" t="n">
        <v>99723</v>
      </c>
      <c r="E25" s="5" t="n">
        <v>19448</v>
      </c>
    </row>
    <row r="26" spans="1:5">
      <c r="A26" s="4" t="s">
        <v>780</v>
      </c>
      <c r="B26" s="5" t="n">
        <v>157054</v>
      </c>
      <c r="C26" s="5" t="n">
        <v>73024</v>
      </c>
      <c r="D26" s="5" t="n">
        <v>539012</v>
      </c>
      <c r="E26" s="5" t="n">
        <v>367702</v>
      </c>
    </row>
    <row r="27" spans="1:5">
      <c r="A27" s="4" t="s">
        <v>772</v>
      </c>
    </row>
    <row r="28" spans="1:5">
      <c r="A28" s="3" t="s">
        <v>78</v>
      </c>
    </row>
    <row r="29" spans="1:5">
      <c r="A29" s="4" t="s">
        <v>80</v>
      </c>
      <c r="B29" s="5" t="n">
        <v>-2883</v>
      </c>
      <c r="C29" s="5" t="n">
        <v>0</v>
      </c>
      <c r="D29" s="5" t="n">
        <v>-2883</v>
      </c>
      <c r="E29" s="5" t="n">
        <v>-106</v>
      </c>
    </row>
    <row r="30" spans="1:5">
      <c r="A30" s="4" t="s">
        <v>81</v>
      </c>
      <c r="B30" s="5" t="n">
        <v>0</v>
      </c>
      <c r="D30" s="5" t="n">
        <v>0</v>
      </c>
    </row>
    <row r="31" spans="1:5">
      <c r="A31" s="4" t="s">
        <v>79</v>
      </c>
      <c r="B31" s="5" t="n">
        <v>-2883</v>
      </c>
      <c r="C31" s="5" t="n">
        <v>0</v>
      </c>
      <c r="D31" s="5" t="n">
        <v>-2883</v>
      </c>
      <c r="E31" s="5" t="n">
        <v>-106</v>
      </c>
    </row>
    <row r="32" spans="1:5">
      <c r="A32" s="3" t="s">
        <v>82</v>
      </c>
    </row>
    <row r="33" spans="1:5">
      <c r="A33" s="4" t="s">
        <v>83</v>
      </c>
      <c r="B33" s="5" t="n">
        <v>0</v>
      </c>
      <c r="C33" s="5" t="n">
        <v>0</v>
      </c>
      <c r="D33" s="5" t="n">
        <v>0</v>
      </c>
      <c r="E33" s="5" t="n">
        <v>0</v>
      </c>
    </row>
    <row r="34" spans="1:5">
      <c r="A34" s="4" t="s">
        <v>84</v>
      </c>
      <c r="B34" s="5" t="n">
        <v>0</v>
      </c>
      <c r="C34" s="5" t="n">
        <v>0</v>
      </c>
      <c r="D34" s="5" t="n">
        <v>0</v>
      </c>
      <c r="E34" s="5" t="n">
        <v>0</v>
      </c>
    </row>
    <row r="35" spans="1:5">
      <c r="A35" s="4" t="s">
        <v>85</v>
      </c>
      <c r="B35" s="5" t="n">
        <v>4159</v>
      </c>
      <c r="C35" s="5" t="n">
        <v>1745</v>
      </c>
      <c r="D35" s="5" t="n">
        <v>12261</v>
      </c>
      <c r="E35" s="5" t="n">
        <v>2346</v>
      </c>
    </row>
    <row r="36" spans="1:5">
      <c r="A36" s="4" t="s">
        <v>603</v>
      </c>
      <c r="B36" s="5" t="n">
        <v>-615</v>
      </c>
      <c r="C36" s="5" t="n">
        <v>-615</v>
      </c>
      <c r="D36" s="5" t="n">
        <v>-1845</v>
      </c>
      <c r="E36" s="5" t="n">
        <v>-1845</v>
      </c>
    </row>
    <row r="37" spans="1:5">
      <c r="A37" s="4" t="s">
        <v>87</v>
      </c>
      <c r="B37" s="5" t="n">
        <v>0</v>
      </c>
      <c r="C37" s="5" t="n">
        <v>0</v>
      </c>
      <c r="D37" s="5" t="n">
        <v>0</v>
      </c>
      <c r="E37" s="5" t="n">
        <v>0</v>
      </c>
    </row>
    <row r="38" spans="1:5">
      <c r="A38" s="4" t="s">
        <v>88</v>
      </c>
      <c r="B38" s="5" t="n">
        <v>0</v>
      </c>
      <c r="D38" s="5" t="n">
        <v>0</v>
      </c>
    </row>
    <row r="39" spans="1:5">
      <c r="A39" s="4" t="s">
        <v>89</v>
      </c>
      <c r="B39" s="5" t="n">
        <v>3544</v>
      </c>
      <c r="C39" s="5" t="n">
        <v>1130</v>
      </c>
      <c r="D39" s="5" t="n">
        <v>10416</v>
      </c>
      <c r="E39" s="5" t="n">
        <v>501</v>
      </c>
    </row>
    <row r="40" spans="1:5">
      <c r="A40" s="4" t="s">
        <v>777</v>
      </c>
      <c r="B40" s="5" t="n">
        <v>-6427</v>
      </c>
      <c r="C40" s="5" t="n">
        <v>-1130</v>
      </c>
      <c r="D40" s="5" t="n">
        <v>-13299</v>
      </c>
      <c r="E40" s="5" t="n">
        <v>-607</v>
      </c>
    </row>
    <row r="41" spans="1:5">
      <c r="A41" s="3" t="s">
        <v>91</v>
      </c>
    </row>
    <row r="42" spans="1:5">
      <c r="A42" s="4" t="s">
        <v>92</v>
      </c>
      <c r="B42" s="5" t="n">
        <v>0</v>
      </c>
      <c r="C42" s="5" t="n">
        <v>0</v>
      </c>
      <c r="D42" s="5" t="n">
        <v>0</v>
      </c>
      <c r="E42" s="5" t="n">
        <v>0</v>
      </c>
    </row>
    <row r="43" spans="1:5">
      <c r="A43" s="4" t="s">
        <v>778</v>
      </c>
      <c r="B43" s="5" t="n">
        <v>-615</v>
      </c>
      <c r="C43" s="5" t="n">
        <v>-615</v>
      </c>
      <c r="D43" s="5" t="n">
        <v>-1845</v>
      </c>
      <c r="E43" s="5" t="n">
        <v>-1845</v>
      </c>
    </row>
    <row r="44" spans="1:5">
      <c r="A44" s="4" t="s">
        <v>94</v>
      </c>
      <c r="B44" s="5" t="n">
        <v>0</v>
      </c>
      <c r="C44" s="5" t="n">
        <v>0</v>
      </c>
      <c r="D44" s="5" t="n">
        <v>0</v>
      </c>
      <c r="E44" s="5" t="n">
        <v>0</v>
      </c>
    </row>
    <row r="45" spans="1:5">
      <c r="A45" s="4" t="s">
        <v>95</v>
      </c>
      <c r="B45" s="5" t="n">
        <v>0</v>
      </c>
      <c r="D45" s="5" t="n">
        <v>0</v>
      </c>
    </row>
    <row r="46" spans="1:5">
      <c r="A46" s="4" t="s">
        <v>96</v>
      </c>
      <c r="B46" s="5" t="n">
        <v>-615</v>
      </c>
      <c r="C46" s="5" t="n">
        <v>-615</v>
      </c>
      <c r="D46" s="5" t="n">
        <v>-1845</v>
      </c>
      <c r="E46" s="5" t="n">
        <v>-1845</v>
      </c>
    </row>
    <row r="47" spans="1:5">
      <c r="A47" s="4" t="s">
        <v>779</v>
      </c>
      <c r="B47" s="5" t="n">
        <v>-7042</v>
      </c>
      <c r="C47" s="5" t="n">
        <v>-1745</v>
      </c>
      <c r="D47" s="5" t="n">
        <v>-15144</v>
      </c>
      <c r="E47" s="5" t="n">
        <v>-2452</v>
      </c>
    </row>
    <row r="48" spans="1:5">
      <c r="A48" s="4" t="s">
        <v>98</v>
      </c>
      <c r="B48" s="5" t="n">
        <v>0</v>
      </c>
      <c r="C48" s="5" t="n">
        <v>0</v>
      </c>
      <c r="D48" s="5" t="n">
        <v>0</v>
      </c>
      <c r="E48" s="5" t="n">
        <v>0</v>
      </c>
    </row>
    <row r="49" spans="1:5">
      <c r="A49" s="4" t="s">
        <v>99</v>
      </c>
      <c r="B49" s="5" t="n">
        <v>-7042</v>
      </c>
      <c r="C49" s="5" t="n">
        <v>-1745</v>
      </c>
      <c r="D49" s="5" t="n">
        <v>-15144</v>
      </c>
      <c r="E49" s="5" t="n">
        <v>-2452</v>
      </c>
    </row>
    <row r="50" spans="1:5">
      <c r="A50" s="4" t="s">
        <v>100</v>
      </c>
      <c r="B50" s="5" t="n">
        <v>-46103</v>
      </c>
      <c r="C50" s="5" t="n">
        <v>8924</v>
      </c>
      <c r="D50" s="5" t="n">
        <v>22197</v>
      </c>
      <c r="E50" s="5" t="n">
        <v>19448</v>
      </c>
    </row>
    <row r="51" spans="1:5">
      <c r="A51" s="4" t="s">
        <v>780</v>
      </c>
      <c r="B51" s="5" t="n">
        <v>39061</v>
      </c>
      <c r="C51" s="5" t="n">
        <v>-10669</v>
      </c>
      <c r="D51" s="5" t="n">
        <v>-37341</v>
      </c>
      <c r="E51" s="5" t="n">
        <v>-21900</v>
      </c>
    </row>
    <row r="52" spans="1:5">
      <c r="A52" s="4" t="s">
        <v>773</v>
      </c>
    </row>
    <row r="53" spans="1:5">
      <c r="A53" s="3" t="s">
        <v>78</v>
      </c>
    </row>
    <row r="54" spans="1:5">
      <c r="A54" s="4" t="s">
        <v>80</v>
      </c>
      <c r="B54" s="5" t="n">
        <v>0</v>
      </c>
      <c r="C54" s="5" t="n">
        <v>0</v>
      </c>
      <c r="D54" s="5" t="n">
        <v>0</v>
      </c>
      <c r="E54" s="5" t="n">
        <v>0</v>
      </c>
    </row>
    <row r="55" spans="1:5">
      <c r="A55" s="4" t="s">
        <v>81</v>
      </c>
      <c r="B55" s="5" t="n">
        <v>0</v>
      </c>
      <c r="D55" s="5" t="n">
        <v>0</v>
      </c>
    </row>
    <row r="56" spans="1:5">
      <c r="A56" s="4" t="s">
        <v>79</v>
      </c>
      <c r="B56" s="5" t="n">
        <v>0</v>
      </c>
      <c r="C56" s="5" t="n">
        <v>0</v>
      </c>
      <c r="D56" s="5" t="n">
        <v>0</v>
      </c>
      <c r="E56" s="5" t="n">
        <v>0</v>
      </c>
    </row>
    <row r="57" spans="1:5">
      <c r="A57" s="3" t="s">
        <v>82</v>
      </c>
    </row>
    <row r="58" spans="1:5">
      <c r="A58" s="4" t="s">
        <v>83</v>
      </c>
      <c r="B58" s="5" t="n">
        <v>0</v>
      </c>
      <c r="C58" s="5" t="n">
        <v>0</v>
      </c>
      <c r="D58" s="5" t="n">
        <v>0</v>
      </c>
      <c r="E58" s="5" t="n">
        <v>0</v>
      </c>
    </row>
    <row r="59" spans="1:5">
      <c r="A59" s="4" t="s">
        <v>84</v>
      </c>
      <c r="B59" s="5" t="n">
        <v>0</v>
      </c>
      <c r="C59" s="5" t="n">
        <v>0</v>
      </c>
      <c r="D59" s="5" t="n">
        <v>0</v>
      </c>
      <c r="E59" s="5" t="n">
        <v>0</v>
      </c>
    </row>
    <row r="60" spans="1:5">
      <c r="A60" s="4" t="s">
        <v>85</v>
      </c>
      <c r="B60" s="5" t="n">
        <v>0</v>
      </c>
      <c r="C60" s="5" t="n">
        <v>0</v>
      </c>
      <c r="D60" s="5" t="n">
        <v>0</v>
      </c>
      <c r="E60" s="5" t="n">
        <v>0</v>
      </c>
    </row>
    <row r="61" spans="1:5">
      <c r="A61" s="4" t="s">
        <v>603</v>
      </c>
      <c r="B61" s="5" t="n">
        <v>6862</v>
      </c>
      <c r="C61" s="5" t="n">
        <v>6506</v>
      </c>
      <c r="D61" s="5" t="n">
        <v>20891</v>
      </c>
      <c r="E61" s="5" t="n">
        <v>20046</v>
      </c>
    </row>
    <row r="62" spans="1:5">
      <c r="A62" s="4" t="s">
        <v>87</v>
      </c>
      <c r="B62" s="5" t="n">
        <v>0</v>
      </c>
      <c r="C62" s="5" t="n">
        <v>0</v>
      </c>
      <c r="D62" s="5" t="n">
        <v>0</v>
      </c>
      <c r="E62" s="5" t="n">
        <v>0</v>
      </c>
    </row>
    <row r="63" spans="1:5">
      <c r="A63" s="4" t="s">
        <v>88</v>
      </c>
      <c r="B63" s="5" t="n">
        <v>0</v>
      </c>
      <c r="D63" s="5" t="n">
        <v>0</v>
      </c>
    </row>
    <row r="64" spans="1:5">
      <c r="A64" s="4" t="s">
        <v>89</v>
      </c>
      <c r="B64" s="5" t="n">
        <v>6862</v>
      </c>
      <c r="C64" s="5" t="n">
        <v>6506</v>
      </c>
      <c r="D64" s="5" t="n">
        <v>20891</v>
      </c>
      <c r="E64" s="5" t="n">
        <v>20046</v>
      </c>
    </row>
    <row r="65" spans="1:5">
      <c r="A65" s="4" t="s">
        <v>777</v>
      </c>
      <c r="B65" s="5" t="n">
        <v>-6862</v>
      </c>
      <c r="C65" s="5" t="n">
        <v>-6506</v>
      </c>
      <c r="D65" s="5" t="n">
        <v>-20891</v>
      </c>
      <c r="E65" s="5" t="n">
        <v>-20046</v>
      </c>
    </row>
    <row r="66" spans="1:5">
      <c r="A66" s="3" t="s">
        <v>91</v>
      </c>
    </row>
    <row r="67" spans="1:5">
      <c r="A67" s="4" t="s">
        <v>92</v>
      </c>
      <c r="B67" s="5" t="n">
        <v>-10868</v>
      </c>
      <c r="C67" s="5" t="n">
        <v>-6393</v>
      </c>
      <c r="D67" s="5" t="n">
        <v>-29945</v>
      </c>
      <c r="E67" s="5" t="n">
        <v>-23526</v>
      </c>
    </row>
    <row r="68" spans="1:5">
      <c r="A68" s="4" t="s">
        <v>778</v>
      </c>
      <c r="B68" s="5" t="n">
        <v>416</v>
      </c>
      <c r="C68" s="5" t="n">
        <v>9</v>
      </c>
      <c r="D68" s="5" t="n">
        <v>750</v>
      </c>
      <c r="E68" s="5" t="n">
        <v>1101</v>
      </c>
    </row>
    <row r="69" spans="1:5">
      <c r="A69" s="4" t="s">
        <v>94</v>
      </c>
      <c r="B69" s="5" t="n">
        <v>0</v>
      </c>
      <c r="C69" s="5" t="n">
        <v>0</v>
      </c>
      <c r="D69" s="5" t="n">
        <v>0</v>
      </c>
      <c r="E69" s="5" t="n">
        <v>0</v>
      </c>
    </row>
    <row r="70" spans="1:5">
      <c r="A70" s="4" t="s">
        <v>95</v>
      </c>
      <c r="B70" s="5" t="n">
        <v>0</v>
      </c>
      <c r="D70" s="5" t="n">
        <v>0</v>
      </c>
    </row>
    <row r="71" spans="1:5">
      <c r="A71" s="4" t="s">
        <v>96</v>
      </c>
      <c r="B71" s="5" t="n">
        <v>-10452</v>
      </c>
      <c r="C71" s="5" t="n">
        <v>-6384</v>
      </c>
      <c r="D71" s="5" t="n">
        <v>-29195</v>
      </c>
      <c r="E71" s="5" t="n">
        <v>-22425</v>
      </c>
    </row>
    <row r="72" spans="1:5">
      <c r="A72" s="4" t="s">
        <v>779</v>
      </c>
      <c r="B72" s="5" t="n">
        <v>-17314</v>
      </c>
      <c r="C72" s="5" t="n">
        <v>-12890</v>
      </c>
      <c r="D72" s="5" t="n">
        <v>-50086</v>
      </c>
      <c r="E72" s="5" t="n">
        <v>-42471</v>
      </c>
    </row>
    <row r="73" spans="1:5">
      <c r="A73" s="4" t="s">
        <v>98</v>
      </c>
      <c r="B73" s="5" t="n">
        <v>41512</v>
      </c>
      <c r="C73" s="5" t="n">
        <v>857</v>
      </c>
      <c r="D73" s="5" t="n">
        <v>153864</v>
      </c>
      <c r="E73" s="5" t="n">
        <v>4393</v>
      </c>
    </row>
    <row r="74" spans="1:5">
      <c r="A74" s="4" t="s">
        <v>99</v>
      </c>
      <c r="B74" s="5" t="n">
        <v>-58826</v>
      </c>
      <c r="C74" s="5" t="n">
        <v>-13747</v>
      </c>
      <c r="D74" s="5" t="n">
        <v>-203950</v>
      </c>
      <c r="E74" s="5" t="n">
        <v>-46864</v>
      </c>
    </row>
    <row r="75" spans="1:5">
      <c r="A75" s="4" t="s">
        <v>100</v>
      </c>
      <c r="B75" s="5" t="n">
        <v>0</v>
      </c>
      <c r="C75" s="5" t="n">
        <v>0</v>
      </c>
      <c r="D75" s="5" t="n">
        <v>0</v>
      </c>
      <c r="E75" s="5" t="n">
        <v>0</v>
      </c>
    </row>
    <row r="76" spans="1:5">
      <c r="A76" s="4" t="s">
        <v>780</v>
      </c>
      <c r="B76" s="5" t="n">
        <v>-58826</v>
      </c>
      <c r="C76" s="5" t="n">
        <v>-13747</v>
      </c>
      <c r="D76" s="5" t="n">
        <v>-203950</v>
      </c>
      <c r="E76" s="5" t="n">
        <v>-46864</v>
      </c>
    </row>
    <row r="77" spans="1:5">
      <c r="A77" s="4" t="s">
        <v>774</v>
      </c>
    </row>
    <row r="78" spans="1:5">
      <c r="A78" s="3" t="s">
        <v>78</v>
      </c>
    </row>
    <row r="79" spans="1:5">
      <c r="A79" s="4" t="s">
        <v>80</v>
      </c>
      <c r="B79" s="5" t="n">
        <v>0</v>
      </c>
      <c r="C79" s="5" t="n">
        <v>0</v>
      </c>
      <c r="D79" s="5" t="n">
        <v>0</v>
      </c>
      <c r="E79" s="5" t="n">
        <v>0</v>
      </c>
    </row>
    <row r="80" spans="1:5">
      <c r="A80" s="4" t="s">
        <v>81</v>
      </c>
      <c r="B80" s="5" t="n">
        <v>2347</v>
      </c>
      <c r="D80" s="5" t="n">
        <v>6705</v>
      </c>
    </row>
    <row r="81" spans="1:5">
      <c r="A81" s="4" t="s">
        <v>79</v>
      </c>
      <c r="B81" s="5" t="n">
        <v>462309</v>
      </c>
      <c r="C81" s="5" t="n">
        <v>258720</v>
      </c>
      <c r="D81" s="5" t="n">
        <v>1330928</v>
      </c>
      <c r="E81" s="5" t="n">
        <v>693216</v>
      </c>
    </row>
    <row r="82" spans="1:5">
      <c r="A82" s="3" t="s">
        <v>82</v>
      </c>
    </row>
    <row r="83" spans="1:5">
      <c r="A83" s="4" t="s">
        <v>83</v>
      </c>
      <c r="B83" s="5" t="n">
        <v>49111</v>
      </c>
      <c r="C83" s="5" t="n">
        <v>32498</v>
      </c>
      <c r="D83" s="5" t="n">
        <v>129103</v>
      </c>
      <c r="E83" s="5" t="n">
        <v>88113</v>
      </c>
    </row>
    <row r="84" spans="1:5">
      <c r="A84" s="4" t="s">
        <v>84</v>
      </c>
      <c r="B84" s="5" t="n">
        <v>28509</v>
      </c>
      <c r="C84" s="5" t="n">
        <v>15546</v>
      </c>
      <c r="D84" s="5" t="n">
        <v>78909</v>
      </c>
      <c r="E84" s="5" t="n">
        <v>42307</v>
      </c>
    </row>
    <row r="85" spans="1:5">
      <c r="A85" s="4" t="s">
        <v>85</v>
      </c>
      <c r="B85" s="5" t="n">
        <v>125627</v>
      </c>
      <c r="C85" s="5" t="n">
        <v>74766</v>
      </c>
      <c r="D85" s="5" t="n">
        <v>337823</v>
      </c>
      <c r="E85" s="5" t="n">
        <v>190748</v>
      </c>
    </row>
    <row r="86" spans="1:5">
      <c r="A86" s="4" t="s">
        <v>603</v>
      </c>
      <c r="B86" s="5" t="n">
        <v>6629</v>
      </c>
      <c r="C86" s="5" t="n">
        <v>4629</v>
      </c>
      <c r="D86" s="5" t="n">
        <v>19763</v>
      </c>
      <c r="E86" s="5" t="n">
        <v>14259</v>
      </c>
    </row>
    <row r="87" spans="1:5">
      <c r="A87" s="4" t="s">
        <v>87</v>
      </c>
      <c r="B87" s="5" t="n">
        <v>387</v>
      </c>
      <c r="C87" s="5" t="n">
        <v>357</v>
      </c>
      <c r="D87" s="5" t="n">
        <v>1107</v>
      </c>
      <c r="E87" s="5" t="n">
        <v>1030</v>
      </c>
    </row>
    <row r="88" spans="1:5">
      <c r="A88" s="4" t="s">
        <v>88</v>
      </c>
      <c r="B88" s="5" t="n">
        <v>940</v>
      </c>
      <c r="D88" s="5" t="n">
        <v>2416</v>
      </c>
    </row>
    <row r="89" spans="1:5">
      <c r="A89" s="4" t="s">
        <v>89</v>
      </c>
      <c r="B89" s="5" t="n">
        <v>237015</v>
      </c>
      <c r="C89" s="5" t="n">
        <v>135512</v>
      </c>
      <c r="D89" s="5" t="n">
        <v>634413</v>
      </c>
      <c r="E89" s="5" t="n">
        <v>352202</v>
      </c>
    </row>
    <row r="90" spans="1:5">
      <c r="A90" s="4" t="s">
        <v>777</v>
      </c>
      <c r="B90" s="5" t="n">
        <v>225294</v>
      </c>
      <c r="C90" s="5" t="n">
        <v>123208</v>
      </c>
      <c r="D90" s="5" t="n">
        <v>696515</v>
      </c>
      <c r="E90" s="5" t="n">
        <v>341014</v>
      </c>
    </row>
    <row r="91" spans="1:5">
      <c r="A91" s="3" t="s">
        <v>91</v>
      </c>
    </row>
    <row r="92" spans="1:5">
      <c r="A92" s="4" t="s">
        <v>92</v>
      </c>
      <c r="B92" s="5" t="n">
        <v>-3969</v>
      </c>
      <c r="C92" s="5" t="n">
        <v>-1940</v>
      </c>
      <c r="D92" s="5" t="n">
        <v>-10339</v>
      </c>
      <c r="E92" s="5" t="n">
        <v>-4022</v>
      </c>
    </row>
    <row r="93" spans="1:5">
      <c r="A93" s="4" t="s">
        <v>778</v>
      </c>
      <c r="B93" s="5" t="n">
        <v>1521</v>
      </c>
      <c r="C93" s="5" t="n">
        <v>210</v>
      </c>
      <c r="D93" s="5" t="n">
        <v>88786</v>
      </c>
      <c r="E93" s="5" t="n">
        <v>9690</v>
      </c>
    </row>
    <row r="94" spans="1:5">
      <c r="A94" s="4" t="s">
        <v>94</v>
      </c>
      <c r="B94" s="5" t="n">
        <v>-48373</v>
      </c>
      <c r="C94" s="5" t="n">
        <v>-50645</v>
      </c>
      <c r="D94" s="5" t="n">
        <v>-139305</v>
      </c>
      <c r="E94" s="5" t="n">
        <v>20376</v>
      </c>
    </row>
    <row r="95" spans="1:5">
      <c r="A95" s="4" t="s">
        <v>95</v>
      </c>
      <c r="B95" s="5" t="n">
        <v>0</v>
      </c>
      <c r="D95" s="5" t="n">
        <v>0</v>
      </c>
    </row>
    <row r="96" spans="1:5">
      <c r="A96" s="4" t="s">
        <v>96</v>
      </c>
      <c r="B96" s="5" t="n">
        <v>-50821</v>
      </c>
      <c r="C96" s="5" t="n">
        <v>-52375</v>
      </c>
      <c r="D96" s="5" t="n">
        <v>-60858</v>
      </c>
      <c r="E96" s="5" t="n">
        <v>26044</v>
      </c>
    </row>
    <row r="97" spans="1:5">
      <c r="A97" s="4" t="s">
        <v>779</v>
      </c>
      <c r="B97" s="5" t="n">
        <v>174473</v>
      </c>
      <c r="C97" s="5" t="n">
        <v>70833</v>
      </c>
      <c r="D97" s="5" t="n">
        <v>635657</v>
      </c>
      <c r="E97" s="5" t="n">
        <v>367058</v>
      </c>
    </row>
    <row r="98" spans="1:5">
      <c r="A98" s="4" t="s">
        <v>98</v>
      </c>
      <c r="B98" s="5" t="n">
        <v>0</v>
      </c>
      <c r="C98" s="5" t="n">
        <v>0</v>
      </c>
      <c r="D98" s="5" t="n">
        <v>0</v>
      </c>
      <c r="E98" s="5" t="n">
        <v>0</v>
      </c>
    </row>
    <row r="99" spans="1:5">
      <c r="A99" s="4" t="s">
        <v>99</v>
      </c>
      <c r="B99" s="5" t="n">
        <v>174473</v>
      </c>
      <c r="C99" s="5" t="n">
        <v>70833</v>
      </c>
      <c r="D99" s="5" t="n">
        <v>635657</v>
      </c>
      <c r="E99" s="5" t="n">
        <v>367058</v>
      </c>
    </row>
    <row r="100" spans="1:5">
      <c r="A100" s="4" t="s">
        <v>100</v>
      </c>
      <c r="B100" s="5" t="n">
        <v>0</v>
      </c>
      <c r="C100" s="5" t="n">
        <v>0</v>
      </c>
      <c r="D100" s="5" t="n">
        <v>0</v>
      </c>
      <c r="E100" s="5" t="n">
        <v>0</v>
      </c>
    </row>
    <row r="101" spans="1:5">
      <c r="A101" s="4" t="s">
        <v>780</v>
      </c>
      <c r="B101" s="5" t="n">
        <v>174473</v>
      </c>
      <c r="C101" s="5" t="n">
        <v>70833</v>
      </c>
      <c r="D101" s="5" t="n">
        <v>635657</v>
      </c>
      <c r="E101" s="5" t="n">
        <v>367058</v>
      </c>
    </row>
    <row r="102" spans="1:5">
      <c r="A102" s="4" t="s">
        <v>775</v>
      </c>
    </row>
    <row r="103" spans="1:5">
      <c r="A103" s="3" t="s">
        <v>78</v>
      </c>
    </row>
    <row r="104" spans="1:5">
      <c r="A104" s="4" t="s">
        <v>80</v>
      </c>
      <c r="B104" s="5" t="n">
        <v>4205</v>
      </c>
      <c r="C104" s="5" t="n">
        <v>322</v>
      </c>
      <c r="D104" s="5" t="n">
        <v>5133</v>
      </c>
      <c r="E104" s="5" t="n">
        <v>2613</v>
      </c>
    </row>
    <row r="105" spans="1:5">
      <c r="A105" s="4" t="s">
        <v>81</v>
      </c>
      <c r="B105" s="5" t="n">
        <v>12</v>
      </c>
      <c r="D105" s="5" t="n">
        <v>120</v>
      </c>
    </row>
    <row r="106" spans="1:5">
      <c r="A106" s="4" t="s">
        <v>79</v>
      </c>
      <c r="B106" s="5" t="n">
        <v>78603</v>
      </c>
      <c r="C106" s="5" t="n">
        <v>42533</v>
      </c>
      <c r="D106" s="5" t="n">
        <v>216452</v>
      </c>
      <c r="E106" s="5" t="n">
        <v>112807</v>
      </c>
    </row>
    <row r="107" spans="1:5">
      <c r="A107" s="3" t="s">
        <v>82</v>
      </c>
    </row>
    <row r="108" spans="1:5">
      <c r="A108" s="4" t="s">
        <v>83</v>
      </c>
      <c r="B108" s="5" t="n">
        <v>0</v>
      </c>
      <c r="C108" s="5" t="n">
        <v>0</v>
      </c>
      <c r="D108" s="5" t="n">
        <v>0</v>
      </c>
      <c r="E108" s="5" t="n">
        <v>0</v>
      </c>
    </row>
    <row r="109" spans="1:5">
      <c r="A109" s="4" t="s">
        <v>84</v>
      </c>
      <c r="B109" s="5" t="n">
        <v>5027</v>
      </c>
      <c r="C109" s="5" t="n">
        <v>2825</v>
      </c>
      <c r="D109" s="5" t="n">
        <v>14133</v>
      </c>
      <c r="E109" s="5" t="n">
        <v>7668</v>
      </c>
    </row>
    <row r="110" spans="1:5">
      <c r="A110" s="4" t="s">
        <v>85</v>
      </c>
      <c r="B110" s="5" t="n">
        <v>16532</v>
      </c>
      <c r="C110" s="5" t="n">
        <v>11068</v>
      </c>
      <c r="D110" s="5" t="n">
        <v>41317</v>
      </c>
      <c r="E110" s="5" t="n">
        <v>28587</v>
      </c>
    </row>
    <row r="111" spans="1:5">
      <c r="A111" s="4" t="s">
        <v>603</v>
      </c>
      <c r="B111" s="5" t="n">
        <v>1309</v>
      </c>
      <c r="C111" s="5" t="n">
        <v>1368</v>
      </c>
      <c r="D111" s="5" t="n">
        <v>6230</v>
      </c>
      <c r="E111" s="5" t="n">
        <v>5064</v>
      </c>
    </row>
    <row r="112" spans="1:5">
      <c r="A112" s="4" t="s">
        <v>87</v>
      </c>
      <c r="B112" s="5" t="n">
        <v>0</v>
      </c>
      <c r="C112" s="5" t="n">
        <v>0</v>
      </c>
      <c r="D112" s="5" t="n">
        <v>0</v>
      </c>
      <c r="E112" s="5" t="n">
        <v>0</v>
      </c>
    </row>
    <row r="113" spans="1:5">
      <c r="A113" s="4" t="s">
        <v>88</v>
      </c>
      <c r="B113" s="5" t="n">
        <v>0</v>
      </c>
      <c r="D113" s="5" t="n">
        <v>0</v>
      </c>
    </row>
    <row r="114" spans="1:5">
      <c r="A114" s="4" t="s">
        <v>89</v>
      </c>
      <c r="B114" s="5" t="n">
        <v>23757</v>
      </c>
      <c r="C114" s="5" t="n">
        <v>15466</v>
      </c>
      <c r="D114" s="5" t="n">
        <v>62977</v>
      </c>
      <c r="E114" s="5" t="n">
        <v>41811</v>
      </c>
    </row>
    <row r="115" spans="1:5">
      <c r="A115" s="4" t="s">
        <v>777</v>
      </c>
      <c r="B115" s="5" t="n">
        <v>54846</v>
      </c>
      <c r="C115" s="5" t="n">
        <v>27067</v>
      </c>
      <c r="D115" s="5" t="n">
        <v>153475</v>
      </c>
      <c r="E115" s="5" t="n">
        <v>70996</v>
      </c>
    </row>
    <row r="116" spans="1:5">
      <c r="A116" s="3" t="s">
        <v>91</v>
      </c>
    </row>
    <row r="117" spans="1:5">
      <c r="A117" s="4" t="s">
        <v>92</v>
      </c>
      <c r="B117" s="5" t="n">
        <v>-3711</v>
      </c>
      <c r="C117" s="5" t="n">
        <v>-859</v>
      </c>
      <c r="D117" s="5" t="n">
        <v>-9061</v>
      </c>
      <c r="E117" s="5" t="n">
        <v>-2114</v>
      </c>
    </row>
    <row r="118" spans="1:5">
      <c r="A118" s="4" t="s">
        <v>778</v>
      </c>
      <c r="B118" s="5" t="n">
        <v>640</v>
      </c>
      <c r="C118" s="5" t="n">
        <v>399</v>
      </c>
      <c r="D118" s="5" t="n">
        <v>1479</v>
      </c>
      <c r="E118" s="5" t="n">
        <v>526</v>
      </c>
    </row>
    <row r="119" spans="1:5">
      <c r="A119" s="4" t="s">
        <v>94</v>
      </c>
      <c r="B119" s="5" t="n">
        <v>0</v>
      </c>
      <c r="C119" s="5" t="n">
        <v>0</v>
      </c>
      <c r="D119" s="5" t="n">
        <v>0</v>
      </c>
      <c r="E119" s="5" t="n">
        <v>0</v>
      </c>
    </row>
    <row r="120" spans="1:5">
      <c r="A120" s="4" t="s">
        <v>95</v>
      </c>
      <c r="B120" s="5" t="n">
        <v>-199</v>
      </c>
      <c r="D120" s="5" t="n">
        <v>5165</v>
      </c>
    </row>
    <row r="121" spans="1:5">
      <c r="A121" s="4" t="s">
        <v>96</v>
      </c>
      <c r="B121" s="5" t="n">
        <v>-3270</v>
      </c>
      <c r="C121" s="5" t="n">
        <v>-460</v>
      </c>
      <c r="D121" s="5" t="n">
        <v>-2417</v>
      </c>
      <c r="E121" s="5" t="n">
        <v>-1588</v>
      </c>
    </row>
    <row r="122" spans="1:5">
      <c r="A122" s="4" t="s">
        <v>779</v>
      </c>
      <c r="B122" s="5" t="n">
        <v>51576</v>
      </c>
      <c r="C122" s="5" t="n">
        <v>26607</v>
      </c>
      <c r="D122" s="5" t="n">
        <v>151058</v>
      </c>
      <c r="E122" s="5" t="n">
        <v>69408</v>
      </c>
    </row>
    <row r="123" spans="1:5">
      <c r="A123" s="4" t="s">
        <v>98</v>
      </c>
      <c r="B123" s="5" t="n">
        <v>764</v>
      </c>
      <c r="C123" s="5" t="n">
        <v>0</v>
      </c>
      <c r="D123" s="5" t="n">
        <v>-71114</v>
      </c>
      <c r="E123" s="5" t="n">
        <v>0</v>
      </c>
    </row>
    <row r="124" spans="1:5">
      <c r="A124" s="4" t="s">
        <v>99</v>
      </c>
      <c r="B124" s="5" t="n">
        <v>50812</v>
      </c>
      <c r="C124" s="5" t="n">
        <v>26607</v>
      </c>
      <c r="D124" s="5" t="n">
        <v>222172</v>
      </c>
      <c r="E124" s="5" t="n">
        <v>69408</v>
      </c>
    </row>
    <row r="125" spans="1:5">
      <c r="A125" s="4" t="s">
        <v>100</v>
      </c>
      <c r="B125" s="5" t="n">
        <v>48466</v>
      </c>
      <c r="C125" s="5" t="n">
        <v>0</v>
      </c>
      <c r="D125" s="5" t="n">
        <v>77526</v>
      </c>
      <c r="E125" s="5" t="n">
        <v>0</v>
      </c>
    </row>
    <row r="126" spans="1:5">
      <c r="A126" s="4" t="s">
        <v>780</v>
      </c>
      <c r="B126" s="5" t="n">
        <v>2346</v>
      </c>
      <c r="C126" s="5" t="n">
        <v>26607</v>
      </c>
      <c r="D126" s="5" t="n">
        <v>144646</v>
      </c>
      <c r="E126" s="5" t="n">
        <v>69408</v>
      </c>
    </row>
    <row r="127" spans="1:5">
      <c r="A127" s="4" t="s">
        <v>109</v>
      </c>
    </row>
    <row r="128" spans="1:5">
      <c r="A128" s="3" t="s">
        <v>78</v>
      </c>
    </row>
    <row r="129" spans="1:5">
      <c r="A129" s="4" t="s">
        <v>79</v>
      </c>
      <c r="B129" s="5" t="n">
        <v>454644</v>
      </c>
      <c r="C129" s="5" t="n">
        <v>259049</v>
      </c>
      <c r="D129" s="5" t="n">
        <v>1334349</v>
      </c>
      <c r="E129" s="5" t="n">
        <v>704007</v>
      </c>
    </row>
    <row r="130" spans="1:5">
      <c r="A130" s="4" t="s">
        <v>781</v>
      </c>
    </row>
    <row r="131" spans="1:5">
      <c r="A131" s="3" t="s">
        <v>78</v>
      </c>
    </row>
    <row r="132" spans="1:5">
      <c r="A132" s="4" t="s">
        <v>79</v>
      </c>
      <c r="B132" s="5" t="n">
        <v>63593</v>
      </c>
      <c r="C132" s="5" t="n">
        <v>36011</v>
      </c>
      <c r="D132" s="5" t="n">
        <v>185165</v>
      </c>
      <c r="E132" s="5" t="n">
        <v>96626</v>
      </c>
    </row>
    <row r="133" spans="1:5">
      <c r="A133" s="4" t="s">
        <v>782</v>
      </c>
    </row>
    <row r="134" spans="1:5">
      <c r="A134" s="3" t="s">
        <v>78</v>
      </c>
    </row>
    <row r="135" spans="1:5">
      <c r="A135" s="4" t="s">
        <v>79</v>
      </c>
      <c r="B135" s="5" t="n">
        <v>0</v>
      </c>
      <c r="C135" s="5" t="n">
        <v>0</v>
      </c>
      <c r="D135" s="5" t="n">
        <v>0</v>
      </c>
      <c r="E135" s="5" t="n">
        <v>0</v>
      </c>
    </row>
    <row r="136" spans="1:5">
      <c r="A136" s="4" t="s">
        <v>783</v>
      </c>
    </row>
    <row r="137" spans="1:5">
      <c r="A137" s="3" t="s">
        <v>78</v>
      </c>
    </row>
    <row r="138" spans="1:5">
      <c r="A138" s="4" t="s">
        <v>79</v>
      </c>
      <c r="B138" s="5" t="n">
        <v>391051</v>
      </c>
      <c r="C138" s="5" t="n">
        <v>223038</v>
      </c>
      <c r="D138" s="5" t="n">
        <v>1149184</v>
      </c>
      <c r="E138" s="5" t="n">
        <v>607381</v>
      </c>
    </row>
    <row r="139" spans="1:5">
      <c r="A139" s="4" t="s">
        <v>784</v>
      </c>
    </row>
    <row r="140" spans="1:5">
      <c r="A140" s="3" t="s">
        <v>78</v>
      </c>
    </row>
    <row r="141" spans="1:5">
      <c r="A141" s="4" t="s">
        <v>79</v>
      </c>
      <c r="B141" s="5" t="n">
        <v>0</v>
      </c>
      <c r="C141" s="5" t="n">
        <v>0</v>
      </c>
      <c r="D141" s="5" t="n">
        <v>0</v>
      </c>
      <c r="E141" s="5" t="n">
        <v>0</v>
      </c>
    </row>
    <row r="142" spans="1:5">
      <c r="A142" s="4" t="s">
        <v>110</v>
      </c>
    </row>
    <row r="143" spans="1:5">
      <c r="A143" s="3" t="s">
        <v>78</v>
      </c>
    </row>
    <row r="144" spans="1:5">
      <c r="A144" s="4" t="s">
        <v>79</v>
      </c>
      <c r="B144" s="5" t="n">
        <v>14814</v>
      </c>
      <c r="C144" s="5" t="n">
        <v>14922</v>
      </c>
      <c r="D144" s="5" t="n">
        <v>40557</v>
      </c>
      <c r="E144" s="5" t="n">
        <v>37537</v>
      </c>
    </row>
    <row r="145" spans="1:5">
      <c r="A145" s="4" t="s">
        <v>785</v>
      </c>
    </row>
    <row r="146" spans="1:5">
      <c r="A146" s="3" t="s">
        <v>78</v>
      </c>
    </row>
    <row r="147" spans="1:5">
      <c r="A147" s="4" t="s">
        <v>79</v>
      </c>
      <c r="B147" s="5" t="n">
        <v>3923</v>
      </c>
      <c r="C147" s="5" t="n">
        <v>3148</v>
      </c>
      <c r="D147" s="5" t="n">
        <v>9152</v>
      </c>
      <c r="E147" s="5" t="n">
        <v>6449</v>
      </c>
    </row>
    <row r="148" spans="1:5">
      <c r="A148" s="4" t="s">
        <v>786</v>
      </c>
    </row>
    <row r="149" spans="1:5">
      <c r="A149" s="3" t="s">
        <v>78</v>
      </c>
    </row>
    <row r="150" spans="1:5">
      <c r="A150" s="4" t="s">
        <v>79</v>
      </c>
      <c r="B150" s="5" t="n">
        <v>0</v>
      </c>
      <c r="C150" s="5" t="n">
        <v>0</v>
      </c>
      <c r="D150" s="5" t="n">
        <v>0</v>
      </c>
      <c r="E150" s="5" t="n">
        <v>0</v>
      </c>
    </row>
    <row r="151" spans="1:5">
      <c r="A151" s="4" t="s">
        <v>787</v>
      </c>
    </row>
    <row r="152" spans="1:5">
      <c r="A152" s="3" t="s">
        <v>78</v>
      </c>
    </row>
    <row r="153" spans="1:5">
      <c r="A153" s="4" t="s">
        <v>79</v>
      </c>
      <c r="B153" s="5" t="n">
        <v>10891</v>
      </c>
      <c r="C153" s="5" t="n">
        <v>11774</v>
      </c>
      <c r="D153" s="5" t="n">
        <v>31405</v>
      </c>
      <c r="E153" s="5" t="n">
        <v>31088</v>
      </c>
    </row>
    <row r="154" spans="1:5">
      <c r="A154" s="4" t="s">
        <v>788</v>
      </c>
    </row>
    <row r="155" spans="1:5">
      <c r="A155" s="3" t="s">
        <v>78</v>
      </c>
    </row>
    <row r="156" spans="1:5">
      <c r="A156" s="4" t="s">
        <v>79</v>
      </c>
      <c r="B156" s="5" t="n">
        <v>0</v>
      </c>
      <c r="C156" s="5" t="n">
        <v>0</v>
      </c>
      <c r="D156" s="5" t="n">
        <v>0</v>
      </c>
      <c r="E156" s="5" t="n">
        <v>0</v>
      </c>
    </row>
    <row r="157" spans="1:5">
      <c r="A157" s="4" t="s">
        <v>111</v>
      </c>
    </row>
    <row r="158" spans="1:5">
      <c r="A158" s="3" t="s">
        <v>78</v>
      </c>
    </row>
    <row r="159" spans="1:5">
      <c r="A159" s="4" t="s">
        <v>79</v>
      </c>
      <c r="B159" s="5" t="n">
        <v>57610</v>
      </c>
      <c r="C159" s="5" t="n">
        <v>25266</v>
      </c>
      <c r="D159" s="5" t="n">
        <v>133858</v>
      </c>
      <c r="E159" s="5" t="n">
        <v>57625</v>
      </c>
    </row>
    <row r="160" spans="1:5">
      <c r="A160" s="4" t="s">
        <v>789</v>
      </c>
    </row>
    <row r="161" spans="1:5">
      <c r="A161" s="3" t="s">
        <v>78</v>
      </c>
    </row>
    <row r="162" spans="1:5">
      <c r="A162" s="4" t="s">
        <v>79</v>
      </c>
      <c r="B162" s="5" t="n">
        <v>6870</v>
      </c>
      <c r="C162" s="5" t="n">
        <v>3052</v>
      </c>
      <c r="D162" s="5" t="n">
        <v>16882</v>
      </c>
      <c r="E162" s="5" t="n">
        <v>7119</v>
      </c>
    </row>
    <row r="163" spans="1:5">
      <c r="A163" s="4" t="s">
        <v>790</v>
      </c>
    </row>
    <row r="164" spans="1:5">
      <c r="A164" s="3" t="s">
        <v>78</v>
      </c>
    </row>
    <row r="165" spans="1:5">
      <c r="A165" s="4" t="s">
        <v>79</v>
      </c>
      <c r="B165" s="5" t="n">
        <v>0</v>
      </c>
      <c r="C165" s="5" t="n">
        <v>0</v>
      </c>
      <c r="D165" s="5" t="n">
        <v>0</v>
      </c>
      <c r="E165" s="5" t="n">
        <v>0</v>
      </c>
    </row>
    <row r="166" spans="1:5">
      <c r="A166" s="4" t="s">
        <v>791</v>
      </c>
    </row>
    <row r="167" spans="1:5">
      <c r="A167" s="3" t="s">
        <v>78</v>
      </c>
    </row>
    <row r="168" spans="1:5">
      <c r="A168" s="4" t="s">
        <v>79</v>
      </c>
      <c r="B168" s="5" t="n">
        <v>50740</v>
      </c>
      <c r="C168" s="5" t="n">
        <v>22214</v>
      </c>
      <c r="D168" s="5" t="n">
        <v>116976</v>
      </c>
      <c r="E168" s="5" t="n">
        <v>50506</v>
      </c>
    </row>
    <row r="169" spans="1:5">
      <c r="A169" s="4" t="s">
        <v>792</v>
      </c>
    </row>
    <row r="170" spans="1:5">
      <c r="A170" s="3" t="s">
        <v>78</v>
      </c>
    </row>
    <row r="171" spans="1:5">
      <c r="A171" s="4" t="s">
        <v>79</v>
      </c>
      <c r="B171" s="5" t="n">
        <v>0</v>
      </c>
      <c r="C171" s="5" t="n">
        <v>0</v>
      </c>
      <c r="D171" s="5" t="n">
        <v>0</v>
      </c>
      <c r="E171" s="5" t="n">
        <v>0</v>
      </c>
    </row>
    <row r="172" spans="1:5">
      <c r="A172" s="4" t="s">
        <v>793</v>
      </c>
    </row>
    <row r="173" spans="1:5">
      <c r="A173" s="3" t="s">
        <v>78</v>
      </c>
    </row>
    <row r="174" spans="1:5">
      <c r="A174" s="4" t="s">
        <v>79</v>
      </c>
      <c r="B174" s="5" t="n">
        <v>0</v>
      </c>
      <c r="C174" s="5" t="n">
        <v>0</v>
      </c>
      <c r="D174" s="5" t="n">
        <v>0</v>
      </c>
      <c r="E174" s="5" t="n">
        <v>0</v>
      </c>
    </row>
    <row r="175" spans="1:5">
      <c r="A175" s="4" t="s">
        <v>794</v>
      </c>
    </row>
    <row r="176" spans="1:5">
      <c r="A176" s="3" t="s">
        <v>78</v>
      </c>
    </row>
    <row r="177" spans="1:5">
      <c r="A177" s="4" t="s">
        <v>79</v>
      </c>
      <c r="B177" s="5" t="n">
        <v>-74386</v>
      </c>
      <c r="C177" s="5" t="n">
        <v>-42211</v>
      </c>
      <c r="D177" s="5" t="n">
        <v>-211199</v>
      </c>
      <c r="E177" s="5" t="n">
        <v>-110194</v>
      </c>
    </row>
    <row r="178" spans="1:5">
      <c r="A178" s="4" t="s">
        <v>795</v>
      </c>
    </row>
    <row r="179" spans="1:5">
      <c r="A179" s="3" t="s">
        <v>78</v>
      </c>
    </row>
    <row r="180" spans="1:5">
      <c r="A180" s="4" t="s">
        <v>79</v>
      </c>
      <c r="B180" s="5" t="n">
        <v>0</v>
      </c>
      <c r="C180" s="5" t="n">
        <v>0</v>
      </c>
      <c r="D180" s="5" t="n">
        <v>0</v>
      </c>
      <c r="E180" s="5" t="n">
        <v>0</v>
      </c>
    </row>
    <row r="181" spans="1:5">
      <c r="A181" s="4" t="s">
        <v>796</v>
      </c>
    </row>
    <row r="182" spans="1:5">
      <c r="A182" s="3" t="s">
        <v>78</v>
      </c>
    </row>
    <row r="183" spans="1:5">
      <c r="A183" s="4" t="s">
        <v>79</v>
      </c>
      <c r="B183" s="5" t="n">
        <v>0</v>
      </c>
      <c r="C183" s="5" t="n">
        <v>0</v>
      </c>
      <c r="D183" s="5" t="n">
        <v>0</v>
      </c>
      <c r="E183" s="5" t="n">
        <v>0</v>
      </c>
    </row>
    <row r="184" spans="1:5">
      <c r="A184" s="4" t="s">
        <v>797</v>
      </c>
    </row>
    <row r="185" spans="1:5">
      <c r="A185" s="3" t="s">
        <v>78</v>
      </c>
    </row>
    <row r="186" spans="1:5">
      <c r="A186" s="4" t="s">
        <v>79</v>
      </c>
      <c r="B186" s="5" t="n">
        <v>74386</v>
      </c>
      <c r="C186" s="5" t="n">
        <v>42211</v>
      </c>
      <c r="D186" s="5" t="n">
        <v>211199</v>
      </c>
      <c r="E186" s="5" t="n">
        <v>110194</v>
      </c>
    </row>
    <row r="187" spans="1:5">
      <c r="A187" s="4" t="s">
        <v>112</v>
      </c>
    </row>
    <row r="188" spans="1:5">
      <c r="A188" s="3" t="s">
        <v>78</v>
      </c>
    </row>
    <row r="189" spans="1:5">
      <c r="A189" s="4" t="s">
        <v>79</v>
      </c>
      <c r="B189" s="5" t="n">
        <v>7280</v>
      </c>
      <c r="C189" s="5" t="n">
        <v>1694</v>
      </c>
      <c r="D189" s="5" t="n">
        <v>26658</v>
      </c>
      <c r="E189" s="5" t="n">
        <v>4241</v>
      </c>
    </row>
    <row r="190" spans="1:5">
      <c r="A190" s="3" t="s">
        <v>82</v>
      </c>
    </row>
    <row r="191" spans="1:5">
      <c r="A191" s="4" t="s">
        <v>113</v>
      </c>
      <c r="B191" s="5" t="n">
        <v>19725</v>
      </c>
      <c r="C191" s="5" t="n">
        <v>4445</v>
      </c>
      <c r="D191" s="5" t="n">
        <v>48515</v>
      </c>
      <c r="E191" s="5" t="n">
        <v>7127</v>
      </c>
    </row>
    <row r="192" spans="1:5">
      <c r="A192" s="4" t="s">
        <v>798</v>
      </c>
    </row>
    <row r="193" spans="1:5">
      <c r="A193" s="3" t="s">
        <v>78</v>
      </c>
    </row>
    <row r="194" spans="1:5">
      <c r="A194" s="4" t="s">
        <v>79</v>
      </c>
      <c r="B194" s="5" t="n">
        <v>0</v>
      </c>
      <c r="C194" s="5" t="n">
        <v>0</v>
      </c>
      <c r="D194" s="5" t="n">
        <v>0</v>
      </c>
      <c r="E194" s="5" t="n">
        <v>0</v>
      </c>
    </row>
    <row r="195" spans="1:5">
      <c r="A195" s="3" t="s">
        <v>82</v>
      </c>
    </row>
    <row r="196" spans="1:5">
      <c r="A196" s="4" t="s">
        <v>113</v>
      </c>
      <c r="B196" s="5" t="n">
        <v>0</v>
      </c>
      <c r="C196" s="5" t="n">
        <v>0</v>
      </c>
      <c r="D196" s="5" t="n">
        <v>0</v>
      </c>
      <c r="E196" s="5" t="n">
        <v>0</v>
      </c>
    </row>
    <row r="197" spans="1:5">
      <c r="A197" s="4" t="s">
        <v>799</v>
      </c>
    </row>
    <row r="198" spans="1:5">
      <c r="A198" s="3" t="s">
        <v>78</v>
      </c>
    </row>
    <row r="199" spans="1:5">
      <c r="A199" s="4" t="s">
        <v>79</v>
      </c>
      <c r="B199" s="5" t="n">
        <v>0</v>
      </c>
      <c r="C199" s="5" t="n">
        <v>0</v>
      </c>
      <c r="D199" s="5" t="n">
        <v>0</v>
      </c>
      <c r="E199" s="5" t="n">
        <v>0</v>
      </c>
    </row>
    <row r="200" spans="1:5">
      <c r="A200" s="3" t="s">
        <v>82</v>
      </c>
    </row>
    <row r="201" spans="1:5">
      <c r="A201" s="4" t="s">
        <v>113</v>
      </c>
      <c r="B201" s="5" t="n">
        <v>0</v>
      </c>
      <c r="C201" s="5" t="n">
        <v>0</v>
      </c>
      <c r="D201" s="5" t="n">
        <v>0</v>
      </c>
      <c r="E201" s="5" t="n">
        <v>0</v>
      </c>
    </row>
    <row r="202" spans="1:5">
      <c r="A202" s="4" t="s">
        <v>800</v>
      </c>
    </row>
    <row r="203" spans="1:5">
      <c r="A203" s="3" t="s">
        <v>78</v>
      </c>
    </row>
    <row r="204" spans="1:5">
      <c r="A204" s="4" t="s">
        <v>79</v>
      </c>
      <c r="B204" s="5" t="n">
        <v>7280</v>
      </c>
      <c r="C204" s="5" t="n">
        <v>1694</v>
      </c>
      <c r="D204" s="5" t="n">
        <v>26658</v>
      </c>
      <c r="E204" s="5" t="n">
        <v>4241</v>
      </c>
    </row>
    <row r="205" spans="1:5">
      <c r="A205" s="3" t="s">
        <v>82</v>
      </c>
    </row>
    <row r="206" spans="1:5">
      <c r="A206" s="4" t="s">
        <v>113</v>
      </c>
      <c r="B206" s="5" t="n">
        <v>19725</v>
      </c>
      <c r="C206" s="5" t="n">
        <v>4445</v>
      </c>
      <c r="D206" s="5" t="n">
        <v>48515</v>
      </c>
      <c r="E206" s="5" t="n">
        <v>7127</v>
      </c>
    </row>
    <row r="207" spans="1:5">
      <c r="A207" s="4" t="s">
        <v>801</v>
      </c>
    </row>
    <row r="208" spans="1:5">
      <c r="A208" s="3" t="s">
        <v>78</v>
      </c>
    </row>
    <row r="209" spans="1:5">
      <c r="A209" s="4" t="s">
        <v>79</v>
      </c>
      <c r="B209" s="5" t="n">
        <v>0</v>
      </c>
      <c r="C209" s="5" t="n">
        <v>0</v>
      </c>
      <c r="D209" s="5" t="n">
        <v>0</v>
      </c>
      <c r="E209" s="5" t="n">
        <v>0</v>
      </c>
    </row>
    <row r="210" spans="1:5">
      <c r="A210" s="3" t="s">
        <v>82</v>
      </c>
    </row>
    <row r="211" spans="1:5">
      <c r="A211" s="4" t="s">
        <v>113</v>
      </c>
      <c r="B211" s="5" t="n">
        <v>0</v>
      </c>
      <c r="C211" s="5" t="n">
        <v>0</v>
      </c>
      <c r="D211" s="5" t="n">
        <v>0</v>
      </c>
      <c r="E211" s="5" t="n">
        <v>0</v>
      </c>
    </row>
    <row r="212" spans="1:5">
      <c r="A212" s="4" t="s">
        <v>802</v>
      </c>
    </row>
    <row r="213" spans="1:5">
      <c r="A213" s="3" t="s">
        <v>82</v>
      </c>
    </row>
    <row r="214" spans="1:5">
      <c r="A214" s="4" t="s">
        <v>113</v>
      </c>
      <c r="B214" s="5" t="n">
        <v>6976</v>
      </c>
      <c r="C214" s="5" t="n">
        <v>3476</v>
      </c>
      <c r="D214" s="5" t="n">
        <v>18074</v>
      </c>
      <c r="E214" s="5" t="n">
        <v>9110</v>
      </c>
    </row>
    <row r="215" spans="1:5">
      <c r="A215" s="4" t="s">
        <v>803</v>
      </c>
    </row>
    <row r="216" spans="1:5">
      <c r="A216" s="3" t="s">
        <v>82</v>
      </c>
    </row>
    <row r="217" spans="1:5">
      <c r="A217" s="4" t="s">
        <v>113</v>
      </c>
      <c r="B217" s="5" t="n">
        <v>0</v>
      </c>
      <c r="C217" s="5" t="n">
        <v>0</v>
      </c>
      <c r="D217" s="5" t="n">
        <v>0</v>
      </c>
      <c r="E217" s="5" t="n">
        <v>0</v>
      </c>
    </row>
    <row r="218" spans="1:5">
      <c r="A218" s="4" t="s">
        <v>804</v>
      </c>
    </row>
    <row r="219" spans="1:5">
      <c r="A219" s="3" t="s">
        <v>82</v>
      </c>
    </row>
    <row r="220" spans="1:5">
      <c r="A220" s="4" t="s">
        <v>113</v>
      </c>
      <c r="B220" s="5" t="n">
        <v>0</v>
      </c>
      <c r="C220" s="5" t="n">
        <v>0</v>
      </c>
      <c r="D220" s="5" t="n">
        <v>0</v>
      </c>
      <c r="E220" s="5" t="n">
        <v>0</v>
      </c>
    </row>
    <row r="221" spans="1:5">
      <c r="A221" s="4" t="s">
        <v>805</v>
      </c>
    </row>
    <row r="222" spans="1:5">
      <c r="A222" s="3" t="s">
        <v>82</v>
      </c>
    </row>
    <row r="223" spans="1:5">
      <c r="A223" s="4" t="s">
        <v>113</v>
      </c>
      <c r="B223" s="5" t="n">
        <v>6087</v>
      </c>
      <c r="C223" s="5" t="n">
        <v>3271</v>
      </c>
      <c r="D223" s="5" t="n">
        <v>16777</v>
      </c>
      <c r="E223" s="5" t="n">
        <v>8618</v>
      </c>
    </row>
    <row r="224" spans="1:5">
      <c r="A224" s="4" t="s">
        <v>806</v>
      </c>
    </row>
    <row r="225" spans="1:5">
      <c r="A225" s="3" t="s">
        <v>82</v>
      </c>
    </row>
    <row r="226" spans="1:5">
      <c r="A226" s="4" t="s">
        <v>113</v>
      </c>
      <c r="B226" s="7" t="n">
        <v>889</v>
      </c>
      <c r="C226" s="7" t="n">
        <v>205</v>
      </c>
      <c r="D226" s="7" t="n">
        <v>1297</v>
      </c>
      <c r="E226" s="7" t="n">
        <v>4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7</v>
      </c>
      <c r="B1" s="2" t="s">
        <v>76</v>
      </c>
      <c r="C1" s="2" t="s">
        <v>1</v>
      </c>
    </row>
    <row r="2" spans="1:4">
      <c r="B2" s="2" t="s">
        <v>808</v>
      </c>
      <c r="C2" s="2" t="s">
        <v>2</v>
      </c>
      <c r="D2" s="2" t="s">
        <v>77</v>
      </c>
    </row>
    <row r="3" spans="1:4">
      <c r="A3" s="3" t="s">
        <v>809</v>
      </c>
    </row>
    <row r="4" spans="1:4">
      <c r="A4" s="4" t="s">
        <v>810</v>
      </c>
      <c r="C4" s="7" t="n">
        <v>1151716</v>
      </c>
      <c r="D4" s="7" t="n">
        <v>638018</v>
      </c>
    </row>
    <row r="5" spans="1:4">
      <c r="A5" s="3" t="s">
        <v>165</v>
      </c>
    </row>
    <row r="6" spans="1:4">
      <c r="A6" s="4" t="s">
        <v>166</v>
      </c>
      <c r="C6" s="5" t="n">
        <v>-1010325</v>
      </c>
      <c r="D6" s="5" t="n">
        <v>-531489</v>
      </c>
    </row>
    <row r="7" spans="1:4">
      <c r="A7" s="4" t="s">
        <v>167</v>
      </c>
      <c r="C7" s="5" t="n">
        <v>-129820</v>
      </c>
      <c r="D7" s="5" t="n">
        <v>-22491</v>
      </c>
    </row>
    <row r="8" spans="1:4">
      <c r="A8" s="4" t="s">
        <v>168</v>
      </c>
      <c r="C8" s="5" t="n">
        <v>-2049</v>
      </c>
      <c r="D8" s="5" t="n">
        <v>-21534</v>
      </c>
    </row>
    <row r="9" spans="1:4">
      <c r="A9" s="4" t="s">
        <v>169</v>
      </c>
      <c r="C9" s="5" t="n">
        <v>-185658</v>
      </c>
      <c r="D9" s="5" t="n">
        <v>-1892864</v>
      </c>
    </row>
    <row r="10" spans="1:4">
      <c r="A10" s="4" t="s">
        <v>170</v>
      </c>
      <c r="C10" s="5" t="n">
        <v>-335574</v>
      </c>
      <c r="D10" s="5" t="n">
        <v>-370855</v>
      </c>
    </row>
    <row r="11" spans="1:4">
      <c r="A11" s="4" t="s">
        <v>171</v>
      </c>
      <c r="C11" s="5" t="n">
        <v>0</v>
      </c>
      <c r="D11" s="5" t="n">
        <v>-50279</v>
      </c>
    </row>
    <row r="12" spans="1:4">
      <c r="A12" s="4" t="s">
        <v>172</v>
      </c>
      <c r="C12" s="5" t="n">
        <v>6771</v>
      </c>
      <c r="D12" s="5" t="n">
        <v>3584</v>
      </c>
    </row>
    <row r="13" spans="1:4">
      <c r="A13" s="4" t="s">
        <v>42</v>
      </c>
      <c r="C13" s="5" t="n">
        <v>-51045</v>
      </c>
      <c r="D13" s="5" t="n">
        <v>121391</v>
      </c>
    </row>
    <row r="14" spans="1:4">
      <c r="A14" s="4" t="s">
        <v>174</v>
      </c>
      <c r="C14" s="5" t="n">
        <v>-604</v>
      </c>
      <c r="D14" s="5" t="n">
        <v>-188</v>
      </c>
    </row>
    <row r="15" spans="1:4">
      <c r="A15" s="4" t="s">
        <v>811</v>
      </c>
      <c r="C15" s="5" t="n">
        <v>0</v>
      </c>
      <c r="D15" s="5" t="n">
        <v>0</v>
      </c>
    </row>
    <row r="16" spans="1:4">
      <c r="A16" s="4" t="s">
        <v>173</v>
      </c>
      <c r="B16" s="7" t="n">
        <v>-109700</v>
      </c>
      <c r="C16" s="5" t="n">
        <v>-110654</v>
      </c>
      <c r="D16" s="5" t="n">
        <v>0</v>
      </c>
    </row>
    <row r="17" spans="1:4">
      <c r="A17" s="4" t="s">
        <v>175</v>
      </c>
      <c r="C17" s="5" t="n">
        <v>-1818958</v>
      </c>
      <c r="D17" s="5" t="n">
        <v>-2764725</v>
      </c>
    </row>
    <row r="18" spans="1:4">
      <c r="A18" s="3" t="s">
        <v>176</v>
      </c>
    </row>
    <row r="19" spans="1:4">
      <c r="A19" s="4" t="s">
        <v>812</v>
      </c>
      <c r="C19" s="5" t="n">
        <v>1027500</v>
      </c>
      <c r="D19" s="5" t="n">
        <v>533000</v>
      </c>
    </row>
    <row r="20" spans="1:4">
      <c r="A20" s="4" t="s">
        <v>178</v>
      </c>
      <c r="C20" s="5" t="n">
        <v>-1221500</v>
      </c>
      <c r="D20" s="5" t="n">
        <v>-383500</v>
      </c>
    </row>
    <row r="21" spans="1:4">
      <c r="A21" s="4" t="s">
        <v>179</v>
      </c>
      <c r="C21" s="5" t="n">
        <v>1062000</v>
      </c>
      <c r="D21" s="5" t="n">
        <v>0</v>
      </c>
    </row>
    <row r="22" spans="1:4">
      <c r="A22" s="4" t="s">
        <v>813</v>
      </c>
      <c r="D22" s="5" t="n">
        <v>0</v>
      </c>
    </row>
    <row r="23" spans="1:4">
      <c r="A23" s="4" t="s">
        <v>180</v>
      </c>
      <c r="C23" s="5" t="n">
        <v>-14578</v>
      </c>
      <c r="D23" s="5" t="n">
        <v>-1714</v>
      </c>
    </row>
    <row r="24" spans="1:4">
      <c r="A24" s="4" t="s">
        <v>181</v>
      </c>
      <c r="C24" s="5" t="n">
        <v>-2636</v>
      </c>
      <c r="D24" s="5" t="n">
        <v>-510</v>
      </c>
    </row>
    <row r="25" spans="1:4">
      <c r="A25" s="4" t="s">
        <v>182</v>
      </c>
      <c r="C25" s="5" t="n">
        <v>305773</v>
      </c>
      <c r="D25" s="5" t="n">
        <v>370344</v>
      </c>
    </row>
    <row r="26" spans="1:4">
      <c r="A26" s="4" t="s">
        <v>814</v>
      </c>
      <c r="C26" s="5" t="n">
        <v>0</v>
      </c>
    </row>
    <row r="27" spans="1:4">
      <c r="A27" s="4" t="s">
        <v>815</v>
      </c>
      <c r="C27" s="5" t="n">
        <v>0</v>
      </c>
    </row>
    <row r="28" spans="1:4">
      <c r="A28" s="4" t="s">
        <v>816</v>
      </c>
      <c r="C28" s="5" t="n">
        <v>0</v>
      </c>
      <c r="D28" s="5" t="n">
        <v>0</v>
      </c>
    </row>
    <row r="29" spans="1:4">
      <c r="A29" s="4" t="s">
        <v>184</v>
      </c>
      <c r="C29" s="5" t="n">
        <v>0</v>
      </c>
      <c r="D29" s="5" t="n">
        <v>358</v>
      </c>
    </row>
    <row r="30" spans="1:4">
      <c r="A30" s="4" t="s">
        <v>183</v>
      </c>
      <c r="C30" s="5" t="n">
        <v>140</v>
      </c>
      <c r="D30" s="5" t="n">
        <v>0</v>
      </c>
    </row>
    <row r="31" spans="1:4">
      <c r="A31" s="4" t="s">
        <v>185</v>
      </c>
      <c r="C31" s="5" t="n">
        <v>-24656</v>
      </c>
      <c r="D31" s="5" t="n">
        <v>0</v>
      </c>
    </row>
    <row r="32" spans="1:4">
      <c r="A32" s="4" t="s">
        <v>186</v>
      </c>
      <c r="C32" s="5" t="n">
        <v>-68801</v>
      </c>
      <c r="D32" s="5" t="n">
        <v>-27640</v>
      </c>
    </row>
    <row r="33" spans="1:4">
      <c r="A33" s="4" t="s">
        <v>811</v>
      </c>
      <c r="C33" s="5" t="n">
        <v>0</v>
      </c>
    </row>
    <row r="34" spans="1:4">
      <c r="A34" s="4" t="s">
        <v>187</v>
      </c>
      <c r="C34" s="5" t="n">
        <v>1063242</v>
      </c>
      <c r="D34" s="5" t="n">
        <v>490338</v>
      </c>
    </row>
    <row r="35" spans="1:4">
      <c r="A35" s="4" t="s">
        <v>188</v>
      </c>
      <c r="C35" s="5" t="n">
        <v>396000</v>
      </c>
      <c r="D35" s="5" t="n">
        <v>-1636369</v>
      </c>
    </row>
    <row r="36" spans="1:4">
      <c r="A36" s="4" t="s">
        <v>189</v>
      </c>
      <c r="B36" s="5" t="n">
        <v>112446</v>
      </c>
      <c r="C36" s="5" t="n">
        <v>112446</v>
      </c>
      <c r="D36" s="5" t="n">
        <v>1666574</v>
      </c>
    </row>
    <row r="37" spans="1:4">
      <c r="A37" s="4" t="s">
        <v>190</v>
      </c>
      <c r="C37" s="5" t="n">
        <v>508446</v>
      </c>
      <c r="D37" s="5" t="n">
        <v>30205</v>
      </c>
    </row>
    <row r="38" spans="1:4">
      <c r="A38" s="4" t="s">
        <v>772</v>
      </c>
    </row>
    <row r="39" spans="1:4">
      <c r="A39" s="3" t="s">
        <v>809</v>
      </c>
    </row>
    <row r="40" spans="1:4">
      <c r="A40" s="4" t="s">
        <v>810</v>
      </c>
      <c r="C40" s="5" t="n">
        <v>0</v>
      </c>
      <c r="D40" s="5" t="n">
        <v>0</v>
      </c>
    </row>
    <row r="41" spans="1:4">
      <c r="A41" s="3" t="s">
        <v>165</v>
      </c>
    </row>
    <row r="42" spans="1:4">
      <c r="A42" s="4" t="s">
        <v>166</v>
      </c>
      <c r="C42" s="5" t="n">
        <v>0</v>
      </c>
      <c r="D42" s="5" t="n">
        <v>0</v>
      </c>
    </row>
    <row r="43" spans="1:4">
      <c r="A43" s="4" t="s">
        <v>167</v>
      </c>
      <c r="C43" s="5" t="n">
        <v>0</v>
      </c>
      <c r="D43" s="5" t="n">
        <v>0</v>
      </c>
    </row>
    <row r="44" spans="1:4">
      <c r="A44" s="4" t="s">
        <v>168</v>
      </c>
      <c r="C44" s="5" t="n">
        <v>0</v>
      </c>
      <c r="D44" s="5" t="n">
        <v>0</v>
      </c>
    </row>
    <row r="45" spans="1:4">
      <c r="A45" s="4" t="s">
        <v>169</v>
      </c>
      <c r="C45" s="5" t="n">
        <v>0</v>
      </c>
      <c r="D45" s="5" t="n">
        <v>0</v>
      </c>
    </row>
    <row r="46" spans="1:4">
      <c r="A46" s="4" t="s">
        <v>170</v>
      </c>
      <c r="C46" s="5" t="n">
        <v>0</v>
      </c>
      <c r="D46" s="5" t="n">
        <v>0</v>
      </c>
    </row>
    <row r="47" spans="1:4">
      <c r="A47" s="4" t="s">
        <v>171</v>
      </c>
      <c r="D47" s="5" t="n">
        <v>0</v>
      </c>
    </row>
    <row r="48" spans="1:4">
      <c r="A48" s="4" t="s">
        <v>172</v>
      </c>
      <c r="C48" s="5" t="n">
        <v>0</v>
      </c>
      <c r="D48" s="5" t="n">
        <v>0</v>
      </c>
    </row>
    <row r="49" spans="1:4">
      <c r="A49" s="4" t="s">
        <v>42</v>
      </c>
      <c r="C49" s="5" t="n">
        <v>0</v>
      </c>
      <c r="D49" s="5" t="n">
        <v>0</v>
      </c>
    </row>
    <row r="50" spans="1:4">
      <c r="A50" s="4" t="s">
        <v>174</v>
      </c>
      <c r="C50" s="5" t="n">
        <v>0</v>
      </c>
      <c r="D50" s="5" t="n">
        <v>0</v>
      </c>
    </row>
    <row r="51" spans="1:4">
      <c r="A51" s="4" t="s">
        <v>811</v>
      </c>
      <c r="C51" s="5" t="n">
        <v>0</v>
      </c>
      <c r="D51" s="5" t="n">
        <v>0</v>
      </c>
    </row>
    <row r="52" spans="1:4">
      <c r="A52" s="4" t="s">
        <v>173</v>
      </c>
      <c r="C52" s="5" t="n">
        <v>0</v>
      </c>
    </row>
    <row r="53" spans="1:4">
      <c r="A53" s="4" t="s">
        <v>175</v>
      </c>
      <c r="C53" s="5" t="n">
        <v>0</v>
      </c>
      <c r="D53" s="5" t="n">
        <v>0</v>
      </c>
    </row>
    <row r="54" spans="1:4">
      <c r="A54" s="3" t="s">
        <v>176</v>
      </c>
    </row>
    <row r="55" spans="1:4">
      <c r="A55" s="4" t="s">
        <v>812</v>
      </c>
      <c r="C55" s="5" t="n">
        <v>0</v>
      </c>
      <c r="D55" s="5" t="n">
        <v>0</v>
      </c>
    </row>
    <row r="56" spans="1:4">
      <c r="A56" s="4" t="s">
        <v>178</v>
      </c>
      <c r="C56" s="5" t="n">
        <v>0</v>
      </c>
      <c r="D56" s="5" t="n">
        <v>0</v>
      </c>
    </row>
    <row r="57" spans="1:4">
      <c r="A57" s="4" t="s">
        <v>179</v>
      </c>
      <c r="C57" s="5" t="n">
        <v>0</v>
      </c>
    </row>
    <row r="58" spans="1:4">
      <c r="A58" s="4" t="s">
        <v>813</v>
      </c>
      <c r="D58" s="5" t="n">
        <v>10068</v>
      </c>
    </row>
    <row r="59" spans="1:4">
      <c r="A59" s="4" t="s">
        <v>180</v>
      </c>
      <c r="C59" s="5" t="n">
        <v>0</v>
      </c>
      <c r="D59" s="5" t="n">
        <v>0</v>
      </c>
    </row>
    <row r="60" spans="1:4">
      <c r="A60" s="4" t="s">
        <v>181</v>
      </c>
      <c r="C60" s="5" t="n">
        <v>0</v>
      </c>
      <c r="D60" s="5" t="n">
        <v>0</v>
      </c>
    </row>
    <row r="61" spans="1:4">
      <c r="A61" s="4" t="s">
        <v>182</v>
      </c>
      <c r="C61" s="5" t="n">
        <v>0</v>
      </c>
      <c r="D61" s="5" t="n">
        <v>-10068</v>
      </c>
    </row>
    <row r="62" spans="1:4">
      <c r="A62" s="4" t="s">
        <v>814</v>
      </c>
      <c r="C62" s="5" t="n">
        <v>-2000</v>
      </c>
    </row>
    <row r="63" spans="1:4">
      <c r="A63" s="4" t="s">
        <v>815</v>
      </c>
      <c r="C63" s="5" t="n">
        <v>-2000</v>
      </c>
    </row>
    <row r="64" spans="1:4">
      <c r="A64" s="4" t="s">
        <v>816</v>
      </c>
      <c r="C64" s="5" t="n">
        <v>-112671</v>
      </c>
      <c r="D64" s="5" t="n">
        <v>-64858</v>
      </c>
    </row>
    <row r="65" spans="1:4">
      <c r="A65" s="4" t="s">
        <v>184</v>
      </c>
      <c r="D65" s="5" t="n">
        <v>0</v>
      </c>
    </row>
    <row r="66" spans="1:4">
      <c r="A66" s="4" t="s">
        <v>183</v>
      </c>
      <c r="C66" s="5" t="n">
        <v>0</v>
      </c>
    </row>
    <row r="67" spans="1:4">
      <c r="A67" s="4" t="s">
        <v>185</v>
      </c>
      <c r="C67" s="5" t="n">
        <v>0</v>
      </c>
    </row>
    <row r="68" spans="1:4">
      <c r="A68" s="4" t="s">
        <v>186</v>
      </c>
      <c r="C68" s="5" t="n">
        <v>112671</v>
      </c>
      <c r="D68" s="5" t="n">
        <v>64858</v>
      </c>
    </row>
    <row r="69" spans="1:4">
      <c r="A69" s="4" t="s">
        <v>811</v>
      </c>
      <c r="C69" s="5" t="n">
        <v>0</v>
      </c>
    </row>
    <row r="70" spans="1:4">
      <c r="A70" s="4" t="s">
        <v>187</v>
      </c>
      <c r="C70" s="5" t="n">
        <v>0</v>
      </c>
      <c r="D70" s="5" t="n">
        <v>0</v>
      </c>
    </row>
    <row r="71" spans="1:4">
      <c r="A71" s="4" t="s">
        <v>188</v>
      </c>
      <c r="C71" s="5" t="n">
        <v>0</v>
      </c>
      <c r="D71" s="5" t="n">
        <v>0</v>
      </c>
    </row>
    <row r="72" spans="1:4">
      <c r="A72" s="4" t="s">
        <v>189</v>
      </c>
      <c r="B72" s="5" t="n">
        <v>0</v>
      </c>
      <c r="C72" s="5" t="n">
        <v>0</v>
      </c>
      <c r="D72" s="5" t="n">
        <v>0</v>
      </c>
    </row>
    <row r="73" spans="1:4">
      <c r="A73" s="4" t="s">
        <v>190</v>
      </c>
      <c r="C73" s="5" t="n">
        <v>0</v>
      </c>
      <c r="D73" s="5" t="n">
        <v>0</v>
      </c>
    </row>
    <row r="74" spans="1:4">
      <c r="A74" s="4" t="s">
        <v>773</v>
      </c>
    </row>
    <row r="75" spans="1:4">
      <c r="A75" s="3" t="s">
        <v>809</v>
      </c>
    </row>
    <row r="76" spans="1:4">
      <c r="A76" s="4" t="s">
        <v>810</v>
      </c>
      <c r="C76" s="5" t="n">
        <v>220</v>
      </c>
      <c r="D76" s="5" t="n">
        <v>-25369</v>
      </c>
    </row>
    <row r="77" spans="1:4">
      <c r="A77" s="3" t="s">
        <v>165</v>
      </c>
    </row>
    <row r="78" spans="1:4">
      <c r="A78" s="4" t="s">
        <v>166</v>
      </c>
      <c r="C78" s="5" t="n">
        <v>0</v>
      </c>
      <c r="D78" s="5" t="n">
        <v>0</v>
      </c>
    </row>
    <row r="79" spans="1:4">
      <c r="A79" s="4" t="s">
        <v>167</v>
      </c>
      <c r="C79" s="5" t="n">
        <v>0</v>
      </c>
      <c r="D79" s="5" t="n">
        <v>0</v>
      </c>
    </row>
    <row r="80" spans="1:4">
      <c r="A80" s="4" t="s">
        <v>168</v>
      </c>
      <c r="C80" s="5" t="n">
        <v>0</v>
      </c>
      <c r="D80" s="5" t="n">
        <v>0</v>
      </c>
    </row>
    <row r="81" spans="1:4">
      <c r="A81" s="4" t="s">
        <v>169</v>
      </c>
      <c r="C81" s="5" t="n">
        <v>0</v>
      </c>
      <c r="D81" s="5" t="n">
        <v>0</v>
      </c>
    </row>
    <row r="82" spans="1:4">
      <c r="A82" s="4" t="s">
        <v>170</v>
      </c>
      <c r="C82" s="5" t="n">
        <v>0</v>
      </c>
      <c r="D82" s="5" t="n">
        <v>0</v>
      </c>
    </row>
    <row r="83" spans="1:4">
      <c r="A83" s="4" t="s">
        <v>171</v>
      </c>
      <c r="D83" s="5" t="n">
        <v>0</v>
      </c>
    </row>
    <row r="84" spans="1:4">
      <c r="A84" s="4" t="s">
        <v>172</v>
      </c>
      <c r="C84" s="5" t="n">
        <v>0</v>
      </c>
      <c r="D84" s="5" t="n">
        <v>0</v>
      </c>
    </row>
    <row r="85" spans="1:4">
      <c r="A85" s="4" t="s">
        <v>42</v>
      </c>
      <c r="C85" s="5" t="n">
        <v>0</v>
      </c>
      <c r="D85" s="5" t="n">
        <v>0</v>
      </c>
    </row>
    <row r="86" spans="1:4">
      <c r="A86" s="4" t="s">
        <v>174</v>
      </c>
      <c r="C86" s="5" t="n">
        <v>0</v>
      </c>
      <c r="D86" s="5" t="n">
        <v>0</v>
      </c>
    </row>
    <row r="87" spans="1:4">
      <c r="A87" s="4" t="s">
        <v>811</v>
      </c>
      <c r="C87" s="5" t="n">
        <v>-22310</v>
      </c>
      <c r="D87" s="5" t="n">
        <v>-1651328</v>
      </c>
    </row>
    <row r="88" spans="1:4">
      <c r="A88" s="4" t="s">
        <v>173</v>
      </c>
      <c r="C88" s="5" t="n">
        <v>0</v>
      </c>
    </row>
    <row r="89" spans="1:4">
      <c r="A89" s="4" t="s">
        <v>175</v>
      </c>
      <c r="C89" s="5" t="n">
        <v>-22310</v>
      </c>
      <c r="D89" s="5" t="n">
        <v>-1651328</v>
      </c>
    </row>
    <row r="90" spans="1:4">
      <c r="A90" s="3" t="s">
        <v>176</v>
      </c>
    </row>
    <row r="91" spans="1:4">
      <c r="A91" s="4" t="s">
        <v>812</v>
      </c>
      <c r="C91" s="5" t="n">
        <v>0</v>
      </c>
      <c r="D91" s="5" t="n">
        <v>0</v>
      </c>
    </row>
    <row r="92" spans="1:4">
      <c r="A92" s="4" t="s">
        <v>178</v>
      </c>
      <c r="C92" s="5" t="n">
        <v>0</v>
      </c>
      <c r="D92" s="5" t="n">
        <v>0</v>
      </c>
    </row>
    <row r="93" spans="1:4">
      <c r="A93" s="4" t="s">
        <v>179</v>
      </c>
      <c r="C93" s="5" t="n">
        <v>1062000</v>
      </c>
    </row>
    <row r="94" spans="1:4">
      <c r="A94" s="4" t="s">
        <v>813</v>
      </c>
      <c r="D94" s="5" t="n">
        <v>-10068</v>
      </c>
    </row>
    <row r="95" spans="1:4">
      <c r="A95" s="4" t="s">
        <v>180</v>
      </c>
      <c r="C95" s="5" t="n">
        <v>-13723</v>
      </c>
      <c r="D95" s="5" t="n">
        <v>-744</v>
      </c>
    </row>
    <row r="96" spans="1:4">
      <c r="A96" s="4" t="s">
        <v>181</v>
      </c>
      <c r="C96" s="5" t="n">
        <v>0</v>
      </c>
      <c r="D96" s="5" t="n">
        <v>-77</v>
      </c>
    </row>
    <row r="97" spans="1:4">
      <c r="A97" s="4" t="s">
        <v>182</v>
      </c>
      <c r="C97" s="5" t="n">
        <v>0</v>
      </c>
      <c r="D97" s="5" t="n">
        <v>0</v>
      </c>
    </row>
    <row r="98" spans="1:4">
      <c r="A98" s="4" t="s">
        <v>814</v>
      </c>
      <c r="C98" s="5" t="n">
        <v>1000</v>
      </c>
    </row>
    <row r="99" spans="1:4">
      <c r="A99" s="4" t="s">
        <v>815</v>
      </c>
      <c r="C99" s="5" t="n">
        <v>0</v>
      </c>
    </row>
    <row r="100" spans="1:4">
      <c r="A100" s="4" t="s">
        <v>816</v>
      </c>
      <c r="C100" s="5" t="n">
        <v>112671</v>
      </c>
      <c r="D100" s="5" t="n">
        <v>64858</v>
      </c>
    </row>
    <row r="101" spans="1:4">
      <c r="A101" s="4" t="s">
        <v>184</v>
      </c>
      <c r="D101" s="5" t="n">
        <v>358</v>
      </c>
    </row>
    <row r="102" spans="1:4">
      <c r="A102" s="4" t="s">
        <v>183</v>
      </c>
      <c r="C102" s="5" t="n">
        <v>0</v>
      </c>
    </row>
    <row r="103" spans="1:4">
      <c r="A103" s="4" t="s">
        <v>185</v>
      </c>
      <c r="C103" s="5" t="n">
        <v>-24656</v>
      </c>
    </row>
    <row r="104" spans="1:4">
      <c r="A104" s="4" t="s">
        <v>186</v>
      </c>
      <c r="C104" s="5" t="n">
        <v>0</v>
      </c>
      <c r="D104" s="5" t="n">
        <v>0</v>
      </c>
    </row>
    <row r="105" spans="1:4">
      <c r="A105" s="4" t="s">
        <v>811</v>
      </c>
      <c r="C105" s="5" t="n">
        <v>-696128</v>
      </c>
    </row>
    <row r="106" spans="1:4">
      <c r="A106" s="4" t="s">
        <v>187</v>
      </c>
      <c r="C106" s="5" t="n">
        <v>439164</v>
      </c>
      <c r="D106" s="5" t="n">
        <v>54327</v>
      </c>
    </row>
    <row r="107" spans="1:4">
      <c r="A107" s="4" t="s">
        <v>188</v>
      </c>
      <c r="C107" s="5" t="n">
        <v>417074</v>
      </c>
      <c r="D107" s="5" t="n">
        <v>-1622370</v>
      </c>
    </row>
    <row r="108" spans="1:4">
      <c r="A108" s="4" t="s">
        <v>189</v>
      </c>
      <c r="B108" s="5" t="n">
        <v>54074</v>
      </c>
      <c r="C108" s="5" t="n">
        <v>54074</v>
      </c>
      <c r="D108" s="5" t="n">
        <v>1643226</v>
      </c>
    </row>
    <row r="109" spans="1:4">
      <c r="A109" s="4" t="s">
        <v>190</v>
      </c>
      <c r="C109" s="5" t="n">
        <v>471148</v>
      </c>
      <c r="D109" s="5" t="n">
        <v>20856</v>
      </c>
    </row>
    <row r="110" spans="1:4">
      <c r="A110" s="4" t="s">
        <v>774</v>
      </c>
    </row>
    <row r="111" spans="1:4">
      <c r="A111" s="3" t="s">
        <v>809</v>
      </c>
    </row>
    <row r="112" spans="1:4">
      <c r="A112" s="4" t="s">
        <v>810</v>
      </c>
      <c r="C112" s="5" t="n">
        <v>975082</v>
      </c>
      <c r="D112" s="5" t="n">
        <v>569330</v>
      </c>
    </row>
    <row r="113" spans="1:4">
      <c r="A113" s="3" t="s">
        <v>165</v>
      </c>
    </row>
    <row r="114" spans="1:4">
      <c r="A114" s="4" t="s">
        <v>166</v>
      </c>
      <c r="C114" s="5" t="n">
        <v>-1010325</v>
      </c>
      <c r="D114" s="5" t="n">
        <v>-531489</v>
      </c>
    </row>
    <row r="115" spans="1:4">
      <c r="A115" s="4" t="s">
        <v>167</v>
      </c>
      <c r="C115" s="5" t="n">
        <v>-129820</v>
      </c>
      <c r="D115" s="5" t="n">
        <v>-22491</v>
      </c>
    </row>
    <row r="116" spans="1:4">
      <c r="A116" s="4" t="s">
        <v>168</v>
      </c>
      <c r="C116" s="5" t="n">
        <v>2638</v>
      </c>
      <c r="D116" s="5" t="n">
        <v>-21534</v>
      </c>
    </row>
    <row r="117" spans="1:4">
      <c r="A117" s="4" t="s">
        <v>169</v>
      </c>
      <c r="C117" s="5" t="n">
        <v>-185658</v>
      </c>
      <c r="D117" s="5" t="n">
        <v>-1892864</v>
      </c>
    </row>
    <row r="118" spans="1:4">
      <c r="A118" s="4" t="s">
        <v>170</v>
      </c>
      <c r="C118" s="5" t="n">
        <v>170268</v>
      </c>
      <c r="D118" s="5" t="n">
        <v>-69722</v>
      </c>
    </row>
    <row r="119" spans="1:4">
      <c r="A119" s="4" t="s">
        <v>171</v>
      </c>
      <c r="D119" s="5" t="n">
        <v>-50279</v>
      </c>
    </row>
    <row r="120" spans="1:4">
      <c r="A120" s="4" t="s">
        <v>172</v>
      </c>
      <c r="C120" s="5" t="n">
        <v>6206</v>
      </c>
      <c r="D120" s="5" t="n">
        <v>3584</v>
      </c>
    </row>
    <row r="121" spans="1:4">
      <c r="A121" s="4" t="s">
        <v>42</v>
      </c>
      <c r="C121" s="5" t="n">
        <v>-51045</v>
      </c>
      <c r="D121" s="5" t="n">
        <v>121391</v>
      </c>
    </row>
    <row r="122" spans="1:4">
      <c r="A122" s="4" t="s">
        <v>174</v>
      </c>
      <c r="C122" s="5" t="n">
        <v>-604</v>
      </c>
      <c r="D122" s="5" t="n">
        <v>-188</v>
      </c>
    </row>
    <row r="123" spans="1:4">
      <c r="A123" s="4" t="s">
        <v>811</v>
      </c>
      <c r="C123" s="5" t="n">
        <v>22310</v>
      </c>
      <c r="D123" s="5" t="n">
        <v>1651328</v>
      </c>
    </row>
    <row r="124" spans="1:4">
      <c r="A124" s="4" t="s">
        <v>173</v>
      </c>
      <c r="C124" s="5" t="n">
        <v>-110654</v>
      </c>
    </row>
    <row r="125" spans="1:4">
      <c r="A125" s="4" t="s">
        <v>175</v>
      </c>
      <c r="C125" s="5" t="n">
        <v>-1286684</v>
      </c>
      <c r="D125" s="5" t="n">
        <v>-812264</v>
      </c>
    </row>
    <row r="126" spans="1:4">
      <c r="A126" s="3" t="s">
        <v>176</v>
      </c>
    </row>
    <row r="127" spans="1:4">
      <c r="A127" s="4" t="s">
        <v>812</v>
      </c>
      <c r="C127" s="5" t="n">
        <v>470500</v>
      </c>
      <c r="D127" s="5" t="n">
        <v>312500</v>
      </c>
    </row>
    <row r="128" spans="1:4">
      <c r="A128" s="4" t="s">
        <v>178</v>
      </c>
      <c r="C128" s="5" t="n">
        <v>-867500</v>
      </c>
      <c r="D128" s="5" t="n">
        <v>-78000</v>
      </c>
    </row>
    <row r="129" spans="1:4">
      <c r="A129" s="4" t="s">
        <v>179</v>
      </c>
      <c r="C129" s="5" t="n">
        <v>0</v>
      </c>
    </row>
    <row r="130" spans="1:4">
      <c r="A130" s="4" t="s">
        <v>813</v>
      </c>
      <c r="D130" s="5" t="n">
        <v>0</v>
      </c>
    </row>
    <row r="131" spans="1:4">
      <c r="A131" s="4" t="s">
        <v>180</v>
      </c>
      <c r="C131" s="5" t="n">
        <v>-232</v>
      </c>
      <c r="D131" s="5" t="n">
        <v>-790</v>
      </c>
    </row>
    <row r="132" spans="1:4">
      <c r="A132" s="4" t="s">
        <v>181</v>
      </c>
      <c r="C132" s="5" t="n">
        <v>0</v>
      </c>
      <c r="D132" s="5" t="n">
        <v>0</v>
      </c>
    </row>
    <row r="133" spans="1:4">
      <c r="A133" s="4" t="s">
        <v>182</v>
      </c>
      <c r="C133" s="5" t="n">
        <v>0</v>
      </c>
      <c r="D133" s="5" t="n">
        <v>0</v>
      </c>
    </row>
    <row r="134" spans="1:4">
      <c r="A134" s="4" t="s">
        <v>814</v>
      </c>
      <c r="C134" s="5" t="n">
        <v>0</v>
      </c>
    </row>
    <row r="135" spans="1:4">
      <c r="A135" s="4" t="s">
        <v>815</v>
      </c>
      <c r="C135" s="5" t="n">
        <v>0</v>
      </c>
    </row>
    <row r="136" spans="1:4">
      <c r="A136" s="4" t="s">
        <v>816</v>
      </c>
      <c r="C136" s="5" t="n">
        <v>0</v>
      </c>
      <c r="D136" s="5" t="n">
        <v>0</v>
      </c>
    </row>
    <row r="137" spans="1:4">
      <c r="A137" s="4" t="s">
        <v>184</v>
      </c>
      <c r="D137" s="5" t="n">
        <v>0</v>
      </c>
    </row>
    <row r="138" spans="1:4">
      <c r="A138" s="4" t="s">
        <v>183</v>
      </c>
      <c r="C138" s="5" t="n">
        <v>0</v>
      </c>
    </row>
    <row r="139" spans="1:4">
      <c r="A139" s="4" t="s">
        <v>185</v>
      </c>
      <c r="C139" s="5" t="n">
        <v>0</v>
      </c>
    </row>
    <row r="140" spans="1:4">
      <c r="A140" s="4" t="s">
        <v>186</v>
      </c>
      <c r="C140" s="5" t="n">
        <v>0</v>
      </c>
      <c r="D140" s="5" t="n">
        <v>0</v>
      </c>
    </row>
    <row r="141" spans="1:4">
      <c r="A141" s="4" t="s">
        <v>811</v>
      </c>
      <c r="C141" s="5" t="n">
        <v>695128</v>
      </c>
    </row>
    <row r="142" spans="1:4">
      <c r="A142" s="4" t="s">
        <v>187</v>
      </c>
      <c r="C142" s="5" t="n">
        <v>297896</v>
      </c>
      <c r="D142" s="5" t="n">
        <v>233710</v>
      </c>
    </row>
    <row r="143" spans="1:4">
      <c r="A143" s="4" t="s">
        <v>188</v>
      </c>
      <c r="C143" s="5" t="n">
        <v>-13706</v>
      </c>
      <c r="D143" s="5" t="n">
        <v>-9224</v>
      </c>
    </row>
    <row r="144" spans="1:4">
      <c r="A144" s="4" t="s">
        <v>189</v>
      </c>
      <c r="B144" s="5" t="n">
        <v>34175</v>
      </c>
      <c r="C144" s="5" t="n">
        <v>34175</v>
      </c>
      <c r="D144" s="5" t="n">
        <v>14135</v>
      </c>
    </row>
    <row r="145" spans="1:4">
      <c r="A145" s="4" t="s">
        <v>190</v>
      </c>
      <c r="C145" s="5" t="n">
        <v>20469</v>
      </c>
      <c r="D145" s="5" t="n">
        <v>4911</v>
      </c>
    </row>
    <row r="146" spans="1:4">
      <c r="A146" s="4" t="s">
        <v>775</v>
      </c>
    </row>
    <row r="147" spans="1:4">
      <c r="A147" s="3" t="s">
        <v>809</v>
      </c>
    </row>
    <row r="148" spans="1:4">
      <c r="A148" s="4" t="s">
        <v>810</v>
      </c>
      <c r="C148" s="5" t="n">
        <v>176414</v>
      </c>
      <c r="D148" s="5" t="n">
        <v>94057</v>
      </c>
    </row>
    <row r="149" spans="1:4">
      <c r="A149" s="3" t="s">
        <v>165</v>
      </c>
    </row>
    <row r="150" spans="1:4">
      <c r="A150" s="4" t="s">
        <v>166</v>
      </c>
      <c r="C150" s="5" t="n">
        <v>0</v>
      </c>
      <c r="D150" s="5" t="n">
        <v>0</v>
      </c>
    </row>
    <row r="151" spans="1:4">
      <c r="A151" s="4" t="s">
        <v>167</v>
      </c>
      <c r="C151" s="5" t="n">
        <v>0</v>
      </c>
      <c r="D151" s="5" t="n">
        <v>0</v>
      </c>
    </row>
    <row r="152" spans="1:4">
      <c r="A152" s="4" t="s">
        <v>168</v>
      </c>
      <c r="C152" s="5" t="n">
        <v>-4687</v>
      </c>
      <c r="D152" s="5" t="n">
        <v>0</v>
      </c>
    </row>
    <row r="153" spans="1:4">
      <c r="A153" s="4" t="s">
        <v>169</v>
      </c>
      <c r="C153" s="5" t="n">
        <v>0</v>
      </c>
      <c r="D153" s="5" t="n">
        <v>0</v>
      </c>
    </row>
    <row r="154" spans="1:4">
      <c r="A154" s="4" t="s">
        <v>170</v>
      </c>
      <c r="C154" s="5" t="n">
        <v>-505842</v>
      </c>
      <c r="D154" s="5" t="n">
        <v>-301133</v>
      </c>
    </row>
    <row r="155" spans="1:4">
      <c r="A155" s="4" t="s">
        <v>171</v>
      </c>
      <c r="D155" s="5" t="n">
        <v>0</v>
      </c>
    </row>
    <row r="156" spans="1:4">
      <c r="A156" s="4" t="s">
        <v>172</v>
      </c>
      <c r="C156" s="5" t="n">
        <v>565</v>
      </c>
      <c r="D156" s="5" t="n">
        <v>0</v>
      </c>
    </row>
    <row r="157" spans="1:4">
      <c r="A157" s="4" t="s">
        <v>42</v>
      </c>
      <c r="C157" s="5" t="n">
        <v>0</v>
      </c>
      <c r="D157" s="5" t="n">
        <v>0</v>
      </c>
    </row>
    <row r="158" spans="1:4">
      <c r="A158" s="4" t="s">
        <v>174</v>
      </c>
      <c r="C158" s="5" t="n">
        <v>0</v>
      </c>
      <c r="D158" s="5" t="n">
        <v>0</v>
      </c>
    </row>
    <row r="159" spans="1:4">
      <c r="A159" s="4" t="s">
        <v>811</v>
      </c>
      <c r="C159" s="5" t="n">
        <v>0</v>
      </c>
      <c r="D159" s="5" t="n">
        <v>0</v>
      </c>
    </row>
    <row r="160" spans="1:4">
      <c r="A160" s="4" t="s">
        <v>173</v>
      </c>
      <c r="C160" s="5" t="n">
        <v>0</v>
      </c>
    </row>
    <row r="161" spans="1:4">
      <c r="A161" s="4" t="s">
        <v>175</v>
      </c>
      <c r="C161" s="5" t="n">
        <v>-509964</v>
      </c>
      <c r="D161" s="5" t="n">
        <v>-301133</v>
      </c>
    </row>
    <row r="162" spans="1:4">
      <c r="A162" s="3" t="s">
        <v>176</v>
      </c>
    </row>
    <row r="163" spans="1:4">
      <c r="A163" s="4" t="s">
        <v>812</v>
      </c>
      <c r="C163" s="5" t="n">
        <v>557000</v>
      </c>
      <c r="D163" s="5" t="n">
        <v>220500</v>
      </c>
    </row>
    <row r="164" spans="1:4">
      <c r="A164" s="4" t="s">
        <v>178</v>
      </c>
      <c r="C164" s="5" t="n">
        <v>-354000</v>
      </c>
      <c r="D164" s="5" t="n">
        <v>-305500</v>
      </c>
    </row>
    <row r="165" spans="1:4">
      <c r="A165" s="4" t="s">
        <v>179</v>
      </c>
      <c r="C165" s="5" t="n">
        <v>0</v>
      </c>
    </row>
    <row r="166" spans="1:4">
      <c r="A166" s="4" t="s">
        <v>813</v>
      </c>
      <c r="D166" s="5" t="n">
        <v>0</v>
      </c>
    </row>
    <row r="167" spans="1:4">
      <c r="A167" s="4" t="s">
        <v>180</v>
      </c>
      <c r="C167" s="5" t="n">
        <v>-623</v>
      </c>
      <c r="D167" s="5" t="n">
        <v>-180</v>
      </c>
    </row>
    <row r="168" spans="1:4">
      <c r="A168" s="4" t="s">
        <v>181</v>
      </c>
      <c r="C168" s="5" t="n">
        <v>-2636</v>
      </c>
      <c r="D168" s="5" t="n">
        <v>-433</v>
      </c>
    </row>
    <row r="169" spans="1:4">
      <c r="A169" s="4" t="s">
        <v>182</v>
      </c>
      <c r="C169" s="5" t="n">
        <v>305773</v>
      </c>
      <c r="D169" s="5" t="n">
        <v>380412</v>
      </c>
    </row>
    <row r="170" spans="1:4">
      <c r="A170" s="4" t="s">
        <v>814</v>
      </c>
      <c r="C170" s="5" t="n">
        <v>1000</v>
      </c>
    </row>
    <row r="171" spans="1:4">
      <c r="A171" s="4" t="s">
        <v>815</v>
      </c>
      <c r="C171" s="5" t="n">
        <v>2000</v>
      </c>
    </row>
    <row r="172" spans="1:4">
      <c r="A172" s="4" t="s">
        <v>816</v>
      </c>
      <c r="C172" s="5" t="n">
        <v>0</v>
      </c>
      <c r="D172" s="5" t="n">
        <v>0</v>
      </c>
    </row>
    <row r="173" spans="1:4">
      <c r="A173" s="4" t="s">
        <v>184</v>
      </c>
      <c r="D173" s="5" t="n">
        <v>0</v>
      </c>
    </row>
    <row r="174" spans="1:4">
      <c r="A174" s="4" t="s">
        <v>183</v>
      </c>
      <c r="C174" s="5" t="n">
        <v>140</v>
      </c>
    </row>
    <row r="175" spans="1:4">
      <c r="A175" s="4" t="s">
        <v>185</v>
      </c>
      <c r="C175" s="5" t="n">
        <v>0</v>
      </c>
    </row>
    <row r="176" spans="1:4">
      <c r="A176" s="4" t="s">
        <v>186</v>
      </c>
      <c r="C176" s="5" t="n">
        <v>-181472</v>
      </c>
      <c r="D176" s="5" t="n">
        <v>-92498</v>
      </c>
    </row>
    <row r="177" spans="1:4">
      <c r="A177" s="4" t="s">
        <v>811</v>
      </c>
      <c r="C177" s="5" t="n">
        <v>1000</v>
      </c>
    </row>
    <row r="178" spans="1:4">
      <c r="A178" s="4" t="s">
        <v>187</v>
      </c>
      <c r="C178" s="5" t="n">
        <v>326182</v>
      </c>
      <c r="D178" s="5" t="n">
        <v>202301</v>
      </c>
    </row>
    <row r="179" spans="1:4">
      <c r="A179" s="4" t="s">
        <v>188</v>
      </c>
      <c r="C179" s="5" t="n">
        <v>-7368</v>
      </c>
      <c r="D179" s="5" t="n">
        <v>-4775</v>
      </c>
    </row>
    <row r="180" spans="1:4">
      <c r="A180" s="4" t="s">
        <v>189</v>
      </c>
      <c r="B180" s="7" t="n">
        <v>24197</v>
      </c>
      <c r="C180" s="5" t="n">
        <v>24197</v>
      </c>
      <c r="D180" s="5" t="n">
        <v>9213</v>
      </c>
    </row>
    <row r="181" spans="1:4">
      <c r="A181" s="4" t="s">
        <v>190</v>
      </c>
      <c r="C181" s="7" t="n">
        <v>16829</v>
      </c>
      <c r="D181" s="7" t="n">
        <v>443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7</v>
      </c>
    </row>
    <row r="3" spans="1:3">
      <c r="A3" s="3" t="s">
        <v>147</v>
      </c>
    </row>
    <row r="4" spans="1:3">
      <c r="A4" s="4" t="s">
        <v>99</v>
      </c>
      <c r="B4" s="7" t="n">
        <v>638735</v>
      </c>
      <c r="C4" s="7" t="n">
        <v>387150</v>
      </c>
    </row>
    <row r="5" spans="1:3">
      <c r="A5" s="3" t="s">
        <v>148</v>
      </c>
    </row>
    <row r="6" spans="1:3">
      <c r="A6" s="4" t="s">
        <v>149</v>
      </c>
      <c r="B6" s="5" t="n">
        <v>81573</v>
      </c>
      <c r="C6" s="5" t="n">
        <v>3313</v>
      </c>
    </row>
    <row r="7" spans="1:3">
      <c r="A7" s="4" t="s">
        <v>87</v>
      </c>
      <c r="B7" s="5" t="n">
        <v>1107</v>
      </c>
      <c r="C7" s="5" t="n">
        <v>1030</v>
      </c>
    </row>
    <row r="8" spans="1:3">
      <c r="A8" s="4" t="s">
        <v>85</v>
      </c>
      <c r="B8" s="5" t="n">
        <v>391401</v>
      </c>
      <c r="C8" s="5" t="n">
        <v>221681</v>
      </c>
    </row>
    <row r="9" spans="1:3">
      <c r="A9" s="4" t="s">
        <v>150</v>
      </c>
      <c r="B9" s="5" t="n">
        <v>2291</v>
      </c>
      <c r="C9" s="5" t="n">
        <v>2828</v>
      </c>
    </row>
    <row r="10" spans="1:3">
      <c r="A10" s="4" t="s">
        <v>151</v>
      </c>
      <c r="B10" s="5" t="n">
        <v>23618</v>
      </c>
      <c r="C10" s="5" t="n">
        <v>-9365</v>
      </c>
    </row>
    <row r="11" spans="1:3">
      <c r="A11" s="4" t="s">
        <v>152</v>
      </c>
      <c r="B11" s="5" t="n">
        <v>0</v>
      </c>
      <c r="C11" s="5" t="n">
        <v>-309</v>
      </c>
    </row>
    <row r="12" spans="1:3">
      <c r="A12" s="4" t="s">
        <v>153</v>
      </c>
      <c r="B12" s="5" t="n">
        <v>-5165</v>
      </c>
      <c r="C12" s="5" t="n">
        <v>0</v>
      </c>
    </row>
    <row r="13" spans="1:3">
      <c r="A13" s="4" t="s">
        <v>154</v>
      </c>
      <c r="B13" s="5" t="n">
        <v>18451</v>
      </c>
      <c r="C13" s="5" t="n">
        <v>19418</v>
      </c>
    </row>
    <row r="14" spans="1:3">
      <c r="A14" s="4" t="s">
        <v>155</v>
      </c>
      <c r="B14" s="5" t="n">
        <v>3071</v>
      </c>
      <c r="C14" s="5" t="n">
        <v>-386</v>
      </c>
    </row>
    <row r="15" spans="1:3">
      <c r="A15" s="3" t="s">
        <v>156</v>
      </c>
    </row>
    <row r="16" spans="1:3">
      <c r="A16" s="4" t="s">
        <v>157</v>
      </c>
      <c r="B16" s="5" t="n">
        <v>-21611</v>
      </c>
      <c r="C16" s="5" t="n">
        <v>-23422</v>
      </c>
    </row>
    <row r="17" spans="1:3">
      <c r="A17" s="4" t="s">
        <v>158</v>
      </c>
      <c r="B17" s="5" t="n">
        <v>0</v>
      </c>
      <c r="C17" s="5" t="n">
        <v>283</v>
      </c>
    </row>
    <row r="18" spans="1:3">
      <c r="A18" s="4" t="s">
        <v>159</v>
      </c>
      <c r="B18" s="5" t="n">
        <v>0</v>
      </c>
      <c r="C18" s="5" t="n">
        <v>500</v>
      </c>
    </row>
    <row r="19" spans="1:3">
      <c r="A19" s="4" t="s">
        <v>32</v>
      </c>
      <c r="B19" s="5" t="n">
        <v>-14196</v>
      </c>
      <c r="C19" s="5" t="n">
        <v>-2700</v>
      </c>
    </row>
    <row r="20" spans="1:3">
      <c r="A20" s="4" t="s">
        <v>34</v>
      </c>
      <c r="B20" s="5" t="n">
        <v>-5813</v>
      </c>
      <c r="C20" s="5" t="n">
        <v>-9242</v>
      </c>
    </row>
    <row r="21" spans="1:3">
      <c r="A21" s="4" t="s">
        <v>160</v>
      </c>
      <c r="B21" s="5" t="n">
        <v>18383</v>
      </c>
      <c r="C21" s="5" t="n">
        <v>18305</v>
      </c>
    </row>
    <row r="22" spans="1:3">
      <c r="A22" s="4" t="s">
        <v>161</v>
      </c>
      <c r="B22" s="5" t="n">
        <v>0</v>
      </c>
      <c r="C22" s="5" t="n">
        <v>-2</v>
      </c>
    </row>
    <row r="23" spans="1:3">
      <c r="A23" s="4" t="s">
        <v>162</v>
      </c>
      <c r="B23" s="5" t="n">
        <v>12663</v>
      </c>
      <c r="C23" s="5" t="n">
        <v>-1738</v>
      </c>
    </row>
    <row r="24" spans="1:3">
      <c r="A24" s="4" t="s">
        <v>163</v>
      </c>
      <c r="B24" s="5" t="n">
        <v>311</v>
      </c>
      <c r="C24" s="5" t="n">
        <v>1017</v>
      </c>
    </row>
    <row r="25" spans="1:3">
      <c r="A25" s="4" t="s">
        <v>51</v>
      </c>
      <c r="B25" s="5" t="n">
        <v>6897</v>
      </c>
      <c r="C25" s="5" t="n">
        <v>29657</v>
      </c>
    </row>
    <row r="26" spans="1:3">
      <c r="A26" s="4" t="s">
        <v>164</v>
      </c>
      <c r="B26" s="5" t="n">
        <v>1151716</v>
      </c>
      <c r="C26" s="5" t="n">
        <v>638018</v>
      </c>
    </row>
    <row r="27" spans="1:3">
      <c r="A27" s="3" t="s">
        <v>165</v>
      </c>
    </row>
    <row r="28" spans="1:3">
      <c r="A28" s="4" t="s">
        <v>166</v>
      </c>
      <c r="B28" s="5" t="n">
        <v>-1010325</v>
      </c>
      <c r="C28" s="5" t="n">
        <v>-531489</v>
      </c>
    </row>
    <row r="29" spans="1:3">
      <c r="A29" s="4" t="s">
        <v>167</v>
      </c>
      <c r="B29" s="5" t="n">
        <v>-129820</v>
      </c>
      <c r="C29" s="5" t="n">
        <v>-22491</v>
      </c>
    </row>
    <row r="30" spans="1:3">
      <c r="A30" s="4" t="s">
        <v>168</v>
      </c>
      <c r="B30" s="5" t="n">
        <v>-2049</v>
      </c>
      <c r="C30" s="5" t="n">
        <v>-21534</v>
      </c>
    </row>
    <row r="31" spans="1:3">
      <c r="A31" s="4" t="s">
        <v>169</v>
      </c>
      <c r="B31" s="5" t="n">
        <v>-185658</v>
      </c>
      <c r="C31" s="5" t="n">
        <v>-1892864</v>
      </c>
    </row>
    <row r="32" spans="1:3">
      <c r="A32" s="4" t="s">
        <v>170</v>
      </c>
      <c r="B32" s="5" t="n">
        <v>-335574</v>
      </c>
      <c r="C32" s="5" t="n">
        <v>-370855</v>
      </c>
    </row>
    <row r="33" spans="1:3">
      <c r="A33" s="4" t="s">
        <v>171</v>
      </c>
      <c r="B33" s="5" t="n">
        <v>0</v>
      </c>
      <c r="C33" s="5" t="n">
        <v>-50279</v>
      </c>
    </row>
    <row r="34" spans="1:3">
      <c r="A34" s="4" t="s">
        <v>172</v>
      </c>
      <c r="B34" s="5" t="n">
        <v>6771</v>
      </c>
      <c r="C34" s="5" t="n">
        <v>3584</v>
      </c>
    </row>
    <row r="35" spans="1:3">
      <c r="A35" s="4" t="s">
        <v>173</v>
      </c>
      <c r="B35" s="5" t="n">
        <v>-110654</v>
      </c>
      <c r="C35" s="5" t="n">
        <v>0</v>
      </c>
    </row>
    <row r="36" spans="1:3">
      <c r="A36" s="4" t="s">
        <v>42</v>
      </c>
      <c r="B36" s="5" t="n">
        <v>-51045</v>
      </c>
      <c r="C36" s="5" t="n">
        <v>121391</v>
      </c>
    </row>
    <row r="37" spans="1:3">
      <c r="A37" s="4" t="s">
        <v>174</v>
      </c>
      <c r="B37" s="5" t="n">
        <v>-604</v>
      </c>
      <c r="C37" s="5" t="n">
        <v>-188</v>
      </c>
    </row>
    <row r="38" spans="1:3">
      <c r="A38" s="4" t="s">
        <v>175</v>
      </c>
      <c r="B38" s="5" t="n">
        <v>-1818958</v>
      </c>
      <c r="C38" s="5" t="n">
        <v>-2764725</v>
      </c>
    </row>
    <row r="39" spans="1:3">
      <c r="A39" s="3" t="s">
        <v>176</v>
      </c>
    </row>
    <row r="40" spans="1:3">
      <c r="A40" s="4" t="s">
        <v>177</v>
      </c>
      <c r="B40" s="5" t="n">
        <v>1027500</v>
      </c>
      <c r="C40" s="5" t="n">
        <v>533000</v>
      </c>
    </row>
    <row r="41" spans="1:3">
      <c r="A41" s="4" t="s">
        <v>178</v>
      </c>
      <c r="B41" s="5" t="n">
        <v>-1221500</v>
      </c>
      <c r="C41" s="5" t="n">
        <v>-383500</v>
      </c>
    </row>
    <row r="42" spans="1:3">
      <c r="A42" s="4" t="s">
        <v>179</v>
      </c>
      <c r="B42" s="5" t="n">
        <v>1062000</v>
      </c>
      <c r="C42" s="5" t="n">
        <v>0</v>
      </c>
    </row>
    <row r="43" spans="1:3">
      <c r="A43" s="4" t="s">
        <v>180</v>
      </c>
      <c r="B43" s="5" t="n">
        <v>-14578</v>
      </c>
      <c r="C43" s="5" t="n">
        <v>-1714</v>
      </c>
    </row>
    <row r="44" spans="1:3">
      <c r="A44" s="4" t="s">
        <v>181</v>
      </c>
      <c r="B44" s="5" t="n">
        <v>-2636</v>
      </c>
      <c r="C44" s="5" t="n">
        <v>-510</v>
      </c>
    </row>
    <row r="45" spans="1:3">
      <c r="A45" s="4" t="s">
        <v>182</v>
      </c>
      <c r="B45" s="5" t="n">
        <v>305773</v>
      </c>
      <c r="C45" s="5" t="n">
        <v>370344</v>
      </c>
    </row>
    <row r="46" spans="1:3">
      <c r="A46" s="4" t="s">
        <v>183</v>
      </c>
      <c r="B46" s="5" t="n">
        <v>140</v>
      </c>
      <c r="C46" s="5" t="n">
        <v>0</v>
      </c>
    </row>
    <row r="47" spans="1:3">
      <c r="A47" s="4" t="s">
        <v>184</v>
      </c>
      <c r="B47" s="5" t="n">
        <v>0</v>
      </c>
      <c r="C47" s="5" t="n">
        <v>358</v>
      </c>
    </row>
    <row r="48" spans="1:3">
      <c r="A48" s="4" t="s">
        <v>185</v>
      </c>
      <c r="B48" s="5" t="n">
        <v>-24656</v>
      </c>
      <c r="C48" s="5" t="n">
        <v>0</v>
      </c>
    </row>
    <row r="49" spans="1:3">
      <c r="A49" s="4" t="s">
        <v>186</v>
      </c>
      <c r="B49" s="5" t="n">
        <v>-68801</v>
      </c>
      <c r="C49" s="5" t="n">
        <v>-27640</v>
      </c>
    </row>
    <row r="50" spans="1:3">
      <c r="A50" s="4" t="s">
        <v>187</v>
      </c>
      <c r="B50" s="5" t="n">
        <v>1063242</v>
      </c>
      <c r="C50" s="5" t="n">
        <v>490338</v>
      </c>
    </row>
    <row r="51" spans="1:3">
      <c r="A51" s="4" t="s">
        <v>188</v>
      </c>
      <c r="B51" s="5" t="n">
        <v>396000</v>
      </c>
      <c r="C51" s="5" t="n">
        <v>-1636369</v>
      </c>
    </row>
    <row r="52" spans="1:3">
      <c r="A52" s="4" t="s">
        <v>189</v>
      </c>
      <c r="B52" s="5" t="n">
        <v>112446</v>
      </c>
      <c r="C52" s="5" t="n">
        <v>1666574</v>
      </c>
    </row>
    <row r="53" spans="1:3">
      <c r="A53" s="4" t="s">
        <v>190</v>
      </c>
      <c r="B53" s="5" t="n">
        <v>508446</v>
      </c>
      <c r="C53" s="5" t="n">
        <v>30205</v>
      </c>
    </row>
    <row r="54" spans="1:3">
      <c r="A54" s="3" t="s">
        <v>191</v>
      </c>
    </row>
    <row r="55" spans="1:3">
      <c r="A55" s="4" t="s">
        <v>192</v>
      </c>
      <c r="B55" s="5" t="n">
        <v>51658</v>
      </c>
      <c r="C55" s="5" t="n">
        <v>28702</v>
      </c>
    </row>
    <row r="56" spans="1:3">
      <c r="A56" s="3" t="s">
        <v>193</v>
      </c>
    </row>
    <row r="57" spans="1:3">
      <c r="A57" s="4" t="s">
        <v>194</v>
      </c>
      <c r="B57" s="5" t="n">
        <v>71444</v>
      </c>
      <c r="C57" s="5" t="n">
        <v>129105</v>
      </c>
    </row>
    <row r="58" spans="1:3">
      <c r="A58" s="4" t="s">
        <v>195</v>
      </c>
      <c r="B58" s="7" t="n">
        <v>7328</v>
      </c>
      <c r="C58" s="7" t="n">
        <v>6411</v>
      </c>
    </row>
    <row r="59" spans="1:3">
      <c r="A59" s="4" t="s">
        <v>196</v>
      </c>
      <c r="B59" s="5" t="n">
        <v>0</v>
      </c>
      <c r="C59" s="5" t="n">
        <v>809173</v>
      </c>
    </row>
    <row r="60" spans="1:3">
      <c r="A60" s="4" t="s">
        <v>197</v>
      </c>
      <c r="B60" s="7" t="n">
        <v>270</v>
      </c>
      <c r="C60" s="7" t="n">
        <v>2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32:27Z</dcterms:created>
  <dcterms:modified xmlns:dcterms="http://purl.org/dc/terms/" xmlns:xsi="http://www.w3.org/2001/XMLSchema-instance" xsi:type="dcterms:W3CDTF">2018-11-07T17:32:27Z</dcterms:modified>
</cp:coreProperties>
</file>